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al Structure and Co"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Fair Value of Assets and Liabil"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hare based compensation" sheetId="21" state="visible" r:id="rId21"/>
    <sheet xmlns:r="http://schemas.openxmlformats.org/officeDocument/2006/relationships" name="Taxation" sheetId="22" state="visible" r:id="rId22"/>
    <sheet xmlns:r="http://schemas.openxmlformats.org/officeDocument/2006/relationships" name="Segment Reporting"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Business combinations (Tables)" sheetId="30" state="visible" r:id="rId30"/>
    <sheet xmlns:r="http://schemas.openxmlformats.org/officeDocument/2006/relationships" name="Fair Value of Assets and Liab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Borrowings (Tables)" sheetId="35" state="visible" r:id="rId35"/>
    <sheet xmlns:r="http://schemas.openxmlformats.org/officeDocument/2006/relationships" name="Derivative Instruments (Tables)" sheetId="36" state="visible" r:id="rId36"/>
    <sheet xmlns:r="http://schemas.openxmlformats.org/officeDocument/2006/relationships" name="Commitments and Contingencies (" sheetId="37" state="visible" r:id="rId37"/>
    <sheet xmlns:r="http://schemas.openxmlformats.org/officeDocument/2006/relationships" name="Share based compensation (Table" sheetId="38" state="visible" r:id="rId38"/>
    <sheet xmlns:r="http://schemas.openxmlformats.org/officeDocument/2006/relationships" name="Taxation (Tables)" sheetId="39" state="visible" r:id="rId39"/>
    <sheet xmlns:r="http://schemas.openxmlformats.org/officeDocument/2006/relationships" name="Selected Quarterly Financial 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Revenue - Effect of Adoption of" sheetId="43" state="visible" r:id="rId43"/>
    <sheet xmlns:r="http://schemas.openxmlformats.org/officeDocument/2006/relationships" name="Revenue - Summary of Disaggrega" sheetId="44" state="visible" r:id="rId44"/>
    <sheet xmlns:r="http://schemas.openxmlformats.org/officeDocument/2006/relationships" name="Earnings per Share - Summary of" sheetId="45" state="visible" r:id="rId45"/>
    <sheet xmlns:r="http://schemas.openxmlformats.org/officeDocument/2006/relationships" name="Earnings per Share - Summary _2" sheetId="46" state="visible" r:id="rId46"/>
    <sheet xmlns:r="http://schemas.openxmlformats.org/officeDocument/2006/relationships" name="Business Combinations - Additio" sheetId="47" state="visible" r:id="rId47"/>
    <sheet xmlns:r="http://schemas.openxmlformats.org/officeDocument/2006/relationships" name="Business Combinations - Summary" sheetId="48" state="visible" r:id="rId48"/>
    <sheet xmlns:r="http://schemas.openxmlformats.org/officeDocument/2006/relationships" name="Business Combinations - Summa_2" sheetId="49" state="visible" r:id="rId49"/>
    <sheet xmlns:r="http://schemas.openxmlformats.org/officeDocument/2006/relationships" name="Business Combinations - Summa_3" sheetId="50" state="visible" r:id="rId50"/>
    <sheet xmlns:r="http://schemas.openxmlformats.org/officeDocument/2006/relationships" name="Business Combinations - Summa_4" sheetId="51" state="visible" r:id="rId51"/>
    <sheet xmlns:r="http://schemas.openxmlformats.org/officeDocument/2006/relationships" name="Business Combinations - Summa_5" sheetId="52" state="visible" r:id="rId52"/>
    <sheet xmlns:r="http://schemas.openxmlformats.org/officeDocument/2006/relationships" name="Fair Value of Assets and Liab_3" sheetId="53" state="visible" r:id="rId53"/>
    <sheet xmlns:r="http://schemas.openxmlformats.org/officeDocument/2006/relationships" name="Fair Value of Assets and Liab_4"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Intangible Assets - Additional " sheetId="57" state="visible" r:id="rId57"/>
    <sheet xmlns:r="http://schemas.openxmlformats.org/officeDocument/2006/relationships" name="Intangible Assets - Schedule of" sheetId="58" state="visible" r:id="rId58"/>
    <sheet xmlns:r="http://schemas.openxmlformats.org/officeDocument/2006/relationships" name="Intangible Assets - Schedule _2" sheetId="59" state="visible" r:id="rId59"/>
    <sheet xmlns:r="http://schemas.openxmlformats.org/officeDocument/2006/relationships" name="Goodwill - Schedule of Changes " sheetId="60" state="visible" r:id="rId60"/>
    <sheet xmlns:r="http://schemas.openxmlformats.org/officeDocument/2006/relationships" name="Borrowings - Additional Informa" sheetId="61" state="visible" r:id="rId61"/>
    <sheet xmlns:r="http://schemas.openxmlformats.org/officeDocument/2006/relationships" name="Borrowings - Summary of Borrowi" sheetId="62" state="visible" r:id="rId62"/>
    <sheet xmlns:r="http://schemas.openxmlformats.org/officeDocument/2006/relationships" name="Borrowings - Summary of Borro_2" sheetId="63" state="visible" r:id="rId63"/>
    <sheet xmlns:r="http://schemas.openxmlformats.org/officeDocument/2006/relationships" name="Borrowings - Summary of Princip" sheetId="64" state="visible" r:id="rId64"/>
    <sheet xmlns:r="http://schemas.openxmlformats.org/officeDocument/2006/relationships" name="Derivative Instruments - Additi" sheetId="65" state="visible" r:id="rId65"/>
    <sheet xmlns:r="http://schemas.openxmlformats.org/officeDocument/2006/relationships" name="Derivative Instruments - Schedu" sheetId="66" state="visible" r:id="rId66"/>
    <sheet xmlns:r="http://schemas.openxmlformats.org/officeDocument/2006/relationships" name="Commitments and Contingencies -" sheetId="67" state="visible" r:id="rId67"/>
    <sheet xmlns:r="http://schemas.openxmlformats.org/officeDocument/2006/relationships" name="Related Party Transactions - Ad" sheetId="68" state="visible" r:id="rId68"/>
    <sheet xmlns:r="http://schemas.openxmlformats.org/officeDocument/2006/relationships" name="Share Based Compensation - Addi" sheetId="69" state="visible" r:id="rId69"/>
    <sheet xmlns:r="http://schemas.openxmlformats.org/officeDocument/2006/relationships" name="Share Based Compensation - Sche" sheetId="70" state="visible" r:id="rId70"/>
    <sheet xmlns:r="http://schemas.openxmlformats.org/officeDocument/2006/relationships" name="Share Based Compensation - Summ" sheetId="71" state="visible" r:id="rId71"/>
    <sheet xmlns:r="http://schemas.openxmlformats.org/officeDocument/2006/relationships" name="Taxation - Schedule of Income B" sheetId="72" state="visible" r:id="rId72"/>
    <sheet xmlns:r="http://schemas.openxmlformats.org/officeDocument/2006/relationships" name="Taxation - Schedule of Provisio" sheetId="73" state="visible" r:id="rId73"/>
    <sheet xmlns:r="http://schemas.openxmlformats.org/officeDocument/2006/relationships" name="Taxation - Schedule of Reconcil" sheetId="74" state="visible" r:id="rId74"/>
    <sheet xmlns:r="http://schemas.openxmlformats.org/officeDocument/2006/relationships" name="Taxation - Additional Informati" sheetId="75" state="visible" r:id="rId75"/>
    <sheet xmlns:r="http://schemas.openxmlformats.org/officeDocument/2006/relationships" name="Taxation - Schedule of Deferred" sheetId="76" state="visible" r:id="rId76"/>
    <sheet xmlns:r="http://schemas.openxmlformats.org/officeDocument/2006/relationships" name="Segment Reporting - Additional " sheetId="77" state="visible" r:id="rId77"/>
    <sheet xmlns:r="http://schemas.openxmlformats.org/officeDocument/2006/relationships" name="Selected Quarterly Financial _3" sheetId="78" state="visible" r:id="rId78"/>
    <sheet xmlns:r="http://schemas.openxmlformats.org/officeDocument/2006/relationships" name="Subsequent Events - Additional " sheetId="79" state="visible" r:id="rId79"/>
    <sheet xmlns:r="http://schemas.openxmlformats.org/officeDocument/2006/relationships" name="Organizational Structure and _2" sheetId="80" state="visible" r:id="rId80"/>
    <sheet xmlns:r="http://schemas.openxmlformats.org/officeDocument/2006/relationships" name="Fair Value - Schedule of Contin" sheetId="81" state="visible" r:id="rId81"/>
    <sheet xmlns:r="http://schemas.openxmlformats.org/officeDocument/2006/relationships" name="Goodwill - Additional Informati" sheetId="82" state="visible" r:id="rId82"/>
  </sheets>
  <definedNames/>
  <calcPr calcId="124519" fullCalcOnLoad="1"/>
</workbook>
</file>

<file path=xl/sharedStrings.xml><?xml version="1.0" encoding="utf-8"?>
<sst xmlns="http://schemas.openxmlformats.org/spreadsheetml/2006/main" uniqueCount="839">
  <si>
    <t>Document and Entity Information</t>
  </si>
  <si>
    <t>3 Months Ended</t>
  </si>
  <si>
    <t>Mar. 31, 2020</t>
  </si>
  <si>
    <t>Document and Entity Information [Abstract]</t>
  </si>
  <si>
    <t>Document Type</t>
  </si>
  <si>
    <t>S-1</t>
  </si>
  <si>
    <t>Amendment Flag</t>
  </si>
  <si>
    <t>false</t>
  </si>
  <si>
    <t>Entity Registrant Name</t>
  </si>
  <si>
    <t>Repay Holdings Corporation</t>
  </si>
  <si>
    <t>Entity Central Index Key</t>
  </si>
  <si>
    <t>0001720592</t>
  </si>
  <si>
    <t>Entity Filer Category</t>
  </si>
  <si>
    <t>Accelerated Filer</t>
  </si>
  <si>
    <t>Entity Small Business</t>
  </si>
  <si>
    <t>Entity Emerging Growth Company</t>
  </si>
  <si>
    <t>true</t>
  </si>
  <si>
    <t>Entity Ex Transition Period</t>
  </si>
  <si>
    <t>Consolidated Balance Sheets - USD ($)</t>
  </si>
  <si>
    <t>Dec. 31, 2019</t>
  </si>
  <si>
    <t>Dec. 31, 2018</t>
  </si>
  <si>
    <t>Assets</t>
  </si>
  <si>
    <t>Cash and cash equivalents</t>
  </si>
  <si>
    <t>Accounts receivable</t>
  </si>
  <si>
    <t>Related party receivable</t>
  </si>
  <si>
    <t>Prepaid expenses and other</t>
  </si>
  <si>
    <t>Total current assets</t>
  </si>
  <si>
    <t>Property, plant and equipment, net</t>
  </si>
  <si>
    <t>Restricted cash</t>
  </si>
  <si>
    <t>Customer relationships, net of accumulated amortization</t>
  </si>
  <si>
    <t>Software, net of amortization</t>
  </si>
  <si>
    <t>Other intangible assets, net of accumulated amortization</t>
  </si>
  <si>
    <t>Goodwill</t>
  </si>
  <si>
    <t>Deferred tax assets</t>
  </si>
  <si>
    <t>Other assets</t>
  </si>
  <si>
    <t>Total noncurrent assets</t>
  </si>
  <si>
    <t>Total assets</t>
  </si>
  <si>
    <t>Liabilities</t>
  </si>
  <si>
    <t>Accounts payable</t>
  </si>
  <si>
    <t>Related party payable</t>
  </si>
  <si>
    <t>Accrued expenses</t>
  </si>
  <si>
    <t>Current maturities of long-term debt</t>
  </si>
  <si>
    <t>[1]</t>
  </si>
  <si>
    <t>[1],[2]</t>
  </si>
  <si>
    <t>[2]</t>
  </si>
  <si>
    <t>Current tax receivable agreement</t>
  </si>
  <si>
    <t>Total current liabilities</t>
  </si>
  <si>
    <t>Long-term debt, net of current maturities</t>
  </si>
  <si>
    <t>Line of credit</t>
  </si>
  <si>
    <t>Tax receivable agreement</t>
  </si>
  <si>
    <t>Deferred tax liability</t>
  </si>
  <si>
    <t>Other liabilities</t>
  </si>
  <si>
    <t>Total noncurrent liabilities</t>
  </si>
  <si>
    <t>Total liabilities</t>
  </si>
  <si>
    <t>Commitment and contingencies (Note 12)</t>
  </si>
  <si>
    <t xml:space="preserve"> </t>
  </si>
  <si>
    <t>Members' Equity</t>
  </si>
  <si>
    <t>Stockholders' equity</t>
  </si>
  <si>
    <t>Additional paid-in capital</t>
  </si>
  <si>
    <t>Accumulated other comprehensive (loss) income</t>
  </si>
  <si>
    <t>Accumulated deficit</t>
  </si>
  <si>
    <t>Total stockholders' equity</t>
  </si>
  <si>
    <t>Equity attributable to non-controlling interests</t>
  </si>
  <si>
    <t>Total liabilities and stockholders' equity and members' equity</t>
  </si>
  <si>
    <t>Class A Common Stock</t>
  </si>
  <si>
    <t>Class A common stock, $0.0001 par value; 2,000,000,000 shares authorized and 37,530,568 issued and outstanding as of December 31, 2019</t>
  </si>
  <si>
    <t>Pursuant to the terms of the New Credit Agreement, the Company is required to make quarterly principal payments equal to 0.625% of the initial principal amount of the Term Loan and Delayed Draw Term Loan (collectively the "Term Loans").</t>
  </si>
  <si>
    <t>Pursuant to the terms of the New Credit Agreement, the Successor is required to make quarterly principal payments equal to 0.625% of the initial principal amount of the Term Loan and Delayed Draw Term Loan (collectively the "Term Loans"). Under the Prior Credit Agreement, the Predecessor was required to make quarterly principal payments equal to 1.25% of the initial principal amount of the Term Loans.</t>
  </si>
  <si>
    <t>Consolidated Balance Sheets (Parenthetical) - $ / shares</t>
  </si>
  <si>
    <t>Common shares, par value</t>
  </si>
  <si>
    <t>Common shares, shares authorized</t>
  </si>
  <si>
    <t>Common shares, shares issued</t>
  </si>
  <si>
    <t>Common shares, shares outstanding</t>
  </si>
  <si>
    <t>Class V Common Stock</t>
  </si>
  <si>
    <t>Consolidated Statements of Operations - USD ($)</t>
  </si>
  <si>
    <t>6 Months Ended</t>
  </si>
  <si>
    <t>12 Months Ended</t>
  </si>
  <si>
    <t>Mar. 31, 2019</t>
  </si>
  <si>
    <t>Jul. 10, 2019</t>
  </si>
  <si>
    <t>Dec. 31, 2017</t>
  </si>
  <si>
    <t>Operating Expenses</t>
  </si>
  <si>
    <t>Selling general and administrative</t>
  </si>
  <si>
    <t>Depreciation and amortization</t>
  </si>
  <si>
    <t>Change in fair value of contingent consideration</t>
  </si>
  <si>
    <t>Total operating expenses</t>
  </si>
  <si>
    <t>(Loss) Income from operations</t>
  </si>
  <si>
    <t>Revenue</t>
  </si>
  <si>
    <t>Other (expense) income</t>
  </si>
  <si>
    <t>Interest expense</t>
  </si>
  <si>
    <t>Change in fair value of tax receivable liability</t>
  </si>
  <si>
    <t>Other income</t>
  </si>
  <si>
    <t>Total other (expense) income</t>
  </si>
  <si>
    <t>(Loss) income before income tax expense</t>
  </si>
  <si>
    <t>Income tax benefit</t>
  </si>
  <si>
    <t>Net income (loss)</t>
  </si>
  <si>
    <t>Less: Net (loss) income attributable to non-controlling interests</t>
  </si>
  <si>
    <t>Net (loss) income attributable to the Company</t>
  </si>
  <si>
    <t>Earnings (loss) per Class A share:</t>
  </si>
  <si>
    <t>Basic and diluted</t>
  </si>
  <si>
    <t>Weighted-average shares outstanding:</t>
  </si>
  <si>
    <t>Processing and Service Fees</t>
  </si>
  <si>
    <t>Interchange and Network Fees</t>
  </si>
  <si>
    <t>Cost of revenue</t>
  </si>
  <si>
    <t>Other Costs of Services</t>
  </si>
  <si>
    <t>Service [Member]</t>
  </si>
  <si>
    <t>Consolidated Statements of Comprehensive Income - USD ($)</t>
  </si>
  <si>
    <t>Statement of Comprehensive Income [Abstract]</t>
  </si>
  <si>
    <t>Net (loss) income</t>
  </si>
  <si>
    <t>Other comprehensive income, before tax</t>
  </si>
  <si>
    <t>Change in fair value of designated cash flow hedges</t>
  </si>
  <si>
    <t>Total other comprehensive income, before tax</t>
  </si>
  <si>
    <t>Income tax related to items of other comprehensive income:</t>
  </si>
  <si>
    <t>Tax benefit on change in fair value of designated cash flow hedges</t>
  </si>
  <si>
    <t>Total income tax benefit on related to items of other comprehensive income</t>
  </si>
  <si>
    <t>Total other comprehensive income, net of tax</t>
  </si>
  <si>
    <t>Total comprehensive income (loss)</t>
  </si>
  <si>
    <t>Less: Comprehensive income (loss) attributable to noncontrolling interests</t>
  </si>
  <si>
    <t>Comprehensive (loss) income attributable to the Company</t>
  </si>
  <si>
    <t>Consolidated Statements of Changes in Equity - USD ($)</t>
  </si>
  <si>
    <t>Total</t>
  </si>
  <si>
    <t>Class A Common StockFounder</t>
  </si>
  <si>
    <t>Additional Paid-in Capital</t>
  </si>
  <si>
    <t>Additional Paid-in CapitalFounder</t>
  </si>
  <si>
    <t>Accumulated Deficit</t>
  </si>
  <si>
    <t>Accumulated Other Comprehensive Income</t>
  </si>
  <si>
    <t>Noncontrolling Interests</t>
  </si>
  <si>
    <t>Balance at Dec. 31, 2016</t>
  </si>
  <si>
    <t>Stock based compensation</t>
  </si>
  <si>
    <t>Distribution to members</t>
  </si>
  <si>
    <t>Balance at Dec. 31, 2017</t>
  </si>
  <si>
    <t>Balance at Dec. 31, 2018</t>
  </si>
  <si>
    <t>Balance, shares at Dec. 31, 2018</t>
  </si>
  <si>
    <t>Balance at Mar. 31, 2019</t>
  </si>
  <si>
    <t>Beginning balance, shares at Dec. 31, 2018</t>
  </si>
  <si>
    <t>Balance at Jul. 10, 2019</t>
  </si>
  <si>
    <t>Balance, shares at Jul. 10, 2019</t>
  </si>
  <si>
    <t>Release of shares</t>
  </si>
  <si>
    <t>Release of Shares, share</t>
  </si>
  <si>
    <t>Release of share awards vested under 2019 Plan</t>
  </si>
  <si>
    <t>Release of share awards vested under 2019 Plan, shares</t>
  </si>
  <si>
    <t>Treasury shares repurchased</t>
  </si>
  <si>
    <t>Stock-based compensation</t>
  </si>
  <si>
    <t>Warrant exercise</t>
  </si>
  <si>
    <t>Warrant exercise, shares</t>
  </si>
  <si>
    <t>Tax distribution from Hawk Parent</t>
  </si>
  <si>
    <t>Balance at Dec. 31, 2019</t>
  </si>
  <si>
    <t>Balance, shares at Dec. 31, 2019</t>
  </si>
  <si>
    <t>Balance at Mar. 31, 2020</t>
  </si>
  <si>
    <t>Balance, shares at Mar. 31, 2020</t>
  </si>
  <si>
    <t>Consolidated Statements of Cash Flows - USD ($)</t>
  </si>
  <si>
    <t>Sep. 30, 2019</t>
  </si>
  <si>
    <t>Jun. 30, 2019</t>
  </si>
  <si>
    <t>Mar. 31, 2018</t>
  </si>
  <si>
    <t>Cash flows from operating activities</t>
  </si>
  <si>
    <t>Adjustments to reconcile net income (loss) to net cash provide (used) by operating activities:</t>
  </si>
  <si>
    <t>Amortization of debt issuance costs</t>
  </si>
  <si>
    <t>Loss on unamortized deferred loan costs</t>
  </si>
  <si>
    <t>Loss on disposal of property and equipment</t>
  </si>
  <si>
    <t>Fair value change in tax receivable liability</t>
  </si>
  <si>
    <t>Gain on change in contingent consideration</t>
  </si>
  <si>
    <t>Fair value change in other assets and liabilities</t>
  </si>
  <si>
    <t>Provision for (reduction in) bad debt expense</t>
  </si>
  <si>
    <t>Deferred tax expense</t>
  </si>
  <si>
    <t>Change in accounts receivable</t>
  </si>
  <si>
    <t>Change in related party receivable</t>
  </si>
  <si>
    <t>Change in prepaid expenses and other</t>
  </si>
  <si>
    <t>Change in accounts payable</t>
  </si>
  <si>
    <t>Change in related party payable</t>
  </si>
  <si>
    <t>Change in accrued expenses and other</t>
  </si>
  <si>
    <t>Net cash provided by (used in) operating activities</t>
  </si>
  <si>
    <t>Cash flows from investing activities</t>
  </si>
  <si>
    <t>Purchases of property and equipment</t>
  </si>
  <si>
    <t>Purchases of software</t>
  </si>
  <si>
    <t>Net cash used in investing activities</t>
  </si>
  <si>
    <t>Cash flows from financing activities</t>
  </si>
  <si>
    <t>Change in line of credit</t>
  </si>
  <si>
    <t>Issuance of long-term debt</t>
  </si>
  <si>
    <t>Payments on long-term debt</t>
  </si>
  <si>
    <t>Private placement issuance of Class A Common Stock</t>
  </si>
  <si>
    <t>Exercise of warrants</t>
  </si>
  <si>
    <t>Repurchase of treasury stock</t>
  </si>
  <si>
    <t>Issuance of warrants</t>
  </si>
  <si>
    <t>Repurchase of outstanding warrants</t>
  </si>
  <si>
    <t>Conversion of Thunder Bridge Class A ordinary shares to Class A Common Stock</t>
  </si>
  <si>
    <t>Distributions to Members</t>
  </si>
  <si>
    <t>Payment of loan costs</t>
  </si>
  <si>
    <t>Net cash provided by (used in) financing activities</t>
  </si>
  <si>
    <t>Increase (decrease) in cash, cash equivalents and restricted cash</t>
  </si>
  <si>
    <t>Cash, cash equivalents and restricted cash at beginning of period</t>
  </si>
  <si>
    <t>Cash, cash equivalents and restricted cash at end of period</t>
  </si>
  <si>
    <t>Interest</t>
  </si>
  <si>
    <t>Hawk Parent Holdings LLC</t>
  </si>
  <si>
    <t>Acquisition, net of cash and restricted cash acquired</t>
  </si>
  <si>
    <t>Acquisition of Hawk Parent in exchange for Class A Common Stock</t>
  </si>
  <si>
    <t>Acquisition of Hawk Parent in exchange for amounts payable under Tax Receivable Agreement</t>
  </si>
  <si>
    <t>Acquisition in exchange for contingent consideration</t>
  </si>
  <si>
    <t>TriSource Solutions, LLC</t>
  </si>
  <si>
    <t>APS Payments</t>
  </si>
  <si>
    <t>Cash paid during the year for:</t>
  </si>
  <si>
    <t>Valuation adjustment to contingent consideration for APS acquisition</t>
  </si>
  <si>
    <t>Wildcat Acquisition, LLC</t>
  </si>
  <si>
    <t>Marlin Acquirer, LLC</t>
  </si>
  <si>
    <t>Ventanex</t>
  </si>
  <si>
    <t>Organizational Structure and Corporate Information</t>
  </si>
  <si>
    <t>Accounting Policies [Abstract]</t>
  </si>
  <si>
    <t>1. Organizational Structure and Corporate Information
Repay Holdings Corporation was incorporated as a Delaware
corporation on July 11, 2019 in connection with the closing of
a transaction (the “Business Combination”) pursuant to
which Thunder Bridge Acquisition Ltd., a special purpose
acquisition company organized under the laws of the Cayman Islands
(“Thunder Bridge”), (a) domesticated into a Delaware
corporation and changed its name to “Repay Holdings
Corporation” and (b) consummated the merger of a wholly
owned subsidiary of Thunder Bridge with and into Hawk Parent
Holdings, LLC, a Delaware limited liability company (“Hawk
Parent”).
Throughout this section, unless otherwise noted or unless the
context otherwise requires, the terms “we”,
“us”, “Repay” and the “Company”
and similar references refer (1) before the Business
Combination, to Hawk Parent and its consolidated subsidiaries and
(2) from and after the Business Combination, to Repay Holdings
Corporation and its consolidated subsidiaries. Throughout this
section, unless otherwise noted or unless the context otherwise
requires, “Thunder Bridge” refers to Thunder Bridge
Acquisition. Ltd. prior to the consummation of the Business
Combination.
The Company is headquartered in Atlanta, Georgia. The
Company’s legacy business was founded as M &amp; A
Ventures, LLC, a Georgia limited liability company doing business
as REPAY: Realtime Electronic Payments (“REPAY LLC”),
in 2006 by current executives John Morris and Shaler Alias. Hawk
Parent was formed in 2016 in connection with the acquisition of a
majority interest in the successor entity of REPAY LLC and its
subsidiaries by certain investment funds sponsored by, or
affiliated with, Corsair Capital LLC (“Corsair”).
On February 10, 2020, the Company acquired all of the equity
interests of CDT Technologies, LTD. d/b/a Ventanex
(“Ventanex”) for $36.0 million in cash. In
addition to the $36.0 million cash consideration, the Ventanex
selling equityholders may be entitled to a total of
$14.0 million in two separate cash earnout payments, dependent
on the achievement of certain growth targets.</t>
  </si>
  <si>
    <t>1 Organizational Structure and Corporate
Information
Repay Holdings Corporation was incorporated as a Delaware
corporation on July 11, 2019 in connection with the closing of
a transaction (the “Business Combination”) pursuant to
which Thunder Bridge Acquisition Ltd., a special purpose
acquisition company organized under the laws of the Cayman Islands
(“Thunder Bridge”), (a) domesticated into a Delaware
corporation and changed its name to “Repay Holdings
Corporation” and (b) consummated the merger of a wholly
owned subsidiary with and into Hawk Parent Holdings, LLC, a
Delaware limited liability company (“Hawk Parent”).
Throughout this section, unless otherwise noted or unless the
context otherwise requires, the terms “we”,
“us”, “Repay” and the “Company”
and similar references refer (1) before the Business
Combination, to Hawk Parent and its consolidated subsidiaries and
(2) from and after the Business Combination, to Repay Holdings
Corporation and its consolidated subsidiaries. Throughout this
section, unless otherwise noted or unless the context otherwise
requires, “Thunder Bridge” refers to Thunder Bridge
Acquisition. Ltd. prior to the consummation of the Business
Combination.
We are headquartered in Atlanta, Georgia. Our legacy business was
founded as M &amp; A Ventures, LLC, a Georgia limited
liability company doing business as REPAY: Realtime Electronic
Payments (“REPAY LLC”), in 2006 by current executives
John Morris and Shaler Alias. Hawk Parent was formed in 2016 in
connection with the acquisition of a majority interest in the
successor entity of REPAY LLC and its subsidiaries (the “2016
Recapitalization”) by certain investment funds sponsored by,
or affiliated with, Corsair Capital LLC
(“Corsair”).
Business Overview
We provide integrated payment processing solutions to
industry-oriented markets in which businesses have specific
transaction processing needs. We refer to these markets as
“vertical markets” or “verticals.” Our
proprietary, integrated payment technology platform reduces the
complexity of the electronic payments process for business. We
charge our customers processing fees based on the volume of payment
transactions processed and other transaction or service fees. We
intend to continue to strategically target verticals where we
believe our ability to tailor payment solutions to our
customers’ needs, our deep knowledge of our vertical markets
and the embedded nature of our integrated payment solutions will
drive strong growth by attracting new customers and fostering
long-term customer relationships.
We provide payment processing solutions to customers primarily
operating in the personal loans, automotive loans, receivables
management, and business-to-business buy-here-pay-here business-to-business
Our go-to-market</t>
  </si>
  <si>
    <t>Basis of Presentation and Summary of Significant Accounting Policies</t>
  </si>
  <si>
    <t>2. Basis of Presentation and Summary of Significant Accounting
Policies
Unaudited Interim Financial Statements
These unaudited consolidated interim financial statements should be
read in conjunction with the Company’s audited consolidated
financial statements and accompanying notes for the period
ended December 31, 2019 and Hawk Parent audited
consolidated financial statements and accompanying notes for the
years ended December 31, 2018 and 2017, which are
included in the Company’s Form 10-K
The accompanying unaudited consolidated interim financial
statements have been prepared in accordance with accounting
principles generally accepted in the United States of America
(“GAAP”) and with instructions to Form 10-Q 10-01 S-X
The interim consolidated financial statements are unaudited, but in
the Company’s opinion include all adjustments that are
necessary for a fair statement of financial position, operations
and cash flows as of and for the periods presented. The interim
financial results are not necessarily indicative of results that
may be expected for any other interim period or the fiscal
year.
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 LLC,
Sigma Acquisition, LLC, Wildcat Acquisition, LLC
(“PaidSuite”), Marlin Acquirer, LLC
(“Paymaxx”), REPAY International LLC, REPAY Canada ULC,
TriSource Solutions, LLC, Mesa Acquirer, LLC, CDT Technologies LTD.
and Viking GP Holdings, LLC. All significant intercompany accounts
and transactions have been eliminated in consolidation.
Basis of Financial Statement Presentation
The accompanying consolidated financial statements of the Company
were prepared in accordance with GAAP. The Company uses the accrual
basis of accounting whereby revenues are recognized when earned,
usually upon the date services are rendered, and expenses are
recognized at the date services are rendered or goods are
receiv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
Emerging Growth Company
The Company is an “emerging growth company,” as defined
in Section 2(a) of the Securities Act of 1933, as amended,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Recently Adopted Accounting Pronouncements
Fair Value Measurement
In August 2018, the Financial Accounting Standards Board
(“FASB”) issued Accounting Standards Update
(“ASU”) 2018-13, Fair Value Measurement
(Topic 820): Disclosure Framework — Changes to the Disclosure
Requirements for Fair Value Measurement, 2018-13,
ASU 2018-13 2018-13,
Recently Issued Accounting Pronouncements not yet
Adopted
Leases
In February 2016, the FASB issued ASU 2016-02, Leases (Subtopic 842)
The effective date of this ASU for emerging growth companies is for
fiscal years beginning after December 15, 2020, and interim
periods within fiscal years beginning after December 15, 2021.
Management is currently assessing the impact this ASU will have on
its consolidated financial statements.
Credit Losses
In June 2016, the FASB issued ASU 2016-13, Measurement of Credit
Losses on Financial Instruments No. 2016-13
Accounting for Income Taxes
In December 2019, the FASB issued ASU No. 2019-12, Income
Taxes (Topic 740): Simplifying the Accounting for Income Taxes No. 2019-12”). ASU No. 2019-12 Income Taxes (Topic 740) No. 2019-12 No. 2019-12
Reclassification
Certain amounts in the consolidated financial statements have been
reclassified from their original presentation to conform to current
year presentation. These reclassifications had no material impact
on the consolidated financial statements as previously
reported.</t>
  </si>
  <si>
    <t>2. Basis of Presentation and Summary of Significant Accounting
Policies
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 LLC,
Sigma Acquisition, LLC, Wildcat Acquisition, LLC, Marlin Acquirer,
LLC, REPAY International LLC, REPAY Canada ULC, TriSource
Solutions, LLC and Mesa Acquirer, LLC. All significant intercompany
accounts and transactions have been eliminated in
consolidation.
Basis of Financial Statement Presentation
The accompanying consolidated financial statements of the Company
were prepared in accordance with generally accepted accounting
principles in the United States of America (GAAP). The Company uses
the accrual basis of accounting whereby revenues are recognized
when earned, usually upon the date services are rendered, and
expenses are recognized at the date services are rendered or goods
are receiv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
Segment Reporting
Operating segments are defined as components of an enterprise about
which discrete financial information is available that is evaluated
regularly by the chief operating decision maker, or
decision-making group, in making decisions on how to allocate
resources and assess performance for the organization. The
Company’s chief decision maker is the Chief Executive
Officer. The Company’s chief decision maker reviews
consolidated operating results to make decisions about allocating
resources and assessing performance for the entire Company.
Accordingly, the Company has determined that it has one operating
segment; Merchant services.
Cash and Cash Equivalents
Cash and cash equivalents include cash on hand, demand deposit
accounts, and short-term
Restricted Cash
Restricted cash consists of funds required to serve as security for
services rendered by a service provider under a service provider
agreement.
Accounts Receivable
Accounts receivable represent amounts due from customers and
payment processors for services rendered less estimated allowances
for doubtful accounts. The Company maintains a policy for reserving
for uncollectible accounts. On a continuing basis, management
analyzes delinquent receivables and, once these receivables are
determined to be uncollectible, they are written off through a
charge against an existing allowance account or against operations.
Based on management’s assessment, no allowance for doubtful
accounts has been recorded as of December 31, 2019 or
2018.
Concentration of Credit Risk
The Company is highly diversified, and no single merchant
represents greater than 10% of the business on a volume or profit
basis.
Earnings per Share
Basic earnings per share of Class A common stock is computed
by dividing net income attributable to the Company by the weighted
average number of shares of Class A common stock outstanding
during the period. Diluted earnings per share of Class A
common stock is computed by dividing net income attributable to the
Company, adjusted for the assumed exchange of all Post-Merger Repay
Units, by the weighted average number of shares of Class A
common stock outstanding adjusted to give effect to potentially
dilutive elements.
The Predecessor’s LLC membership structure included several
different types of LLC interests including ownership interests and
profits interests. The Company analyzed the calculation of earnings
per unit by using the two-class
Property and Equipment
Property and equipment is carried at cost less accumulated
depreciation and includes expenditures which substantially increase
the useful lives of existing property and equipment. Maintenance,
repairs, and minor renovations are charged to operations as
incurred. When property and equipment is retired or otherwise
disposed of, the related costs and accumulated depreciation are
removed from their respective accounts, and any gain or loss on the
disposition is credited or charged to operations.
The Company provides for depreciation of property and equipment
using the straight-line method designed to amortize costs over
estimated useful lives as follows:
Estimated
Furniture, fixtures, and office equipment 5 years
Computers 3 years
Leasehold improvements 5 years
Intangible Assets
Intangible assets consist of internal use software development
costs, purchased software, channel relationships, customer
relationships, certain key personnel non-compete straight-line three-year ten-year non-compete
Goodwill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determined that no impairment of goodwill existed as of
the last testing date, December 31, 2019. Future impairment
reviews may require write-downs write-downs
Revenue
Repay provides integrated payment processing solutions to niche
markets that have specific transaction processing needs; for
example, personal loans, automotive loans, and receivables
management. The Company contracts with its customers through
contractual agreements that set forth the general terms and
conditions of the service relationship, including rights of
obligations of each party, line item pricing, payment terms and
contract duration. Most of our revenues are derived from
volume-based payment processing fees (“discount fees”)
and other related fixed per transaction fees. Discount fees
represent a percentage of the dollar amount of each credit or debit
transaction processed and include fees relating to processing and
services that we provide. As our customers process increased
volumes of payments, our revenues increase as a result of the fees
we charge for processing these payments.
The Company’s performance obligations in its contracts with
customers is the promise to stand-ready to provide front-end back-end
Revenues are also derived from transaction or service fees (e.g.
chargebacks, gateway) as well as other miscellaneous service fees.
These services are considered immaterial in the overall context of
our contractual arrangements and, as such, do not represent
distinct performance obligations. Instead, the fees associated with
these services are bundled with the processing services performance
obligation identified.
The transaction price for such processing services are determined,
based on the judgment of the Company’s management,
considering factors such as margin objectives, pricing practices
and controls, customer segment pricing strategies, the product life
cycle and the observable price of the service charged to similarly
situated customers.
The Company follows the requirements of Topic 606-10-55-36 -40, Revenue
from Contracts with Customers, Principal Agent Considerations
The principal versus agent evaluation is matter of judgment that
depends on the facts and circumstances of the arrangement and is
dependent on whether the Company controls the good or service
before it is transferred to the customer or whether the Company is
acting as an agent of a third party. This evaluation is performed
separately for each performance obligation identified.
Interchange and network fees
Within its contracts with customers, the Company incurs interchange
and network pass-through charges from the third-party card issuers
and payment networks, respectively, related to the provision of
payment authorization and routing services. The Company has
determined that it is acting as an agent with respect to these
payment authorization and routing services, based the fact that the
Company has no discretion over which card-issuing bank or payment
network will be used to process a transaction and is unable to
direct the activity of the merchant to another card-issuing bank or
payment network. As such, the Company views the card-issuing bank
and the payment network as the principal for these performance
obligations, as these parties are primarily responsible for
fulfilling these promises to the merchant. Therefore, revenue
allocated to the payment authorization performance obligation is
presented net of interchange and card network fees paid to the card
issuing banks and card networks, respectively, for the three months
and year ended December 31, 2019, in connection with the
adoption of ASC 606.
Indirect relationships
As a result of its past acquisitions, the Company has legacy
relationships with ISO, whereby the Company acts as the merchant
acquirer for the ISO. The ISO maintains a direct relationship with
the sponsor bank and the transaction processor, rather than the
Company. Consequently, the Company recognizes revenue for these
relationships net of the residual amount remitted to the ISO, based
on the fact that the ISO is primarily responsible for providing the
transaction processing services to the merchant. The Company is not
focused on this sales model, and it does not believe this
relationship will represent an increasingly smaller portion of the
business over time.
Transaction Costs
The Company expenses all transactions costs as incurred and are
included in selling, general, and administrative expenses in the
condensed consolidated statements of operations. For the period
from July 11, 2019 to December 31, 2019 the Successor
incurred $4.5 million of transaction costs for closed and
pending transactions. The Predecessor incurred transaction costs of
$34.9 million for the period from January 1, 2019 to
July 10, 2019. For the years ended December 31, 2018 and
2017, the Predecessor incurred transaction costs of
$4.0 million and $0.8 million of transaction costs,
respectively.
Equity Units Awarded
The Repay Holdings Corporation 2019 Omnibus Incentive Plan (the
“2019 Plan”) provides for the grant of various
equity-based incentive awards to employees, directors, consultants
and advisors to the Company. The types of equity-based awards that
may be granted under the 2019 Plan include: stock options, stock
appreciation rights (“SARs”), restricted stock awards
(“RSAs”), restricted stock units (“RSUs”),
and other stock-based awards. As of December 31, 2019, there
were 7,326,728 shares of Class A common stock
reserved for issuance under the 2019 Plan.
The Company accounts for stock-based compensation for employees and
directors in accordance with ASC 718, Compensation (“ASC
718”). ASC 718 requires all share-based payments to
employee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The Predecessor accounted for profit units awarded to management
based on the fair value of the awards on the date of the grant and
recognized compensation expense for those awards over the requisite
service period. The profits units were fully vested as of the
Closing.
The fair value of the RSAs and RSUs granted under the 2019 Plan and
the profit interests granted under the profit unit plan of the
Predecessor is estimated on the grant date using the Black-Scholes Black-Scholes risk-free
Debt Issuance Costs
The Company accounts for debt issuance costs according to the
Financial Accounting Standards Board Accounting Standards Update
2015-03, Simplifying the
Presentation of Debt Issuance Costs
Fair Value of Financial Instruments
The Company accounts for fair value measurements in accordance with
ASC 820, Fair Value Measurements and Disclosure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in active exchange markets.
The carrying value of the Company’s financial instruments,
including cash and cash equivalents, restricted cash and processing
assets and liabilities approximated their fair values as of
December 31, 2019 and 2018, because of the relatively short
maturity dates on these instruments. The carrying amount of debt
approximates fair value as of December 31, 2019 and 2018,
because interest rates on these instruments approximate market
interest rates.
Taxation
Income taxes are provided for in accordance with ASC 740.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Noncontrolling interest
As of July 11, 2019, the Company held a 55.9% interest in Hawk
Parent. The noncontrolling interest, for the period from
July 11, 2019 to December 31, 2019, in the net loss of
subsidiaries was $15.3 million.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income statements. An increase in
the contingent consideration expected to be paid will result in a
charge to operations in the period that the anticipated fair value
of contingent consideration increases, while a decrease in the
earn-out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Recently Adopted Accounting Pronouncements
Revenue Recognition
In May 2014, the Financial Accounting Standards Board
(“FASB”) issued Accounting Standards Update
(“ASU”) 2014-09, 2015-14 2014-09
The Company adopted Topic 606 on January 1, 2019, using the
modified retrospective method and applying the standard to all
contracts not completed on the date of adoption. Results for the
reporting period beginning January 1, 2019 are presented under
ASC 606, while prior period amounts continue to be reported in
accordance with the Company’s historic accounting practices
under previous guidance.
The primary impact to the Company’s consolidated financial
statements as a result of the adoption of ASC 606 is a change in
total revenue attributable to the presentation of interchange,
network and other fees on a net basis, driven by changes in
principal and agent considerations, as compared to previously being
presented on a gross basis. Under the modified retrospective
method, the Company has not restated its comparative consolidated
financial statements for these effects.
Refer to Note 3, Revenue
Business Combinations
In January 2017, FASB issued ASU No. 2017-01, Business Combinations
(Topic 805): Clarifying the Definition of a Business (“ASU
2017-01”)
Intangibles — Goodwill and Other
In January 2017, the FASB issued ASU No. 2017-04, Intangibles —
Goodwill and Other (Topic 350): Simplifying the Test for Goodwill
Impairment tax-deductible goodwill 2017-04 will
Statement of Cash Flows
We adopted ASU No. 2016-18, beginning-of-period end-of-period
Fair Value Measurement
In August 2018, the FASB issued ASU 2018-13, Fair Value Measurement
(Topic 820): Disclosure Framework—Changes to the Disclosure
Requirements for Fair Value Measurement, 2018-13,
ASU 2018-13 2018-13, 2018-13,
Recently Issued Accounting Pronouncements not yet
Adopted
Leases
In February 2016, the Financial Accounting Standards Board
(“FASB”) issued Accounting Standards Update
(“ASU”) 2016-02, Leases (Subtopic 842)
The effective date of this ASU for emerging growth companies is for
fiscal years beginning after December 15, 2020, and interim
periods within fiscal years beginning after December 15, 2021.
Management is currently assessing the impact this ASU will have on
its consolidated financial statements.
Credit Losses
In June 2016, the FASB issued ASU 2016-13, Measurement of Credit
Losses on Financial Instruments No. 2016-13
Accounting for Income Taxes
In December 2019, the FASB issued ASU No. 2019-12, Income
Taxes (Topic 740): Simplifying the Accounting for Income Taxes No. 2019-12”). ASU No. 2019-12 Income Taxes (Topic 740) No. 2019-12 No. 2019-12
Reclassification
Certain amounts in the consolidated financial statements have been
reclassified from their original presentation to conform to current
year presentation. These reclassifications had no material impact
on the consolidated financial statements as previously
reported.</t>
  </si>
  <si>
    <t>Revenue from Contract with Customer [Abstract]</t>
  </si>
  <si>
    <t>3. Revenue
Most of our revenues are derived from volume-based payment
processing fees (“discount fees”) and other related
fixed per transaction fees. Discount fees represent a percentage of
the dollar amount of each credit or debit transaction processed and
include fees relating to processing and services that we provide.
The Company’s performance obligations in its contracts with
customers is the promise to stand-ready to provide payment
processing services (“processing services”) for an
unknown or unspecified quantity of transactions and the
consideration received is contingent upon the customer’s use
(e.g., number of transactions submitted and processed) of the
related processing services. Accordingly, the total transaction
price is variable. These services are stand-ready obligations, as
the timing and quantity of transactions to be processed is not
determinable. Under a stand-ready obligation, the Company’s
performance obligation is satisfied over time throughout the
contract term rather than at a point in time. Because the service
of standing ready to perform processing services is substantially
the same each day and has the same pattern of transfer to the
customer, the Company has determined that its stand-ready
performance obligation comprises a series of distinct days of
service. Discount fees and other fixed per transaction fees are
recognized each day using a time-elapsed output method based on the
volume or transaction count at the time the merchants’
transactions are processed.
Revenue recorded with by the Company in the capacity as a principal
is reported at on a gross basis equal to the full amount of
consideration to which the Company expects in exchange for the good
or service transferred. Revenue recorded with the Company acting in
the capacity of an agent is reported on a net basis, exclusive of
any consideration provided to the principal party in the
transaction.
Interchange and network fees
Within its contracts with customers, the Company incurs interchange
and network pass-through charges from the third-party card issuers
and payment networks, respectively, related to the provision of
payment authorization and routing services. The Company has
determined that it is acting as an agent with respect to these
payment authorization and routing services and as such, the Company
views the card-issuing bank and the payment network as the
principal for these performance obligations. Therefore, revenue
allocated to the payment authorization performance obligation is
presented net of interchange and card network fees paid to the card
issuing banks and card networks, respectively, for the three months
ended March 31, 2020 and 2019 respectively.
Indirect relationships
As a result of its past acquisitions, the Company has legacy
relationships with Independent Sales Organizations (each an
“ISO”), whereby the Company acts as the merchant
acquirer for the ISO. The ISO maintains a direct relationship with
the sponsor bank and the transaction processor, rather than the
Company. Consequently, the Company recognizes revenue for these
relationships net of the residual amount remitted to the ISO, based
on the fact that the ISO is primarily responsible for providing the
transaction processing services to the merchant. The Company is not
focused on this sales model, and this relationship will represent
an increasingly smaller portion of the business over time.
Disaggregation of revenue
The table below presents a disaggregation of revenue by direct and
indirect relationships for the three months ended:
March 31,
March 31,
(Successor)
(Predecessor)
Revenue
Direct relationships $ 38,715,624 $ 22,309,716
Indirect relationships 746,913 713,689
Total Revenue $ 39,462,537 $ 23,023,405
Contract Costs
The incremental costs of obtaining a contract are recognized as an
asset if the cost is incremental to obtaining a contract, and
whether the costs are recoverable from the client. If both criteria
are not met, costs are expensed as incurred. If the amortization
period of the capitalized commission cost asset is less than one
year, the Company may elect a practical expedient per ASC
340-40-25-4
The Company currently incurs costs to obtain a contract through
payments made to external referral partners. Any capitalized
commission cost assets have an amortization period of one year or
less, therefore the Company utilizes the practical expedient to
expense commissions as incurred.</t>
  </si>
  <si>
    <t>3. Revenue
The tables below show the effects of the adoption of Topic 606 on
the Company’s consolidated statements of operations for the
three month period and year ended December 31, 2019:
July 11, 2019 to
December 31, 2019
January 1, 2019 to
July 10, 2019
(in thousands) As Impact of Excluding
As Impact of Excluding 2019 2019
Revenue
Processing and service fees $ 57,560 $ (1,254 ) $ 58,815 $ 47,043 $ (2,358 ) $ 49,401 $ 104,603 $ 108,216
Interchange and network fees
— (27,593 ) 27,593
— (29,989 ) 29,989
— 57,582
Total Revenue 57,560 (28,847 ) 86,407 47,043 (32,347 ) 79,390 104,603 165,797
Operating Expense
Interchange and network fees
— (27,593 ) 27,593
— (29,989 ) 29,989
— 57,582
Other Cost of Services 15,657 (1,254 ) 16,911 10,216 (2,358 ) 12,574 25,873 29,485
Selling general and administrative 45,758
— 45,758 51,201
— 51,201 96,960 96,960
Depreciation and amortization 23,757
— 23,757 6,223
— 6,223 29,980 29,980
Change in fair value of contingent consideration
—
—
—
—
—
—
—
—
Total Operating Expenses 85,172 (28,847 ) 114,019 67,640 (32,347 ) 99,987 152,812 214,006
Income (Loss) from Operations $ (27,611 ) $
— $ (27,611 ) $ (20,597 ) $
— $ (20,597 ) $ (48,209 ) $ (48,209 )
Disaggregation of revenue
The table below presents a disaggregation of revenue by direct and
indirect relationships.
From July 11, 2019 to December 31, 2019
From January 1, 2019 to July 10, 2019
(Successor)
(Predecessor)
Revenue
Direct relationships $ 56,370,029 $ 45,693,961
Indirect relationships 1,190,440 1,348,956
Total Revenue $ 57,560,470 $ 47,042,917
Contract Costs
The incremental costs of obtaining a contract are recognized as an
asset if the cost is incremental to obtaining a contract, and
whether the costs are recoverable from the client. If both criteria
are not met, costs are expensed as incurred. If the amortization
period of the capitalized commission cost asset is less than one
year, the Company may elect a practical expedient per ASC
340-40-25-4
The Company currently incurs costs to obtain a contract through
payments made to external referral partners. Commission payments
are made to the external referral partner on a monthly basis based
on a percentage of the profit on the contract, for as long as the
customer and the external referral partner have agreements with the
Company. Any capitalized commission cost assets have an
amortization period of one year or less, therefore the Company
utilizes the practical expedient to expense commissions as
incurred.
Costs to fulfill contracts with customers either give rise to an
asset or are expensed as incurred. If the cost is not already
covered by other applicable accounting literature, fulfilment costs
are capitalized to the extent they directly relate to a specific
contract, are used to generate or enhance resources used in
satisfying performance obligations and are expected to be
recovered. The Company does not have any costs incurred to fulfill
a contract.
Practical Expedients
The Company has utilized the portfolio approach practical expedient
per Topic 606-10-10-4,
The Company has also utilized the practical expedient for
immaterial goods and services per Topic 606-10-25-16A,</t>
  </si>
  <si>
    <t>Earnings per Share</t>
  </si>
  <si>
    <t>Earnings Per Share [Abstract]</t>
  </si>
  <si>
    <t>4. Earnings Per Share
During the three months ended March 31, 2020, basic and
diluted net loss per common share are the same since the inclusion
of the assumed exchange of all limited liability company interests
of Hawk Parent (the “Post-Merger Repay Units”),
unvested restricted share awards and all warrants would have been
anti-dilutive.
The following table summarizes net loss attributable to the Company
and the weighted average basic and basic and diluted shares
outstanding:
For the
Loss before income tax expense $ (7,400,035 )
Less: Net loss attributable to non-controlling (2,852,399 )
Less: Income tax benefit 1,115,592
Net loss attributable to the Company $ (3,432,044 )
Weighted average shares of Class A common stock outstanding
— basic and diluted 37,624,829
Loss per share of Class A common stock outstanding —
basic and diluted $ (0.09 )
For the three months ended March 31, 2020, the following
common stock equivalent shares were excluded from the computation
of the diluted loss per share, since their inclusion would have
been anti-dilutive:
Post-Merger Repay Units exchangeable for Class A common
stock 29,505,623
Dilutive warrants exercisable for Class A common stock 1,925,108
Unvested restricted share awards of Class A common stock 2,905,053
Share equivalents excluded from earnings (loss) per share 34,335,784
Shares of the Company’s Class V common stock do not
participate in the earnings or losses of the Company and,
therefore, are not participating securities. As such, separate
presentation of basic and diluted earnings per share of
Class V common stock under the two-class</t>
  </si>
  <si>
    <t>4. Earnings per share
During the Successor period from July 11, 2019 to
December 31, 2019, basic and diluted net loss per common share
are the same since the inclusion of the assumed exchange of all
Post-Merger Repay Units, unvested restricted share awards and all
warrants would have been anti-dilutive.
The following table summarizes net loss attributable to the Company
and the weighted average basic and basic and diluted shares
outstanding during the Successor period from July 11, 2019 to
December 31, 2019:
July 11, 2019 to December 31, 2019
Loss before income tax expense $ (36,551,665 )
Less: Net loss attributable to noncontrolling interests (15,271,043 )
Income tax benefit 4,990,989
Net loss attributable to the Company $ (16,289,633 )
Weighted average shares of Class A common stock outstanding
— basic and diluted 35,731,220
Loss per share of Class A common stock outstanding —
basic and diluted $ (0.46 )
For the Successor period, the following common stock equivalent
shares were excluded from the computation of the diluted loss per
share, since their inclusion would have been anti-dilutive:
Post-Merger Repay Units exchangeable for Class A common
stock 21,985,297
Earn-out 7,500,000
Dilutive warrants exercisable for Class A common stock 1,816,890
Unvested restricted share awards of Class A common stock 1,731,560
Share equivalents excluded from earnings (loss) per share 33,033,747
Shares of the Company’s Class V common stock do not
participate in the earnings or losses of the Company and,
therefore, are not participating securities. As such, separate
presentation of basic and diluted earnings per share of
Class V common stock under the two-class</t>
  </si>
  <si>
    <t>Business combinations</t>
  </si>
  <si>
    <t>Business Combinations [Abstract]</t>
  </si>
  <si>
    <t>5. Business Combinations
APS Payments
On October 14, 2019, the Company acquired substantially all of
the assets of APS Payments for $30.0 million in cash. In
addition to the $30.0 million cash consideration, the APS
selling equityholders may be entitled to a total of
$30.0 million in three separate cash earnout payments
(“APS Earnout”), dependent on the achievement of
certain growth targets.
The following summarizes the preliminary purchase consideration
paid to the selling members of APS Payments:
Cash consideration $ 30,000,000
Contingent consideration (1) 18,580,549
Total purchase price $ 48,580,549
(1)
Reflects the fair value of APS Earnout, to be paid to
the selling members of APS, pursuant to the asset purchase
agreement between APS and Repay Holdings, LLC (“APS Purchase
Agreement”). The selling members of APS will have the
contingent earnout right to receive a payment of up to
$30.0 million in three separate payments, dependent on the
achievement of certain growth targets, as defined in the APS
Purchase Agreement, for the period commencing on October 12,
2019 and ending on December 31, 2020. As of March 31,
2020, the APS Earnout was $18.6 million, as a result of a
$6.6 million measurement period adjustment to the preliminary
valuation of $12.0 million, as of December 31, 2019.
The Company recorded a preliminary allocation of the purchase price
to APS Payments’ tangible and identifiable intangible assets
acquired and liabilities assumed based on their fair values as of
the October 11, 2019 closing date. The preliminary purchase
price allocation is as follows:
Cash and cash equivalents $
—
Accounts receivable 1,963,177
Prepaid expenses and other current assets 67,158
Total current assets 2,030,335
Property, plant and equipment, net 159,553
Restricted cash 549,978
Identifiable intangible assets 21,500,000
Total identifiable assets acquired 24,239,866
Accounts payable (1,101,706 )
Accrued expenses (19,018 )
Net identifiable assets acquired 23,119,142
Goodwill 25,461,407
Total purchase price $ 48,580,549
The preliminary values allocated to identifiable intangible assets
and their estimated useful lives are as follows:
Fair Value Useful life
Identifiable intangible assets (in millions) (in years)
Non-compete $ 0.5 5
Trade names 0.5 Indefinite
Merchant relationships 20.5 9
$ 21.5
Goodwill of $25.5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APS
Payments.
Ventanex
Upon closing the Ventanex acquisition, the Company acquired all of
the ownership interests of CDT Technologies, LTD. Ventanex is an
integrated payment solutions provider to consumer finance
(including mortgage servicers) and business-to-business
Under the terms of the securities purchase agreement between Repay
Holdings, LLC and the direct and indirect owners of CDT
Technologies, LTD. (“Ventanex Purchase Agreement”), the
aggregate consideration paid at closing by the Company was
approximately $36 million in cash. In addition to the closing
consideration, the Ventanex Purchase Agreement contains a
performance-based earnout, which was based on future results of the
acquired business, (the “Ventanex Earnout Payment”) and
could result in an additional payment to the former owners of
Ventanex of up to $14 million. The Ventanex acquisition was
financed with a combination of cash on hand and committed borrowing
capacity under the Company’s existing credit facility. The
Ventanex Purchase Agreement contains customary representations,
warranties and covenants by REPAY and the former owners of
Ventanex, as well as a customary post-closing adjustment provision
relating to working capital and similar items.
The following summarizes the preliminary purchase consideration
paid to the selling members of Ventanex:
Cash consideration $ 36,000,000
Contingent consideration (1) 10,800,000
Total purchase price $ 46,800,000
(1)
Reflects the fair value of the Ventanex Earnout
Payment, the contingent consideration to be paid to the selling
members of Ventanex, pursuant to the Ventanex Purchase Agreement as
of March 31, 2020. The selling partners of Ventanex will have
the contingent earn-out
The Company recorded a preliminary allocation of the purchase price
to Ventanex’s tangible and identifiable intangible assets
acquired and liabilities assumed based on their fair values as of
the February 10, 2020 closing date. The preliminary purchase
price allocation is as follows:
Cash and cash equivalents $ 50,663
Accounts receivable 1,376,539
Prepaid expenses and other current assets 180,514
Total current assets 1,607,716
Property, plant and equipment, net 137,833
Restricted cash 428,313
Identifiable intangible assets 29,690,000
Total identifiable assets acquired 31,863,862
Accounts payable (152,035 )
Accrued expenses (373,159 )
Net identifiable assets acquired 31,338,668
Goodwill 15,461,332
Total purchase price $ 46,800,000
The preliminary values allocated to identifiable intangible assets
and their estimated useful lives are as follows:
Fair Value Useful life
Identifiable intangible assets (in millions) (in years)
Non-compete $ 0.1 5
Trade names 0.5 Indefinite
Developed technology 4.4 3
Merchant relationships 24.7 10
$ 29.7
Goodwill of $15.5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Ventanex.
The Company incurred transaction expenses of $1.0 million for
the three months ended March 31, 2020, related to the Ventanex
acquisition. Since the date of the acquisition, Ventanex has
contributed $1.9 million to revenue and $0.1 million in
net income to the Company’s unaudited consolidated statement
of operations.
Pro Forma Financial Information (Unaudited)
The supplemental condensed consolidated results of the Company on
an unaudited pro forma basis give effect to the TriSource, APS and
Ventanex acquisitions as if the transactions had occurred on
January 1, 2019. The unaudited pro forma information reflects
adjustments for the issuance of the Company’s common stock,
debt incurred in connection with the transactions, the impact of
the fair value of intangible assets acquired and related
amortization and other adjustments the Company believes are
reasonable for the pro forma presentation. In addition, the pro
forma earnings exclude acquisition-related costs.
Pro Forma Pro Forma
Revenue $ 41,756,312 $ 35,671,770
Net loss (4,585,192 ) (7,220,058 )
Net loss attributable to non-controlling (2,126,185 ) (2,620,317 )
Net loss attributable to the Company (2,459,007 ) (4,599,740 )
Loss per Class A share — basic and diluted $ (0.07 ) $ (0.14 )</t>
  </si>
  <si>
    <t>5. Business combinations
Hawk Parent Holdings LLC
Thunder Bridge and Hawk Parent entered into the Merger Agreement
effective as of January 21, 2019 and announced consummation of
the transactions contemplated by the Merger Agreement on
July 11, 2019. Pursuant to the terms and subject to the
conditions set forth in the Merger Agreement, at the Closing,
(a) Thunder Bridge effected the domestication to become a
Delaware corporation and (b) a wholly-owned subsidiary of
Thunder Bridge merged with and into Hawk Parent, with Hawk Parent
continuing as the surviving entity and becoming a subsidiary of the
Company (with Thunder Bridge receiving membership interests in Hawk
Parent as the surviving entity and becoming the managing member of
the surviving entity). At the effective time of the Business
Combination, Thunder Bridge changed its corporate name to
“Repay Holdings Corporation” and all outstanding
securities of Hawk Parent converted into the right to receive the
consideration specified in the Merger Agreement.
Each member of Hawk Parent received in exchange for their limited
liability interests (i) one share of Class V common stock
of the Company and (ii) a pro rata share of (A) non-voting earn-out (“Earn-Out
The amount of cash consideration paid to selling Hawk Parent
members at the Closing was equal to the following: (i) the
total cash and cash equivalents of Thunder Bridge (including funds
in its trust account after the redemption of its public
stockholders and the proceeds of any debt or equity
financing), minus plus minus minus minus minus minus minus minus
Pursuant to a Tax Receivable Agreement (“TRA”) between
the Company and the selling Hawk Parent members, the Company will
pay to exchanging holders of Post-Merger Repay Units 100% of
the tax savings that the Company realizes as a result of increases
in tax basis in the Company’s assets as a result of the
exchange of the Post-Merger Repay Units for shares of
Class A common stock pursuant to the Exchange Agreement
between the Company and the Class A unit holders of Hawk
Parent Holdings LLC, excluding the Company, dated as of
July 11, 2019, and certain other tax attributes of Repay and
tax benefits related to entering into the TRA, including tax
benefits attributable to payments under the TRA.
Hawk Parent constitutes a business, with inputs, processes, and
outputs. Accordingly, the Business Combination constitutes the
acquisition of a business for purposes of ASC 805 and, due to the
changes in control from the Business Combination, is accounted for
using the acquisition method. Under the acquisition method, the
acquisition date fair value of the gross consideration paid by
Thunder Bridge to close the Business Combination was allocated to
the assets acquired and the liabilities assumed based on their
estimated fair values.
The following summarizes the preliminary purchase consideration
paid to the selling members of Hawk Parent:
Cash Consideration $ 260,811,062
Unit Consideration (1) 220,452,964
Contingent consideration (2) 12,300,000
Tax receivable agreement liability (3) 65,537,761
Net working capital adjustment (396,737 )
Total purchase price $ 558,705,050
(1)
The Company issued 22,045,297 shares of Post-Merger
Repay Units valued at $10.00 per share as of July 11,
2019.
(2)
Reflects the fair value of Earn-Out Earn-Out
(3)
Represents liability with an estimated fair value of
$65.5 million as a result of the TRA. If all the Post-Merger
Repay Units are ultimately exchanged, the liability will
significantly increase based on a variety of factors present at the
time of exchange including, but not limited to, the market price at
the time of the exchange. If the Company were to elect to terminate
the Tax Receivable Agreement early, the Company would be required
to make an immediate cash payment equal to the present value of the
anticipated future tax benefits that are the subject of the Tax
Receivable Agreement, which payment may be made significantly in
advance of the actual realization, if any, of such future tax
benefits.
The Company recorded an allocation of the purchase price to Hawk
Parent’s tangible and identifiable intangible assets acquired
and liabilities assumed based on their fair values as of the
July 11, 2019 closing date. The preliminary purchase price
allocation is as follows:
Cash and cash equivalents $ 11,281,078
Accounts receivable 10,593,867
Prepaid expenses and other current assets 890,745
Total current assets 22,765,690
Property, plant and equipment, net 1,167,872
Restricted cash 6,930,434
Identifiable intangible assets 301,000,000
Total identifiable assets acquired 331,863,996
Accounts payable (4,206,413 )
Accrued expenses (8,831,363 )
Accrued employee payments (6,501,123 )
Other liabilities (16,864 )
Repay debt assumed (93,514,583 )
Net identifiable assets acquired 218,793,650
Goodwill 339,911,400
Total purchase price $ 558,705,050
The preliminary values allocated to identifiable intangible assets
and their estimated useful lives are as follows:
Fair
Value
Useful life
Identifiable intangible assets (in millions) (in years)
Non-compete $ 3.0 2
Trade names 20.0 Indefinite
Developed technology 65.0 3
Merchant relationships 210.0 10
Channel relationships 3.0 10
$ 301.0
Goodwill, $339.9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Hawk
Parent.
The Successor incurred $1.6 million of transaction expenses
related to the Business Combination, from July 11, 2019 to
December 31, 2019. The Predecessor incurred $34.7 million
of transaction expenses from January 1 to July 10, 2019.
Thunder Bridge incurred $16.2 million of transaction expenses,
not reported in the Predecessor consolidated statement of
operations, directly related to the Business Combination for the
period from January 1, 2019 to July 10, 2019.
TriSource Solutions, LLC
On August 13, 2019, the Company acquired all of the ownership
interests of TriSource Solutions, LLC. Under the terms of the
Securities Purchase Agreement, between Repay Holdings, LLC and the
direct and indirect owners of TriSource Solutions, LLC, as of
August 13, 2019, the aggregate consideration paid at closing
by Repay was approximately $60.2 million in cash. In addition
to the closing consideration, the TriSource Purchase Agreement
contains a performance based earnout based on future results of the
acquired business, which could result in an additional payment to
the former owners of TriSource of up to $5.0 million. The
TriSource Acquisition was financed with a combination of cash on
hand and committed borrowing capacity under the Company’s
existing credit facility. The TriSource Purchase Agreement contains
customary representations, warranties and covenants by the Company
and the former owners of TriSource, as well as a customary
post-closing adjustment provision relating to working capital and
similar items.
The following summarizes the preliminary purchase consideration
paid to the selling members of TriSource:
Cash Consideration $ 60,235,090
Contingent consideration (1) 2,250,000
Total purchase price $ 62,485,090
(1)
Reflects the fair value of Earn-Out
The Company recorded a preliminary allocation of the purchase price
to TriSource’s tangible and identifiable intangible assets
acquired and liabilities assumed based on their fair values as of
the August 13, 2019 closing date. The preliminary purchase
price allocation is as follows:
Cash and cash equivalents $ 383,236
Accounts receivable 2,290,441
Prepaid expenses and other current assets 95,763
Total current assets 2,769,440
Property, plant and equipment, net 215,739
Restricted cash 509,019
Identifiable intangible assets 30,500,000
Total identifiable assets acquired 33,994,198
Accounts payable (1,621,252 )
Accrued expenses (756,117 )
Net identifiable assets acquired 31,616,829
Goodwill 30,868,261
Total purchase price $ 62,485,090
The preliminary values allocated to identifiable intangible assets
and their estimated useful lives are as follows:
Fair
Value
Useful life
Identifiable intangible assets (in millions) (in years)
Non-compete $ 0.4 2
Trade names 0.7 Indefinite
Developed technology 3.9 3
Merchant relationships 25.5 10
$ 30.5
Goodwill, $30.9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iSource.
The Company incurred transaction expenses of $1.3 million from
July 11, 2019 to December 31, 2019, related to the
TriSource Acquisition. Since the date of the acquisition, TriSource
has contributed $9.2 million to revenue and $1.1 million
in net income to the Company’s consolidated statement of
operations.
APS Payments
On October 14, 2019, the Company acquired substantially all of
the assets of APS Payments for $30.0 million in cash. In
addition to the $30.0 million cash consideration, the APS
selling equityholders may be entitled to a total of
$30.0 million in three separate cash earnout payments,
dependent on the achievement of certain growth targets.
The following summarizes the preliminary purchase consideration
paid to the selling members of APS Payments:
Cash Consideration $ 30,000,000
Contingent consideration (1) 12,000,000
Total purchase price $ 42,000,000
(1)
Reflects the fair value of Earn-Out
The Company recorded a preliminary allocation of the purchase price
to APS Payments’ tangible and identifiable intangible assets
acquired and liabilities assumed based on their fair values as of
the October 11, 2019 closing date. The preliminary purchase
price allocation is as follows:
Cash and cash equivalents $
—
Accounts receivable 1,963,177
Prepaid expenses and other current assets 67,158
Total current assets 2,030,335
Property, plant and equipment, net 159,553
Restricted cash 549,978
Identifiable intangible assets 21,500,000
Total identifiable assets acquired 24,239,865
Accounts payable (1,101,706 )
Accrued expenses (19,018 )
Net identifiable assets acquired 23,119,142
Goodwill 18,880,858
Total purchase price $ 42,000,000
The preliminary values allocated to identifiable intangible assets
and their estimated useful lives are as follows:
Fair
Value
Useful life
Identifiable intangible assets (in millions) (in years)
Non-compete $ 0.5 2
Trade names 0.5 Indefinite
Merchant relationships 20.5 10
$ 21.5
Goodwill, $18.9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APS
Payments.
The Company incurred transaction expenses of $1.0 million from
July 11, 2019 to December 31, 2019, related to the APS
Payments Acquisition. Since the date of the acquisition, APS
Payments has contributed $3.2 million to revenue and
$0.8 million in net income to the Company’s consolidated
statement of operations.
Pro Forma Financial Information (Unaudited)
The supplemental condensed consolidated results of the Company on
an unaudited pro forma basis give effect to the Hawk Parent
Business Combination, TriSource Acquisition and APS Payments
Acquisition as if the transactions had occurred on January 1,
2017. The unaudited pro forma information reflects adjustments for
the issuance of the Company’s common stock, debt incurred in
connection with the transactions, impact of the fair value of
intangible assets acquired and related amortization and other
adjustments the Company believes are reasonable for the pro forma
presentation. In addition, the pro forma earnings exclude
acquisition-related costs.
Pro Forma Year Ended December 31, 2019 Pro Forma Year Ended December 31, 2018 Pro Forma Year Ended December 31, 2017
Revenue $ 131,262,214 $ 164,161,841 $ 124,938,611
Net loss (45,496,385 ) (32,428,157 ) (83,166,080 )
Net loss attributable to noncontrolling interests (19,999,699 ) (14,255,053 ) (36,558,873 )
Net loss attributable to the Company (25,496,686 ) (18,173,104 ) (46,607,207 )
Loss per Class A share — basic and diluted $ (0.70 ) $ (0.54 ) $ (1.39 )</t>
  </si>
  <si>
    <t>Fair Value of Assets and Liabilities</t>
  </si>
  <si>
    <t>Fair Value Disclosures [Abstract]</t>
  </si>
  <si>
    <t>6. Fair Value
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5, Note 10 and Note 11 for additional information
on these liabilities.
March 31, 2020
Level 1 Level 2 Level 3 Total
Assets:
Cash and cash equivalents $ 32,712,610 $
— $
— 32,712,610
Total assets $ 32,712,610 $
— $
— $ 32,712,610
Liabilities:
Contingent consideration $
— $
— $ 31,630,549 31,630,549
Borrowings
— 246,457,360
— 246,457,360
Tax receivable agreement $
— $
— $ 67,718,189 67,718,189
Interest rate swap
— 9,299,315
— 9,299,315
Total liabilities $
— $ 255,756,675 $ 99,348,738 $ 355,105,413
December 31, 2019
Level 1 Level 2 Level 3 Total
Assets:
Cash and cash equivalents $ 24,617,996 $
— $
— 24,617,996
Interest rate swap
— 555,449
— 555,449
Total assets $ 24,617,996 $ 555,449 $
— $ 25,173,445
Liabilities:
Contingent consideration $
— $
— $ 14,250,000 14,250,000
Borrowings
— 213,908,388
— 213,908,388
Tax receivable agreement
—
— 67,176,226 67,176,226
Total liabilities $
— $ 213,908,388 $ 81,426,226 $ 295,334,614
Cash and cash equivalents
Cash and cash equivalents are classified within Level 1 of the
fair value hierarchy, under ASC 820, Fair Value Measurements
Contingent Consideration
Contingent consideration relates to potential payments that the
Company may be required to make associated with acquisitions. To
the extent that the valuation of these liabilities are based on
inputs that are less observable or not observable in the market,
the determination of fair value requires more judgment.
Accordingly, the degree of judgment exercised in determining fair
value is greatest for measures categorized in Level 3. The
change in fair value is re-measured Business Combinations
The following table provides a rollforward of the contingent
consideration related to previous business acquisitions. Refer to
Note 5 for more details.
Three Months Ended
March 31,
2020 2019
(Successor) (Predecessor)
Balance at beginning of period $ 14,250,000 $ 1,816,988
Purchases 10,800,000
—
Payments
— (1,816,988 )
Accretion expense
—
—
Valuation adjustment 6,580,549
—
Balance at end of period $ 31,630,549
—
Term loan
The carrying value of our term loan is net of unamortized debt
discount and debt issuance costs. The fair value of our term loan
was determined using a discounted cash flow model based on
observable market factors, such as changes in credit spreads for
comparable benchmark companies and credit factors specific to us.
The fair value of our term loan is classified within Level 2
of the fair value hierarchy, as the inputs to the discounted cash
flow model are generally observable and do not contain a high level
of subjectivity.
Tax Receivable Agreement
Upon the completion of the Business Combination, we entered into
that certain Tax Receivable Agreement (the “Tax Receivable
Agreement” or “TRA”) with holders of Post-Merger
Repay Units. As a result of the TRA, we established a liability in
our consolidated financial statements. The TRA is recorded at fair
value based on estimates of discounted future cash flows associated
with the estimated payments to the Post-Merger Repay Unit holders.
These inputs are not observable in the market; thus, the TRA is
classified within Level 3 of the fair value hierarchy, under
ASC 820. The change in fair value is re-measured
The following table provides a rollforward of the contingent
consideration related to previous business acquisitions. See Note
15 for further discussion on the TRA.
Three Months Ended
March 31,
2020 2019
(Successor) (Predecessor)
Balance at beginning of period $ 67,176,226 $
—
Purchases
—
—
Payments
—
—
Accretion expense 541,963
—
Valuation adjustment
—
—
Balance at end of period $ 67,718,189
—
Interest rate swap
In October 2019, the Company entered into a $140.0 million
notional, fifty-seven month interest rate swap agreement, and in
February 2020, the Company entered into a $30.0 million
notional, sixty month interest rate swap agreement. These interest
rate swap agreements are to hedge changes in its cash flows
attributable to interest rate risk on a combined
$170.0 million of our variable-rate term loan to a fixed-rate
basis, thus reducing the impact of interest rate changes on future
interest expense.
These swaps involve the receipt of variable-rate amounts in
exchange for fixed interest rate payments over the lives of the
agreements without an exchange of the underlying notional amounts
and were designated for accounting purposes as cash flow hedges.
The interest rate swaps are carried at fair value on a recurring
basis in the Consolidated Balance Sheets and are classified within
Level 2 of the fair value hierarchy, as the inputs to the
derivative pricing model are generally observable and do not
contain a high level of subjectivity. The fair value was determined
based on the present value of the estimated future net cash flows
using implied rates in the applicable yield curve as of the
valuation date.</t>
  </si>
  <si>
    <t>6. Fair Value of Assets and Liabilities
The following table summarizes, by level within the fair value
hierarchy, the carrying amounts and estimated fair values of our
assets and liabilities measured at fair value on a recurring or
nonrecurring basis or disclosed, but not carried, at fair value in
the Condensed Consolidated Balance Sheets as of the dates
presented. There were no transfers into, out of, or between levels
within the fair value hierarchy during any of the periods
presented. Refer to Note 5, Note 9 and Note
10 for additional information on these assets and
liabilities.
December 31, 2019
(Successor)
Level 1 Level 2 Level 3 Total
Assets:
Cash and cash equivalents $ 24,617,996 $
— $
— 24,617,996
Interest rate swap
— 555,449
— 555,449
Total assets $ 24,617,996 $ 555,449 $
— $ 25,173,445
Liabilities:
Contingent consideration $
— $
— $ 14,250,000 14,250,000
Term loan
— 213,442,705
— 213,442,705
Total liabilities $
— $ 213,442,705 $ 14,250,000 $ 227,692,705
December 31, 2018
(Predecessor)
Level 1 Level 2 Level 3 Total
Assets:
Cash and cash equivalents $ 13,285,357 $
— $
— 13,285,357
Total assets $ 13,285,357 $
— $
— $ 13,285,357
Liabilities:
Contingent consideration $
— $
— $ 1,816,988 1,816,988
Term loan
— 94,215,204
— 94,215,204
Total liabilities $
— $ 94,215,204 $ 1,816,988 $ 96,032,192
Cash and cash equivalents
Cash and cash equivalents are classified within Level 1 of the
fair value hierarchy, as the primary component of the price is
obtained from quoted market prices in an active market. The
carrying amounts of the Company’s cash and cash equivalents
approximate their fair values due to the short maturities and
highly liquid nature of these accounts.
Interest rate swap
In October 2019, the Company entered into
a $140.0 million notional, fifty-seven month
interest rate swap agreement to hedge changes in its cash flows
attributable to interest rate risk on $140.0 million of
our variable-rate term loan to a fixed-rate basis, thus reducing
the impact of interest rate changes on future interest expense.
This swap involves the receipt of variable-rate amounts in exchange
for fixed interest rate payments over the life of the agreement
without an exchange of the underlying notional amount and was
designated for accounting purposes as a cash flow hedge. The
interest rate swap is carried at fair value on a recurring basis in
the Consolidated Balance Sheets and is classified within
Level 2 of the fair value hierarchy, as the inputs to the
derivative pricing model are generally observable and do not
contain a high level of subjectivity. The fair value was determined
based on the present value of the estimated future net cash flows
using implied rates in the applicable yield curve as of the
valuation date.
Contingent Consideration
Contingent consideration relates to potential payments that the
Company may be required to make associated with acquisitions. To
the extent that the valuation of these liabilities are based on
inputs that are less observable or not observable in the market,
the determination of fair value requires more judgment.
Accordingly, the degree of judgment exercised in determining fair
value is greatest for measures categorized in Level 3.
Term loan
The carrying value of our term loan is net of unamortized debt
discount and debt issuance costs. The fair value of our term loan
was determined using a discounted cash flow model based on
observable market factors, such as changes in credit spreads for
comparable benchmark companies and credit factors specific to us.
The fair value of our term loan is classified within Level 2
of the fair value hierarchy, as the inputs to the discounted cash
flow model are generally observable and do not contain a high level
of subjectivity.</t>
  </si>
  <si>
    <t>Property and Equipment</t>
  </si>
  <si>
    <t>Property, Plant and Equipment [Abstract]</t>
  </si>
  <si>
    <t>7. Property and Equipment
Property and equipment consisted of the following:
March 31,
December 31,
2020 2019
Furniture, fixtures, and office equipment $ 1,026,991 $ 944,105
Computers 1,183,916 859,426
Leasehold improvements 320,296 223,145
Total 2,531,203 2,026,676
Less: Accumulated depreciation and amortization 654,821 416,024
$1,876,382
$1,610,652
Depreciation expense for property and equipment was
$0.2 million and $0.1 million for the three months ended
March 31, 2020 and 2019, respectively.</t>
  </si>
  <si>
    <t>7. Property and equipment
Property and equipment consisted of the following:
December 31,
December 31,
(Successor)
(Predecessor)
Furniture, fixtures, and office equipment $ 944,105 $ 893,287
Computers 859,426 600,139
Leasehold improvements 223,145 310,520
Total 2,026,676 1,803,946
Less: Accumulated depreciation and amortization 416,024 556,797
$ 1,610,652 $ 1,247,149
Depreciation expense for property and equipment was
$0.4 million for the Successor period from July 10, 2019
to December 31, 2019. For the Predecessor period from
January 1, 2019 to July 10, 2019 depreciation expense was
$0.2 million. Under the Predecessor, depreciation expense for
property and equipment was $0.4 million and $0.2 million
for the years ended December 31, 2018 and 2017,
respectively.</t>
  </si>
  <si>
    <t>Intangible Assets</t>
  </si>
  <si>
    <t>Goodwill and Intangible Assets Disclosure [Abstract]</t>
  </si>
  <si>
    <t>8. Intangible Assets
The Company holds definite and indefinite-lived intangible assets.
The indefinite-lived intangible assets consist of trade names, of
$21.7 million, as of March 31, 2020. This balance
consists of four trade names, arising from the acquisitions of Hawk
Parent, TriSource, APS and Ventanex in the Successor period from
July 11, 2019 to March 31, 2020.
Definite-lived intangible assets consisted of the following:
Gross Carrying Accumulated Net Carrying Weighted
Customer relationships $ 280,700,000 $ 18,198,557 $ 262,501,443 9.28
Channel relationships 3,000,000 216,935 2,783,065 9.28
Software costs 79,094,610 17,429,713 61,664,897 2.33
Non-compete 3,990,000 1,156,029 2,833,971 2.09
Balance as of March 31, 2020 $ 366,784,610 $ 37,001,234 $ 329,783,376 7.71
Customer relationships $ 256,000,000 $ 11,393,825 $ 244,606,175 9.48
Channel relationships 3,000,000 141,935 2,858,065 9.53
Software costs 72,290,752 11,080,696 61,210,056 2.54
Non-compete 3,900,000 733,495 3,166,505 2.28
Balance as of December 31, 2019 $ 335,190,752 $ 23,349,951 $ 311,840,801 7.90
The Company’s amortization expense for intangible assets was
$13.7 million and $2.8 million for the three months ended
March 31, 2020 and 2019, respectively.
The estimated amortization expense for the next five years and
thereafter in the aggregate is as follows:
Year Ending December 31, Estimated Future Amortization Expense
2020 $ 42,463,360
2021 49,776,203
2022 49,272,375
2023 28,795,778
2024 28,745,700
2025 24,833,333
Thereafter 105,896,627</t>
  </si>
  <si>
    <t xml:space="preserve">8. Intangible assets
The Company holds definite and indefinite-lived intangible assets.
The indefinite-lived intangible assets consist of trade names, of
$21.2 million, as of December 31, 2019. This balance
consists of three trade names, arising from the acquisitions of
Hawk Parent, TriSource and APS Payments in the Successor period
from July 11, 2019 to December 31, 2019.
Definite-lived intangible assets consisted of the following:
Gross Carrying Value Accumulated Amortization Net Carrying Value Weighted Average Useful Life (Years)
Customer relationships $ 79,187,788 $ 16,658,908 $ 62,528,880 7.92
Software costs 7,949,839 2,779,091 5,170,748 2.10
Reseller buyouts 581,000 57,867 523,133 9.00
Balance as of December 31, 2018 (Predecessor) $ 87,718,627 $ 19,495,866 $ 68,222,761 7.49
Customer relationships $ 256,000,000 $ 11,393,825 $ 244,606,175 9.48
Channel relationships 3,000,000 141,935 2,858,065 9.53
Software costs 72,290,752 11,080,696 61,210,055 2.54
Non-competition 3,900,000 733,495 3,166,505 2.28
Balance as of December 31, 2019 (Successor) $ 335,190,752 $ 23,349,951 $ 311,840,801 7.90
The Successor’s amortization expense for intangible assets
was $23.3 million for the period from July 11, 2019
through December 31, 2019. The Predecessor’s
amortization expense for intangible assets was $5.9 million
for the period from January 1, 2019 to July 10, 2019. The
Predecessor’s amortization expense for intangible assets was
$10.0 million and $7.3 million for the years ended
December 31, 2018 and 2017, respectively.
The estimated amortization expense for the next five years and
thereafter in the aggregate is as follows:
Year Ending December 31, Estimated Future Amortization Expense
2020 $ 51,904,695
2021 50,848,243
2022 39,501,841
2023 26,307,778
2024 26,255,735
2025 26,127,778
Thereafter $ 90,894,731 </t>
  </si>
  <si>
    <t>9. Goodwill
The following table presents changes to goodwill for the three
months ended March 31, 2020 and 2019.
Total
Balance at December 31, 2019 $ 389,660,519
Acquisitions 15,461,331
Dispositions
—
Impairment Loss
—
Measurement period adjustment 6,580,549
Balance at March 31, 2020 $ 411,702,399
Balance as of December 31, 2018 (Predecessor) $ 119,529,202
Acquisitions
—
Dispositions
—
Impairment Loss
—
Measurement period adjustment
—
Balance as of March 31, 2019 (Predecessor) $ 119,529,202
The Company has only one operating segment and, based on the
criteria outlined in ASC 350, Intangibles — Goodwill and
Other</t>
  </si>
  <si>
    <t>9. Goodwill
The following table presents changes to goodwill for the years
ended December 31, 2019 and 2018:
Total
Balance as of December 31, 2017 $ 119,529,202
Acquisitions
—
Dispositions
—
Impairment Loss
—
Balance as of December 31, 2018 (Predecessor) $ 119,529,202
Balance as of July 11, 2019 $ 339,911,399
Acquisitions 49,749,119
Dispositions
—
Impairment Loss
—
Balance as of December 31, 2019 (Successor) $ 389,660,519</t>
  </si>
  <si>
    <t>Borrowings</t>
  </si>
  <si>
    <t>Debt Disclosure [Abstract]</t>
  </si>
  <si>
    <t>10. Borrowings
Prior Credit Agreement
Hawk Parent (the “Predecessor”) entered into a
Revolving Credit and Term Loan Agreement (the “Prior Credit
Agreement”), with SunTrust Bank and the other lenders party
thereto on September 28, 2017, as amended December 15,
2017, which included a revolving loan component, a term loan and a
delayed draw term loan. The Prior Credit Agreement was
collateralized by substantially all of the assets of the
Predecessor, based on the Prior Credit Agreement’s collateral
documents, and it included restrictive qualitative and quantitative
covenants, as defined in the Prior Credit Agreement.
The Prior Credit Agreement provided for a maximum
$10.0 million revolving loan at a variable interest rate. This
facility was terminated upon the closing of the Business
Combination and execution of the New Credit Agreement (defined
below). Interest expense on the line of credit totaled $49,388 for
the three months ended March 31, 2019.
New Credit Agreement, as Amended
The Company entered into a Revolving Credit and Term Loan Agreement
(as amended the “New Credit Agreement”) on
July 11, 2019, with Truist Bank (formerly SunTrust Bank) and
the other lenders party thereto, which provided a revolving credit
facility (the “Revolving Credit Facility”), a term loan
A (the “Term Loan”), and a delayed draw term loan at a
variable interest rate (4.95% at March 31, 2020) (the
“Delayed Draw Term Loan”). The New Credit Agreement
provided for an aggregate revolving commitment of
$20.0 million at a variable interest rate.
On February 10, 2010, as part of the financing for the
acquisition of Ventanex, Repay entered into an agreement with
Truist Bank and other members of its existing bank group to amend
and upsize its previous credit agreement from $230.0 million
to $345.0 million. The New Credit Agreement is collateralized
by substantially all of the Company’s assets, and includes
restrictive qualitative and quantitative covenants, as defined in
the New Credit Agreement. The Company was in compliance with its
restrictive covenants under the New Credit Agreement at
March 31, 2020.
The New Credit Agreement provides for a Term Loan of
$255.0 million, a Delayed Draw Term Loan of
$60.0 million, and a Revolving Credit Facility of
$30.0 million. As of March 31, 2020, the Company had not
drawn the Delayed Draw Term Loan and had $0.0 million drawn
against the Revolving Credit Facility. The Company paid $42,361 in
fees related to unused commitments in the three month period ended
March 31, 2020. The Company’s interest expense on the
line of credit totaled $62,008 for the three months ended
March 31, 2020.
At March 31, 2020 and December 31, 2019, total borrowings
under the New Credit Agreement consisted of the following,
respectively:
March 31, 2020 December 31,
Non-current
Term Loan $ 253,375,000 $ 208,937,500
Revolving Credit Facility
— 10,000,000
Total borrowings under credit facility (1) 253,375,000 218,937,500
Less: Current maturities of long-term debt (2) 5,502,000 5,500,000
Less: Long-term loan debt issuance cost (3) 6,917,640 5,494,795
Total non-current $ 240,955,360 $ 207,942,705
(1)
The Term Loan, Delayed Draw Term Loan and Revolving
Credit Facility bear interest, at variable rates, which were 4.95%
and 5.26% at March 31, 2020 and December 31, 2019,
respectively
(2)
Pursuant to the terms of the New Credit Agreement, the
Company is required to make quarterly principal payments equal to
0.625% of the initial principal amount of the Term Loan and Delayed
Draw Term Loan (collectively the “Term Loans”).
(3)
The Successor incurred $0.3 million of interest
expense for the amortization of deferred debt issuance costs for
the three months ended March 31, 2020. The Predecessor
incurred $0.1 million for the three months ended
March 31, 2019.
Following is a summary of principal maturities of long-term
2020 $ 4,126,500
2021 8,251,000
2022 14,875,000
2023 18,750,000
2024 17,625,000
2025 189,747,500
$ 253,375,000
The Successor incurred interest expense on the Term Loans of
$3.2 million for the three months ended March 31, 2020.
The Predecessor incurred interest expense of $1.3 million for
the three months ended March 31, 2019.</t>
  </si>
  <si>
    <t>10. Borrowings
Prior Credit Agreement
The Predecessor entered into a Revolving Credit and Term Loan
Agreement (the “Prior Credit Agreement”), with SunTrust
Bank and the other lenders party thereto on September 28,
2017, and amended December 15, 2017, which included a
revolving loan component, the term loan and a delayed draw term
loan. The Prior Credit Agreement was collateralized by
substantially all assets of the Predecessor, based on the Prior
Credit Agreement’s collateral documents, and it included
restrictive qualitative and quantitative covenants, as defined in
the Prior Credit Agreement. The Predecessor was in compliance with
its restrictive covenants under the Prior Credit Agreement at
December 31, 2018.
The Prior Credit Agreement provided for a maximum
$10.0 million revolving loan at a variable interest rate. This
facility was terminated upon the closing of the Business
Combination and execution of the New Credit Agreement (defined
below). At the Closing and December 31, 2018, the outstanding
balance on the revolving loan was $3.5 million. This balance
was settled upon the Closing. Interest expense on the line of
credit totaled $0.1 million for the period from
January 1, 2019 to July 10, 2019. Interest expense on the
line of credit totaled $0.2 million and $0.1 million for
the years ended December 31, 2018 and 2017, respectively.
New Credit Agreement
The Company entered into a Revolving Credit and Term Loan Agreement
(the “New Credit Agreement”) on July 11, 2019,
with Truist Bank (formerly SunTrust Bank) and the other lenders
party thereto, which provided a revolving credit facility, a term
loan A, and a delayed draw term loan at a variable interest rate
(5.26% at December 31, 2019). The term of the New Credit
Agreement expires on July 11, 2024. The New Credit Agreement
is collateralized by substantially all of the Company’s
assets, and includes restrictive qualitative and quantitative
covenants, as defined in the New Credit Agreement. The Company was
in compliance with its restrictive covenants under the New Credit
Agreement at December 31, 2019.
As of December 31, 2019, the New Credit Agreement provided for
an aggregate revolving commitment of $20.0 million at a
variable interest rate (5.26% at December 31, 2019). At
December 31, 2019, there was $10.0 million on the
revolving credit facility. The Successor’s interest expense
on the line of credit totaled $0.1 million for the period from
July 11, 2019 through December 31, 2019. The New Credit
Agreement was upsized in February 2020. See Note 18 for more
information.
At December 31, 2019 and December 31, 2018, total
borrowings under the New Credit Agreement and Prior Credit
Agreement consisted of the following, respectively:
December 31, 2019
December 31, 2018
Successor
Predecessor
Non-current
Term Loan $ 168,937,500 $ 63,750,000
Delayed Draw Term Loan 40,000,000 28,500,000
Revolving Credit Facility 10,000,000 3,500,000
Total borrowings under credit facility (1) 218,937,500 95,750,000
Less: Current maturities of long-term debt (2) 5,500,000 4,900,000
Less: Long-term loan debt issuance cost (3) 5,494,795 1,534,796
Total non-current $ 207,942,705 $ 89,315,204
(1)
The Term Loan, Delayed Draw Term Loan and Revolving
Credit Facility bear interest, at variable rates, which were 5.26%
and 5.77% at December 31, 2019 (Successor) and
December 31, 2018 (Predecessor), respectively
(2)
Pursuant to the terms of the New Credit Agreement, the
Successor is required to make quarterly principal payments equal to
0.625% of the initial principal amount of the Term Loan and Delayed
Draw Term Loan (collectively the “Term Loans”). Under
the Prior Credit Agreement, the Predecessor was required to make
quarterly principal payments equal to 1.25% of the initial
principal amount of the Term Loans.
(3)
The Successor incurred $0.6 million of interest
expense for the amortization of deferred debt issuance costs from
the Closing through December 31, 2019. The Predecessor
incurred $0.2 million for the period January 1, 2019 to
July 10, 2019.
Following is a summary of principal maturities of the term loan for
each of the next five years ending December 31 and in the
aggregate:
2020 $ 5,500,000
2021 7,875,000
2022 13,125,000
2023 15,750,000
2024 166,687,500
$ 208,937,500
The Successor incurred interest expense on the Term Loans of
$5.3 million from July 11, 2019 through December 31,
2019. The Predecessor incurred interest expense of
$2.8 million for the period from January 1, 2019 to
July 10, 2019. Interest expense on the long-term</t>
  </si>
  <si>
    <t>Derivative Instruments</t>
  </si>
  <si>
    <t>Derivative Instruments and Hedging Activities Disclosure [Abstract]</t>
  </si>
  <si>
    <t xml:space="preserve">11. Derivative Instruments
The Company does not hold or use derivative instruments for trading
purposes.
Derivative Instruments Designated as Hedges
Interest rate fluctuations expose the Company’s variable-rate
term loan to changes in interest expense and cash flows. As part of
its risk management strategy, the Company may use interest rate
derivatives, such as interest rate swaps, to manage its exposure to
interest rate movements.
In October 2019, the Company entered into
a $140.0 million notional, five-year interest rate
swap agreement, with Regions Bank, to hedge changes in cash flows
attributable to interest rate risk on $140.0 million of
its variable-rate term loan. This agreement involves the receipt of
variable-rate amounts in exchange for fixed interest rate payments
over the life of the agreement without an exchange of the
underlying notional amount. This interest rate swap was designated
for accounting purposes as a cash flow hedge. As such, changes in
the interest rate swap’s fair value are deferred in
accumulated other comprehensive income (loss) in the Consolidated
Balance Sheets and are subsequently reclassified into interest
expense in each period that a hedged interest payment is made on
the Company’s variable-rate term loan.
On February 21, 2020, the Company entered into a swap
transaction with Regions Bank. On a quarterly basis, commencing on
March 31, 2020 up to and including the termination date of
February 10, 2025, the Company will make fixed payments on a
beginning notional amount of $30.0 million. On a quarterly
basis, commencing on February 21, 2020 up to and including the
termination date of February 10, 2025, the counterparty will
make floating rate payments based on the 3-month
As of March 31, 2020, the Company had the following
outstanding interest rate derivatives that were designated as cash
flow hedges of interest rate risk.
Notional Fixed Termination Date
Interest rate swap $ 140,000,000 1.598 % July 11, 2024
Interest rate swap $ 30,000,000 1.331 % February 10, 2025 </t>
  </si>
  <si>
    <t xml:space="preserve">11. Derivative Instruments
The Company does not hold or use derivative instruments for trading
purposes.
Derivative Instruments Designated as Hedges
Interest rate fluctuations expose the Company’s variable-rate
term loan to changes in interest expense and cash flows. As part of
its risk management strategy, the Company may use interest rate
derivatives, such as interest rate swaps, to manage its exposure to
interest rate movements.
In October 2019, the Company entered into
a $140.0 million notional, five-year interest rate
swap agreement to hedge changes in cash flows attributable to
interest rate risk on $140.0 million of its variable-rate
term loan. This agreement involves the receipt of variable-rate
amounts in exchange for fixed interest rate payments over the life
of the agreement without an exchange of the underlying notional
amount. This interest rate swap was designated for accounting
purposes as a cash flow hedge. As such, changes in the interest
rate swap’s fair value are deferred in accumulated other
comprehensive income (loss) in the Consolidated Balance Sheets and
are subsequently reclassified into interest expense in each period
that a hedged interest payment is made on the Company’s
variable-rate term loan.
As of December 31, 2019, the Company had the following
outstanding interest rate derivatives that were designated as cash
flow hedges of interest rate risk.
Notional Fixed Termination
Interest rate swap $ 140,000,000 1.598 % July 11, 2024 </t>
  </si>
  <si>
    <t>Commitments and Contingencies</t>
  </si>
  <si>
    <t>Commitments and Contingencies Disclosure [Abstract]</t>
  </si>
  <si>
    <t>12. Commitments and Contingencies
The Company is committed under various operating leases for
buildings with varying expiration dates. Future minimum lease
payments under non-cancelable
Year Ended Amounts
2020 $ 944,234
2021 716,367
2022 301,455
2023 103,868
2024
—
Thereafter
—
$ 2,065,924</t>
  </si>
  <si>
    <t>12. Commitments and contingencies
The Company is committed under various operating leases for
buildings with varying expiration dates. Future minimum lease
payments under noncancelable operating leases as of
December 31, 2019, are as follows:
Year Ended Amounts
2020 $ 944,234
2021 716,367
2022 301,455
2023 103,868
2024
—
Thereafter
—
$ 2,065,924</t>
  </si>
  <si>
    <t>Related Party Transactions</t>
  </si>
  <si>
    <t>Related Party Transactions [Abstract]</t>
  </si>
  <si>
    <t>Related party transactions</t>
  </si>
  <si>
    <t>13. Related Party Transactions
The Predecessor paid management fees to Corsair, a related party
having common ownership in the amount of $0.1 million for the
three months ended March 31, 2019, which are included in
selling, general, and administrative expenses in the consolidated
statement of operations.
The Successor incurred transaction costs on behalf of related
parties for the three months ended March 31, 2020 of
$0.5 million. The Predecessor incurred transaction costs on
behalf of related parties for the three months ended March 31,
2019 of $0.1 million.</t>
  </si>
  <si>
    <t>13. Related party transactions
The Predecessor paid management fees to Corsair Capital LLC, a
related party having common ownership in the amount of $210,753
from January 1, 2019 to July 10, 2019. The Predecessor
paid management fees of $0.4 million and $0.4 million for
the years ended December 31, 2018 and 2017, respectively,
which are included in selling, general, and administrative expenses
in the consolidated statement of operations.
The Successor incurred transaction costs on behalf of related
parties from July 11, 2019 through December 31, 2019 of
$1.3 million. The Predecessor incurred transaction costs on
behalf of related parties from January 1, 2019 to
July 10, 2019 of $6.8 million. The Predecessor incurred
transaction costs on behalf of related parties for the years ended
December 31, 2018 and 2017 of $1.6 million and
$0.4 million, respectively.
As of December 31, 2019, the Successor held receivables from
related parties $0.6 million. These amounts were due from
employees, related to tax withholding on vesting of equity
compensation. See Note 14 for more detail on these restricted share
awards. As of December 31, 2018 the Predecessor held no
receivables from related parties.
The Successor owed $14.3 million to related parties, in the
form of contingent consideration payable to the sellers of
TriSource and APS who were employees of REPAY, as of
December 31, 2019. Further, the Successor owed employees
$0.3 million for amounts paid on behalf of the Company. As of
December 31, 2018 the Predecessor did not have any amounts due
to related parties.</t>
  </si>
  <si>
    <t>Share based compensation</t>
  </si>
  <si>
    <t>Equity [Abstract]</t>
  </si>
  <si>
    <t>Share Based Compensation</t>
  </si>
  <si>
    <t>14. Share Based Compensation
Omnibus Incentive Plan
At the 2019 Annual Shareholders Meeting of Thunder Bridge, the
shareholders considered and approved the 2019 Omnibus Incentive
Plan (the “2019 Equity Incentive Plan”) which resulted
in the reservation of 7,326,728 shares of common stock for issuance
thereunder. The 2019 Equity Incentive Plan became effective
immediately upon the closing of the Business Combination.
Under this plan, the Company currently has two types of share-based
compensation awards outstanding: restricted stock awards
(“RSAs”) and restricted stock units
(“RSUs”). Activity for the three months ended
March 31, 2020 was as follows:
Class A Common Stock Weighted Average Grant Date Fair Value
Unvested at December 31, 2019 1,818,675 $ 12.39
Granted 1,086,378 17.34
Forfeited
—
—
Vested
—
—
Unvested at March 31, 2020 2,905,053 $ 14.12
(1)
Upon vesting, award-holders elected to sell shares to
the Company in order to satisfy the associated tax obligations. The
awards are not deemed outstanding; further, these forfeited shares
are added back to the amount of shares available for grant under
the 2019 Equity Incentive Plan.
Unrecognized compensation expense related to unvested RSAs and RSUs
was $32.8 million at March 31, 2020, which is expected to
be recognized as expense over the weighted-average period of 2.64
years. The Company incurred $3.5 million of share-based
compensation expense for the three months ended March 31,
2020.
Original Equity Incentives
A summary of the changes in non-vested
Units Weighted average fair value per unit
Non-vested 9,460 $ 182.83
Activity during the period:
Granted
—
Vested (55 ) (160.00 )
Non-vested 9,405 $ 182.96
The estimated fair value of the Predecessor’s profit interest
units that vested during the three months ended March 31,
2019, was $8,896. During the same period the Predecessor incurred
$0.1 million of share-based compensation expense, included in
selling, general and administrative costs in the Unaudited
Consolidated Statement of Operations.</t>
  </si>
  <si>
    <t>14. Share based compensation
Omnibus Incentive Plan
At the Shareholders Meeting, Thunder Bridge shareholders considered
and approved the 2019 Plan which resulted in the reservation of
7,326,728 shares of common stock for issuance thereunder. The 2019
Plan became effective immediately upon the Closing.
Under this plan, the Company currently has two types of share-based
compensation awards outstanding: restricted stock awards (RSAs) and
restricted stock units (RSUs). Activity from July 11, 2019
through December 31, 2019 was as follows:
Class A Common Stock Weighted Average Grant Date Fair Value
Unvested at July 11, 2019
—
Granted 3,275,229 $ 12.07
Forfeited (1) 321,263 11.81
Vested 1,135,291 11.68
Unvested at December 31, 2019 1,818,675 $ 12.39
(1)
Upon vesting, award-holders elected to sell shares to
the Company in order to satisfy the associated tax obligations. The
awards are not deemed outstanding; further, these forfeited shares
are added back to the amount of shares available for grant under
the 2019 Plan.
Unrecognized compensation expense related to unvested RSAs and RSUs
was $17.5 million at December 31, 2019, which is expected
to be recognized as expense over the weighted-average period of
2.26 years. The Successor incurred $22.0 million of
share-based compensation expense from July 11, 2019 through
December 31, 2019.
Original Equity Incentives
As a result of the change in ownership of Hawk Parent, 9,171
previously unvested profit interest units of the Predecessor with a
weighted average grant date fair value of $180.87 were
automatically vested, upon the Closing. A summary of the changes in
non-vested
Units Weighted average fair value per unit
Non-vested 9,460 $ 182.83
Activity during the period:
Granted
—
Vested (9,460 ) (182.83 )
Non-vested
— $
—
The estimated fair value of the Predecessor’s profit interest
units that vested during January 1, 2019 to July 10, 2019
is $0.9 million. During the years ended December 31, 2018
and 2017, the Predecessor incurred $0.5 million and
$0.6 million, respectively, of share-based compensation
expense, included in selling, general and administrative costs in
the Consolidated Statements of Operations.</t>
  </si>
  <si>
    <t>Taxation</t>
  </si>
  <si>
    <t>Income Tax Disclosure [Abstract]</t>
  </si>
  <si>
    <t>15. Taxation
Repay Holdings Corporation is taxed as a corporation and is subject
to paying corporate federal, state and local taxes on the income
allocated to it from Hawk Parent, based upon Repay Holding
Corporation’s economic interest held in Hawk Parent, as well
as any stand-alone income or loss it generates. Hawk Parent is
treated as a partnership for U.S. federal and most applicable state
and local income tax purposes. As a partnership, Hawk Parent is not
subject to U.S. federal and certain state and local income taxes.
Hawk Parent’s members, including Repay Holdings Corporation,
are liable for federal, state and local income taxes based on their
allocable share of Hawk Parent’s pass-through taxable
income.
The Company’s effective tax rate for the three months
ended March 31, 2020 was 15.1%. The Company
recorded an income tax benefit of $1.1 million for this
period. The Company’s effective tax rates for the three
months ended March 31, 2020 was less than its combined
federal and state statutory tax rate of 24%, primarily due to
the Company not being liable for income taxes on the portion of
Hawk Parent’s earnings that are attributable to non-controlling
During the three months ended March 31, 2020, the Company
recognized $1.1 million of deferred tax assets related to the
income tax benefit derived from the net operating loss over the
same period. The Company did not recognize any changes to the
valuation allowance as of March 31, 2020, and the facts and
circumstances remain unchanged.
No uncertain tax positions existed as of March 31, 2020.
Tax Receivable Agreement Liability
Pursuant to our election under Section 754 of the Code, we
expect to obtain an increase in our share of the tax basis in the
net assets of Hawk Parent when Post-Merger Repay Units are redeemed
or exchanged for Class A common stock of Repay Holdings
Corporation. The Company intends to treat any redemptions and
exchanges of Post-Merger Repay Units as direct purchase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July 11, 2019, the Company entered into a TRA that provides
for the payment by the Company of 100% of the amount of any tax
benefits realized, or in some cases are deemed to realize, as a
result of (i) increases in our share of the tax basis in the
net assets of Hawk Parent resulting from any redemptions or
exchanges of Post-Merger Repay Units and from our acquisition of
the equity of the selling Hawk Parent members, (ii) tax basis
increases attributable to payments made under the TRA, and
(iii) deductions attributable to imputed interest pursuant to
the TRA (the “TRA Payments”). The TRA Payments are not
conditioned upon any continued ownership interest in Hawk Parent or
REPAY. The rights of each party under the Tax Receivable Agreement
other than the Company are assignable. The timing and amount of
aggregate payments due under the TRA may vary based on a number of
factors, including the timing and amount of taxable income
generated by the Company each year, as well as the tax rate then
applicable, among other factors.
As of March 31, 2020, the Company had a liability
of $67.7 million related to its projected obligations
under the TRA, which is captioned as tax receivable agreement
liability in our Unaudited Consolidated Balance Sheet.</t>
  </si>
  <si>
    <t>15. Taxation
Repay Holdings Corporation is taxed as a corporation and is subject
to paying corporate federal, state and local taxes on the income
allocated to it from Hawk Parent, based upon Repay Holding
Corporation’s economic interest held in Hawk Parent, as well
as any stand-alone income or loss it generates. Hawk Parent is
treated as a partnership for U.S. federal and most applicable state
and local income tax purposes. As a partnership, Hawk Parent is not
subject to U.S. federal and certain state and local income taxes.
Hawk Parent’s members, including Repay Holdings Corporation,
are liable for federal, state and local income taxes based on their
allocable share of Hawk Parent’s pass-through taxable
income.
The components of income before income taxes are as follows:
July 11, 2019
January 1, Year ended Year ended
(Successor)
(Predecessor)
Domestic $ (36,281,944 ) $ (23,668,078 ) $ 10,537,443 $ 9,448,244
Foreign (269,721 ) (74,452 )
—
—
Income (loss) before income tax expense $ (36,551,665 ) $ (23,742,530 ) $ 10,537,443 $ 9,448,244
The Company recorded a provision for income tax as follows:
July 11, 2019
January 1, Year ended Year ended
(Successor)
(Predecessor)
Current expense
Federal $
— $
— $
— $
—
State
—
—
—
—
Foreign
—
—
—
—
Total current expense (benefit)
—
—
—
—
Deferred expense
Federal $ (4,343,013 ) $
— $
— $
—
State (575,152 )
—
—
—
Foreign (72,824 )
—
—
—
Total deferred benefit (4,990,989 )
—
—
—
Income tax benefit $ (4,990,989 ) $
— $
— $
—
A reconciliation of the United States statutory income tax rate to
the Company’s effective income tax rate is as follows for the
years indicated:
July 11, 2019
January 1, Year ended Year ended
(Successor)
(Predecessor)
Federal income tax expense 21.0 % 0.0 % 0.0 % 0.0 %
State taxes, net of federal benefit 1.6 % 0.0 % 0.0 % 0.0 %
Income attributable to noncontrolling interest -8.6 % 0.0 % 0.0 % 0.0 %
Excess tax benefit related to share-based compensation 0.5 % 0.0 % 0.0 % 0.0 %
Other -0.8 % 0.0 % 0.0 % 0.0 %
Total deferred benefit 13.7 % 0.0 % 0.0 % 0.0 %
The Company’s effective tax rate for the period from
July 11, 2019 through December 31, 2019, the Successor
period, was 13.7%. The comparison of our effective tax
rate to the U.S. statutory tax rate of 24% was primarily influenced
by the fact that the Company is not liable for the income taxes on
the portion of Hawk Parent’s earnings that are attributable
to noncontrolling interests. The results for the
Predecessor do not reflect income tax expense because, prior
to the Closing, the consolidated Hawk Parent was treated as a
partnership for U.S. federal and most applicable state and local
income tax purposes and was not subject to corporate tax.
Deferred income taxes reflect the net tax effects of temporary
differences between the carrying amounts of assets and liabilities
for financial reporting purposes and the amounts used for income
tax purposes. Details of the Company’s deferred tax assets
and liabilities are as follows:
December 31, 2019
December 31, 2018
Successor
Predecessor
Deferred tax assets
Tax Credits $ 52,314 $
—
Section 163(j) Limitation Carryover 719,773
—
Acquisition Costs 378,386
—
Federal Net Operating Losses 3,682,201
—
State Net Operating Losses 526,607
—
Foreign Net Operating Losses 74,445
—
Other Assets 10,320
—
Total deferred tax asset 5,444,045
—
Valuation allowance (5,799,118 )
—
Total deferred tax asset, net of valuation allowance (355,073 )
—
Deferred tax liabilities
Partnership basis tax differences (413,261 )
—
Total deferred tax liabilities (413,261 )
—
Net deferred tax liabilities $ (768,334 ) $
—
As a result of the Merger, the Company recognized a deferred tax
asset (DTA) and offsetting deferred tax liability (DTL) in the
amount of $5.8 million to account for the portion of the
Company’s outside basis in the partnership interest that it
will not recover through tax deductions, a ceiling rule limitation
arising under Internal Revenue Code (the “Code”) sec.
704(c). As the ceiling rule causes taxable income allocations to be
in excess of 704(b) book allocations the DTL will unwind, leaving
only the DTA, which may only be recovered through the sale of the
partnership interest in Hawk Parent. At the Closing, the Company
concluded, based on the weight of all positive and negative
evidence, that all of our DTA are not likely to be realized. As
such, a 100% valuation allowance was recognized. In addition, the
Company recognized a change to the valuation allowance in the
amount of $0.04 million as of December 31, 2019.
As of December 31, 2019, the Company has a federal net
operating loss carryforward of approximately $3.7 million,
state net operating loss carryforwards of approximately
$0.5 million, and foreign net operating loss carryforwards of
approximately $0.1 million, which will be available to offset
future taxable income. The federal and foreign net operating loss
carryforwards have an indefinite life. The state net operating loss
carryforwards will begin to expire between 2031 and 2035. The
Company expects to utilize the net operating loss against earnings
in future years.
No uncertain tax positions existed as of December 31,
2019.
Tax receivable agreement liability
Pursuant to our election under Section 754 of the Code, we
expect to obtain an increase in our share of the tax basis in the
net assets of Hawk Parent when Post-Merger Repay Units are redeemed
or exchanged for Class A common stock of Repay Holdings
Corporation. The Company intends to treat any redemptions and
exchanges of Post-Merger Repay Units as direct purchase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July 11, 2019, the Company entered into a TRA that provides
for the payment by the Company of 100% of the amount of any tax
benefits realized, or in some cases are deemed to realize, as a
result of (i) increases in our share of the tax basis in the
net assets of Hawk Parent resulting from any redemptions or
exchanges of Post-Merger Repay Units and from our acquisition of
the equity of the selling Hawk Parent members, (ii) tax basis
increases attributable to payments made under the TRA, and
(iii) deductions attributable to imputed interest pursuant to
the TRA (the “TRA Payments”). The TRA Payments are not
conditioned upon any continued ownership interest in Hawk Parent or
Repay. The rights of each party under the TRA other than the
Company are assignable. The timing and amount of aggregate payments
due under the TRA may vary based on a number of factors, including
the timing and amount of taxable income generated by the Company
each year, as well as the tax rate then applicable, among other
factors.
As of December 31, 2019, the Company had a liability
of $67.2 million related to its projected obligations
under the TRA, which is captioned as the tax receivable agreement
liability in our Audited Consolidated Balance Sheet.</t>
  </si>
  <si>
    <t>Segment Reporting</t>
  </si>
  <si>
    <t>Segment Reporting [Abstract]</t>
  </si>
  <si>
    <t>16. Segment Reporting
The Company conducts its operations through a single operating
segment and, therefore, one reportable segment. Operating
segments are revenue-generating components of a company for which
separate financial information is internally produced for regular
use by the Chief Operating Decision Maker (“CODM”) to
allocate resources and assess the performance of the business. Our
CODM uses a variety of measures to assess the performance of the
business; however, detailed profitability information of the nature
that could be used to allocate resources and assess the performance
of the business are managed and reviewed for the Company as a
whole.
There are no significant concentrations by state or geographical
location, nor are there any significant individual customer
concentrations by balance.</t>
  </si>
  <si>
    <t>Selected Quarterly Financial Data (Unaudited)</t>
  </si>
  <si>
    <t>Quarterly Financial Information Disclosure [Abstract]</t>
  </si>
  <si>
    <t>17. Selected Quarterly Financial Data (Unaudited)
The following tables set forth certain unaudited quarterly results
of operations for the indicated periods:
Three From July 11, 2019 to September 30, 2019
From July 1, 2019 to July 10, 2019 Three Three
(in thousands) (Successor)
(Predecessor)
Revenue (1) $ 33,633 $ 23,927 $ 2,334 $ 21,686 $ 23,024
Income (loss) from operations (13,464 ) (14,147 ) (32,536 ) 5,626 6,313
Net income (loss) (15,681 ) (15,880 ) (32,763 ) 4,156 4,864
Net income (loss) attributable to the Company (7,809 ) (8,481 ) (32,763 ) 4,156 4,864
Earnings (loss) per Class A share:
Basic and diluted (2) $ (0.21 ) $ (0.25 )
Three months Three months Three months Three months
(in thousands) (Predecessor)
Revenue $ 33,858 $ 32,292 $ 31,066 $ 32,797
Income from operations 3,717 5,215 5,995 1,684
Net income 2,145 3,727 4,484 181
Net income attributable to the Company 2,145 3,727 4,484 181
(3)
Revenue for the reporting period beginning in 2019 is
presented under ASC 606, while prior period revenue continues to be
reported in accordance with the Company’s historic accounting
practices under previous guidance. Refer to Note 2, “Basis of
Presentation and Summary of Significant Accounting Policies”,
for further discussions of the adoption of ASC 606.
(4)
The sum of the quarterly earnings per share amounts
may not equal the full year amount reported since per share amounts
are computed independently for each period based upon the
respective weighted-average common shares outstanding for each
respective period.</t>
  </si>
  <si>
    <t>Subsequent events</t>
  </si>
  <si>
    <t>Subsequent Events [Abstract]</t>
  </si>
  <si>
    <t>16. Subsequent events
Management has evaluated subsequent events and their potential
effects on these unaudited consolidated financial statements
through May 11, 2020, which is the date the unaudited
consolidated financial statements were available to be issued.
On April 6, 2020, the Company borrowed approximately
$14.4 million utilizing the Delayed Draw Term Loan under the
New Credit Agreement. Such proceeds were used to satisfy a
portion of the APS Earnout.</t>
  </si>
  <si>
    <t>18. Subsequent events
Management has evaluated subsequent events and their potential
effects on these consolidated financial statements through
March 16, 2020, which is the date the consolidated financial
statements were available to be issued.
On February 10, 2020, Repay announced the acquisition of
Ventanex for up to $50.0 million, which includes a
$14.0 million performance-based earnout. The closing of the
acquisition was financed with a combination of cash on hand and new
borrowings under Repay’s existing credit facility. As part of
the financing for the transaction, Repay entered into an agreement
with Truist Bank (formerly SunTrust Bank) and other members of its
existing bank group to amend and upsize its previous
$230.0 million credit facility under the Amended Credit
Agreement to $345.0 million to provide additional capacity for
growth.
On February 21, 2020, the Company entered into a swap
transaction with Regions Bank. On a quarterly basis, commencing on
March 31, 2020 up to and including the termination date of
February 10, 2025, the Company will make fixed payments on a
beginning notional amount of $30.0 million. On a quarterly
basis, commencing on February 21, 2020 up to and including the
termination date of February 10, 2025, the counterparty will
make floating rate payments based on the 3-month</t>
  </si>
  <si>
    <t>Basis of Presentation and Summary of Significant Accounting Policies (Policies)</t>
  </si>
  <si>
    <t>Principles of Consolidation</t>
  </si>
  <si>
    <t>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 LLC,
Sigma Acquisition, LLC, Wildcat Acquisition, LLC
(“PaidSuite”), Marlin Acquirer, LLC
(“Paymaxx”), REPAY International LLC, REPAY Canada ULC,
TriSource Solutions, LLC, Mesa Acquirer, LLC, CDT Technologies LTD.
and Viking GP Holdings, LLC. All significant intercompany accounts
and transactions have been eliminated in consolidation.</t>
  </si>
  <si>
    <t>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 LLC,
Sigma Acquisition, LLC, Wildcat Acquisition, LLC, Marlin Acquirer,
LLC, REPAY International LLC, REPAY Canada ULC, TriSource
Solutions, LLC and Mesa Acquirer, LLC. All significant intercompany
accounts and transactions have been eliminated in
consolidation.</t>
  </si>
  <si>
    <t>Basis of Financial Statement Presentation</t>
  </si>
  <si>
    <t>Basis of Financial Statement Presentation
The accompanying consolidated financial statements of the Company
were prepared in accordance with GAAP. The Company uses the accrual
basis of accounting whereby revenues are recognized when earned,
usually upon the date services are rendered, and expenses are
recognized at the date services are rendered or goods are
received.</t>
  </si>
  <si>
    <t>Basis of Financial Statement Presentation
The accompanying consolidated financial statements of the Company
were prepared in accordance with generally accepted accounting
principles in the United States of America (GAAP). The Company uses
the accrual basis of accounting whereby revenues are recognized
when earned, usually upon the date services are rendered, and
expenses are recognized at the date services are rendered or goods
are receiv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t>
  </si>
  <si>
    <t>Segment Reporting
Operating segments are defined as components of an enterprise about
which discrete financial information is available that is evaluated
regularly by the chief operating decision maker, or
decision-making group, in making decisions on how to allocate
resources and assess performance for the organization. The
Company’s chief decision maker is the Chief Executive
Officer. The Company’s chief decision maker reviews
consolidated operating results to make decisions about allocating
resources and assessing performance for the entire Company.
Accordingly, the Company has determined that it has one operating
segment; Merchant services.</t>
  </si>
  <si>
    <t>Cash and Cash Equivalents</t>
  </si>
  <si>
    <t>Cash and Cash Equivalents
Cash and cash equivalents include cash on hand, demand deposit
accounts, and short-term</t>
  </si>
  <si>
    <t>Restricted Cash</t>
  </si>
  <si>
    <t>Restricted Cash
Restricted cash consists of funds required to serve as security for
services rendered by a service provider under a service provider
agreement.</t>
  </si>
  <si>
    <t>Accounts Receivable</t>
  </si>
  <si>
    <t>Accounts Receivable
Accounts receivable represent amounts due from customers and
payment processors for services rendered less estimated allowances
for doubtful accounts. The Company maintains a policy for reserving
for uncollectible accounts. On a continuing basis, management
analyzes delinquent receivables and, once these receivables are
determined to be uncollectible, they are written off through a
charge against an existing allowance account or against operations.
Based on management’s assessment, no allowance for doubtful
accounts has been recorded as of December 31, 2019 or
2018.</t>
  </si>
  <si>
    <t>Concentration of Credit Risk</t>
  </si>
  <si>
    <t>Concentration of Credit Risk
The Company is highly diversified, and no single merchant
represents greater than 10% of the business on a volume or profit
basis.</t>
  </si>
  <si>
    <t>Earnings per Share
Basic earnings per share of Class A common stock is computed
by dividing net income attributable to the Company by the weighted
average number of shares of Class A common stock outstanding
during the period. Diluted earnings per share of Class A
common stock is computed by dividing net income attributable to the
Company, adjusted for the assumed exchange of all Post-Merger Repay
Units, by the weighted average number of shares of Class A
common stock outstanding adjusted to give effect to potentially
dilutive elements.
The Predecessor’s LLC membership structure included several
different types of LLC interests including ownership interests and
profits interests. The Company analyzed the calculation of earnings
per unit by using the two-class</t>
  </si>
  <si>
    <t>Property and Equipment
Property and equipment is carried at cost less accumulated
depreciation and includes expenditures which substantially increase
the useful lives of existing property and equipment. Maintenance,
repairs, and minor renovations are charged to operations as
incurred. When property and equipment is retired or otherwise
disposed of, the related costs and accumulated depreciation are
removed from their respective accounts, and any gain or loss on the
disposition is credited or charged to operations.
The Company provides for depreciation of property and equipment
using the straight-line method designed to amortize costs over
estimated useful lives as follows:
Estimated
Furniture, fixtures, and office equipment 5 years
Computers 3 years
Leasehold improvements 5 years</t>
  </si>
  <si>
    <t>Intangible Assets
Intangible assets consist of internal use software development
costs, purchased software, channel relationships, customer
relationships, certain key personnel non-compete straight-line three-year ten-year non-compete</t>
  </si>
  <si>
    <t>Goodwill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determined that no impairment of goodwill existed as of
the last testing date, December 31, 2019. Future impairment
reviews may require write-downs write-downs</t>
  </si>
  <si>
    <t>Revenue
Repay provides integrated payment processing solutions to niche
markets that have specific transaction processing needs; for
example, personal loans, automotive loans, and receivables
management. The Company contracts with its customers through
contractual agreements that set forth the general terms and
conditions of the service relationship, including rights of
obligations of each party, line item pricing, payment terms and
contract duration. Most of our revenues are derived from
volume-based payment processing fees (“discount fees”)
and other related fixed per transaction fees. Discount fees
represent a percentage of the dollar amount of each credit or debit
transaction processed and include fees relating to processing and
services that we provide. As our customers process increased
volumes of payments, our revenues increase as a result of the fees
we charge for processing these payments.
The Company’s performance obligations in its contracts with
customers is the promise to stand-ready to provide front-end back-end
Revenues are also derived from transaction or service fees (e.g.
chargebacks, gateway) as well as other miscellaneous service fees.
These services are considered immaterial in the overall context of
our contractual arrangements and, as such, do not represent
distinct performance obligations. Instead, the fees associated with
these services are bundled with the processing services performance
obligation identified.
The transaction price for such processing services are determined,
based on the judgment of the Company’s management,
considering factors such as margin objectives, pricing practices
and controls, customer segment pricing strategies, the product life
cycle and the observable price of the service charged to similarly
situated customers.
The Company follows the requirements of Topic 606-10-55-36 -40, Revenue
from Contracts with Customers, Principal Agent Considerations
The principal versus agent evaluation is matter of judgment that
depends on the facts and circumstances of the arrangement and is
dependent on whether the Company controls the good or service
before it is transferred to the customer or whether the Company is
acting as an agent of a third party. This evaluation is performed
separately for each performance obligation identified.
Interchange and network fees
Within its contracts with customers, the Company incurs interchange
and network pass-through charges from the third-party card issuers
and payment networks, respectively, related to the provision of
payment authorization and routing services. The Company has
determined that it is acting as an agent with respect to these
payment authorization and routing services, based the fact that the
Company has no discretion over which card-issuing bank or payment
network will be used to process a transaction and is unable to
direct the activity of the merchant to another card-issuing bank or
payment network. As such, the Company views the card-issuing bank
and the payment network as the principal for these performance
obligations, as these parties are primarily responsible for
fulfilling these promises to the merchant. Therefore, revenue
allocated to the payment authorization performance obligation is
presented net of interchange and card network fees paid to the card
issuing banks and card networks, respectively, for the three months
and year ended December 31, 2019, in connection with the
adoption of ASC 606.
Indirect relationships
As a result of its past acquisitions, the Company has legacy
relationships with ISO, whereby the Company acts as the merchant
acquirer for the ISO. The ISO maintains a direct relationship with
the sponsor bank and the transaction processor, rather than the
Company. Consequently, the Company recognizes revenue for these
relationships net of the residual amount remitted to the ISO, based
on the fact that the ISO is primarily responsible for providing the
transaction processing services to the merchant. The Company is not
focused on this sales model, and it does not believe this
relationship will represent an increasingly smaller portion of the
business over time.</t>
  </si>
  <si>
    <t>Transaction Costs</t>
  </si>
  <si>
    <t>Transaction Costs
The Company expenses all transactions costs as incurred and are
included in selling, general, and administrative expenses in the
condensed consolidated statements of operations. For the period
from July 11, 2019 to December 31, 2019 the Successor
incurred $4.5 million of transaction costs for closed and
pending transactions. The Predecessor incurred transaction costs of
$34.9 million for the period from January 1, 2019 to
July 10, 2019. For the years ended December 31, 2018 and
2017, the Predecessor incurred transaction costs of
$4.0 million and $0.8 million of transaction costs,
respectively.</t>
  </si>
  <si>
    <t>Equity Units Awarded</t>
  </si>
  <si>
    <t>Equity Units Awarded
The Repay Holdings Corporation 2019 Omnibus Incentive Plan (the
“2019 Plan”) provides for the grant of various
equity-based incentive awards to employees, directors, consultants
and advisors to the Company. The types of equity-based awards that
may be granted under the 2019 Plan include: stock options, stock
appreciation rights (“SARs”), restricted stock awards
(“RSAs”), restricted stock units (“RSUs”),
and other stock-based awards. As of December 31, 2019, there
were 7,326,728 shares of Class A common stock
reserved for issuance under the 2019 Plan.
The Company accounts for stock-based compensation for employees and
directors in accordance with ASC 718, Compensation (“ASC
718”). ASC 718 requires all share-based payments to
employee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The Predecessor accounted for profit units awarded to management
based on the fair value of the awards on the date of the grant and
recognized compensation expense for those awards over the requisite
service period. The profits units were fully vested as of the
Closing.
The fair value of the RSAs and RSUs granted under the 2019 Plan and
the profit interests granted under the profit unit plan of the
Predecessor is estimated on the grant date using the Black-Scholes Black-Scholes risk-free</t>
  </si>
  <si>
    <t>Debt Issuance Costs</t>
  </si>
  <si>
    <t>Debt Issuance Costs
The Company accounts for debt issuance costs according to the
Financial Accounting Standards Board Accounting Standards Update
2015-03, Simplifying the
Presentation of Debt Issuance Costs</t>
  </si>
  <si>
    <t>Fair Value of Financial Instruments</t>
  </si>
  <si>
    <t>Fair Value of Financial Instruments
The Company accounts for fair value measurements in accordance with
ASC 820, Fair Value Measurements and Disclosure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in active exchange markets.
The carrying value of the Company’s financial instruments,
including cash and cash equivalents, restricted cash and processing
assets and liabilities approximated their fair values as of
December 31, 2019 and 2018, because of the relatively short
maturity dates on these instruments. The carrying amount of debt
approximates fair value as of December 31, 2019 and 2018,
because interest rates on these instruments approximate market
interest rates.</t>
  </si>
  <si>
    <t>Taxation
Income taxes are provided for in accordance with ASC 740.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t>
  </si>
  <si>
    <t>Noncontrolling Interest</t>
  </si>
  <si>
    <t>Noncontrolling interest
As of July 11, 2019, the Company held a 55.9% interest in Hawk
Parent. The noncontrolling interest, for the period from
July 11, 2019 to December 31, 2019, in the net loss of
subsidiaries was $15.3 million.</t>
  </si>
  <si>
    <t>Contingent Consideration</t>
  </si>
  <si>
    <t>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income statements. An increase in
the contingent consideration expected to be paid will result in a
charge to operations in the period that the anticipated fair value
of contingent consideration increases, while a decrease in the
earn-out</t>
  </si>
  <si>
    <t>Emerging Growth Company</t>
  </si>
  <si>
    <t>Emerging Growth Company
The Company is an “emerging growth company,” as defined
in Section 2(a) of the Securities Act of 1933, as amended,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t>
  </si>
  <si>
    <t>Recent Accounting Pronouncements</t>
  </si>
  <si>
    <t>Recently Adopted Accounting Pronouncements
Fair Value Measurement
In August 2018, the Financial Accounting Standards Board
(“FASB”) issued Accounting Standards Update
(“ASU”) 2018-13, Fair Value Measurement
(Topic 820): Disclosure Framework — Changes to the Disclosure
Requirements for Fair Value Measurement, 2018-13,
ASU 2018-13 2018-13,
Recently Issued Accounting Pronouncements not yet
Adopted
Leases
In February 2016, the FASB issued ASU 2016-02, Leases (Subtopic 842)
The effective date of this ASU for emerging growth companies is for
fiscal years beginning after December 15, 2020, and interim
periods within fiscal years beginning after December 15, 2021.
Management is currently assessing the impact this ASU will have on
its consolidated financial statements.
Credit Losses
In June 2016, the FASB issued ASU 2016-13, Measurement of Credit
Losses on Financial Instruments No. 2016-13
Accounting for Income Taxes
In December 2019, the FASB issued ASU No. 2019-12, Income
Taxes (Topic 740): Simplifying the Accounting for Income Taxes No. 2019-12”). ASU No. 2019-12 Income Taxes (Topic 740) No. 2019-12 No. 2019-12</t>
  </si>
  <si>
    <t>Recently Adopted Accounting Pronouncements
Revenue Recognition
In May 2014, the Financial Accounting Standards Board
(“FASB”) issued Accounting Standards Update
(“ASU”) 2014-09, 2015-14 2014-09
The Company adopted Topic 606 on January 1, 2019, using the
modified retrospective method and applying the standard to all
contracts not completed on the date of adoption. Results for the
reporting period beginning January 1, 2019 are presented under
ASC 606, while prior period amounts continue to be reported in
accordance with the Company’s historic accounting practices
under previous guidance.
The primary impact to the Company’s consolidated financial
statements as a result of the adoption of ASC 606 is a change in
total revenue attributable to the presentation of interchange,
network and other fees on a net basis, driven by changes in
principal and agent considerations, as compared to previously being
presented on a gross basis. Under the modified retrospective
method, the Company has not restated its comparative consolidated
financial statements for these effects.
Refer to Note 3, Revenue
Business Combinations
In January 2017, FASB issued ASU No. 2017-01, Business Combinations
(Topic 805): Clarifying the Definition of a Business (“ASU
2017-01”)
Intangibles — Goodwill and Other
In January 2017, the FASB issued ASU No. 2017-04, Intangibles —
Goodwill and Other (Topic 350): Simplifying the Test for Goodwill
Impairment tax-deductible goodwill 2017-04 will
Statement of Cash Flows
We adopted ASU No. 2016-18, beginning-of-period end-of-period
Fair Value Measurement
In August 2018, the FASB issued ASU 2018-13, Fair Value Measurement
(Topic 820): Disclosure Framework—Changes to the Disclosure
Requirements for Fair Value Measurement, 2018-13,
ASU 2018-13 2018-13, 2018-13,
Recently Issued Accounting Pronouncements not yet
Adopted
Leases
In February 2016, the Financial Accounting Standards Board
(“FASB”) issued Accounting Standards Update
(“ASU”) 2016-02, Leases (Subtopic 842)
The effective date of this ASU for emerging growth companies is for
fiscal years beginning after December 15, 2020, and interim
periods within fiscal years beginning after December 15, 2021.
Management is currently assessing the impact this ASU will have on
its consolidated financial statements.
Credit Losses
In June 2016, the FASB issued ASU 2016-13, Measurement of Credit
Losses on Financial Instruments No. 2016-13
Accounting for Income Taxes
In December 2019, the FASB issued ASU No. 2019-12, Income
Taxes (Topic 740): Simplifying the Accounting for Income Taxes No. 2019-12”). ASU No. 2019-12 Income Taxes (Topic 740) No. 2019-12 No. 2019-12</t>
  </si>
  <si>
    <t>Reclassification</t>
  </si>
  <si>
    <t>Reclassification
Certain amounts in the consolidated financial statements have been
reclassified from their original presentation to conform to current
year presentation. These reclassifications had no material impact
on the consolidated financial statements as previously
reported.</t>
  </si>
  <si>
    <t>Unaudited Interim Financial Statements</t>
  </si>
  <si>
    <t>Unaudited Interim Financial Statements
These unaudited consolidated interim financial statements should be
read in conjunction with the Company’s audited consolidated
financial statements and accompanying notes for the period
ended December 31, 2019 and Hawk Parent audited
consolidated financial statements and accompanying notes for the
years ended December 31, 2018 and 2017, which are
included in the Company’s Form 10-K
The accompanying unaudited consolidated interim financial
statements have been prepared in accordance with accounting
principles generally accepted in the United States of America
(“GAAP”) and with instructions to Form 10-Q 10-01 S-X
The interim consolidated financial statements are unaudited, but in
the Company’s opinion include all adjustments that are
necessary for a fair statement of financial position, operations
and cash flows as of and for the periods presented. The interim
financial results are not necessarily indicative of results that
may be expected for any other interim period or the fiscal
year.</t>
  </si>
  <si>
    <t>Basis of Presentation and Summary of Significant Accounting Policies (Tables)</t>
  </si>
  <si>
    <t>Schedule of Estimated Useful Life of Property and Equipment</t>
  </si>
  <si>
    <t>The Company provides for depreciation of property and equipment
using the straight-line method designed to amortize costs over
estimated useful lives as follows:
Estimated
Furniture, fixtures, and office equipment 5 years
Computers 3 years
Leasehold improvements 5 years</t>
  </si>
  <si>
    <t>Revenue (Tables)</t>
  </si>
  <si>
    <t>Summary of Disaggregation of Revenue</t>
  </si>
  <si>
    <t>The table below presents a disaggregation of revenue by direct and
indirect relationships for the three months ended:
March 31,
March 31,
(Successor)
(Predecessor)
Revenue
Direct relationships $ 38,715,624 $ 22,309,716
Indirect relationships 746,913 713,689
Total Revenue $ 39,462,537 $ 23,023,405</t>
  </si>
  <si>
    <t>The table below presents a disaggregation of revenue by direct and
indirect relationships.
From July 11, 2019 to December 31, 2019
From January 1, 2019 to July 10, 2019
(Successor)
(Predecessor)
Revenue
Direct relationships $ 56,370,029 $ 45,693,961
Indirect relationships 1,190,440 1,348,956
Total Revenue $ 57,560,470 $ 47,042,917</t>
  </si>
  <si>
    <t>ASC 606</t>
  </si>
  <si>
    <t>Effect of Adoption of Topic 606 on Consolidated Statements of Operations</t>
  </si>
  <si>
    <t>The tables below show the effects of the adoption of Topic 606 on
the Company’s consolidated statements of operations for the
three month period and year ended December 31, 2019:
July 11, 2019 to
December 31, 2019
January 1, 2019 to
July 10, 2019
(in thousands) As Impact of Excluding
As Impact of Excluding 2019 2019
Revenue
Processing and service fees $ 57,560 $ (1,254 ) $ 58,815 $ 47,043 $ (2,358 ) $ 49,401 $ 104,603 $ 108,216
Interchange and network fees
— (27,593 ) 27,593
— (29,989 ) 29,989
— 57,582
Total Revenue 57,560 (28,847 ) 86,407 47,043 (32,347 ) 79,390 104,603 165,797
Operating Expense
Interchange and network fees
— (27,593 ) 27,593
— (29,989 ) 29,989
— 57,582
Other Cost of Services 15,657 (1,254 ) 16,911 10,216 (2,358 ) 12,574 25,873 29,485
Selling general and administrative 45,758
— 45,758 51,201
— 51,201 96,960 96,960
Depreciation and amortization 23,757
— 23,757 6,223
— 6,223 29,980 29,980
Change in fair value of contingent consideration
—
—
—
—
—
—
—
—
Total Operating Expenses 85,172 (28,847 ) 114,019 67,640 (32,347 ) 99,987 152,812 214,006
Income (Loss) from Operations $ (27,611 ) $
— $ (27,611 ) $ (20,597 ) $
— $ (20,597 ) $ (48,209 ) $ (48,209 )</t>
  </si>
  <si>
    <t>Earnings per Share (Tables)</t>
  </si>
  <si>
    <t>Summary of Net Loss and Weighted Average Basic and Diluted Shares Outstanding</t>
  </si>
  <si>
    <t>The following table summarizes net loss attributable to the Company
and the weighted average basic and basic and diluted shares
outstanding:
For the
Loss before income tax expense $ (7,400,035 )
Less: Net loss attributable to non-controlling (2,852,399 )
Less: Income tax benefit 1,115,592
Net loss attributable to the Company $ (3,432,044 )
Weighted average shares of Class A common stock outstanding
— basic and diluted 37,624,829
Loss per share of Class A common stock outstanding —
basic and diluted $ (0.09 )</t>
  </si>
  <si>
    <t>The following table summarizes net loss attributable to the Company
and the weighted average basic and basic and diluted shares
outstanding during the Successor period from July 11, 2019 to
December 31, 2019:
July 11, 2019 to December 31, 2019
Loss before income tax expense $ (36,551,665 )
Less: Net loss attributable to noncontrolling interests (15,271,043 )
Income tax benefit 4,990,989
Net loss attributable to the Company $ (16,289,633 )
Weighted average shares of Class A common stock outstanding
— basic and diluted 35,731,220
Loss per share of Class A common stock outstanding —
basic and diluted $ (0.46 )</t>
  </si>
  <si>
    <t>Summary of Components of Common Stock Equivalent Shares Excluded from Computation of Diluted Loss per Share</t>
  </si>
  <si>
    <t>For the three months ended March 31, 2020, the following
common stock equivalent shares were excluded from the computation
of the diluted loss per share, since their inclusion would have
been anti-dilutive:
Post-Merger Repay Units exchangeable for Class A common
stock 29,505,623
Dilutive warrants exercisable for Class A common stock 1,925,108
Unvested restricted share awards of Class A common stock 2,905,053
Share equivalents excluded from earnings (loss) per share 34,335,784</t>
  </si>
  <si>
    <t>For the Successor period, the following common stock equivalent
shares were excluded from the computation of the diluted loss per
share, since their inclusion would have been anti-dilutive:
Post-Merger Repay Units exchangeable for Class A common
stock 21,985,297
Earn-out 7,500,000
Dilutive warrants exercisable for Class A common stock 1,816,890
Unvested restricted share awards of Class A common stock 1,731,560
Share equivalents excluded from earnings (loss) per share 33,033,747</t>
  </si>
  <si>
    <t>Business combinations (Tables)</t>
  </si>
  <si>
    <t>Summary of Preliminary Purchase Consideration</t>
  </si>
  <si>
    <t>The following summarizes the preliminary purchase consideration
paid to the selling members of Hawk Parent:
Cash Consideration $ 260,811,062
Unit Consideration (1) 220,452,964
Contingent consideration (2) 12,300,000
Tax receivable agreement liability (3) 65,537,761
Net working capital adjustment (396,737 )
Total purchase price $ 558,705,050
(1)
The Company issued 22,045,297 shares of Post-Merger
Repay Units valued at $10.00 per share as of July 11,
2019.
(2)
Reflects the fair value of Earn-Out Earn-Out
(3)
Represents liability with an estimated fair value of
$65.5 million as a result of the TRA. If all the Post-Merger
Repay Units are ultimately exchanged, the liability will
significantly increase based on a variety of factors present at the
time of exchange including, but not limited to, the market price at
the time of the exchange. If the Company were to elect to terminate
the Tax Receivable Agreement early, the Company would be required
to make an immediate cash payment equal to the present value of the
anticipated future tax benefits that are the subject of the Tax
Receivable Agreement, which payment may be made significantly in
advance of the actual realization, if any, of such future tax
benefits.</t>
  </si>
  <si>
    <t>Summary of Preliminary Purchase Allocation</t>
  </si>
  <si>
    <t>The preliminary purchase price allocation is as follows:
Cash and cash equivalents $ 11,281,078
Accounts receivable 10,593,867
Prepaid expenses and other current assets 890,745
Total current assets 22,765,690
Property, plant and equipment, net 1,167,872
Restricted cash 6,930,434
Identifiable intangible assets 301,000,000
Total identifiable assets acquired 331,863,996
Accounts payable (4,206,413 )
Accrued expenses (8,831,363 )
Accrued employee payments (6,501,123 )
Other liabilities (16,864 )
Repay debt assumed (93,514,583 )
Net identifiable assets acquired 218,793,650
Goodwill 339,911,400
Total purchase price $ 558,705,050</t>
  </si>
  <si>
    <t>Summary of Preliminary Values Allocated to Identifiable Intangible Assets and Estimated Useful Lives</t>
  </si>
  <si>
    <t>The preliminary values allocated to identifiable intangible assets
and their estimated useful lives are as follows:
Fair
Value
Useful life
Identifiable intangible assets (in millions) (in years)
Non-compete $ 3.0 2
Trade names 20.0 Indefinite
Developed technology 65.0 3
Merchant relationships 210.0 10
Channel relationships 3.0 10
$ 301.0</t>
  </si>
  <si>
    <t>The following summarizes the preliminary purchase consideration
paid to the selling members of TriSource:
Cash Consideration $ 60,235,090
Contingent consideration (1) 2,250,000
Total purchase price $ 62,485,090
(1)
Reflects the fair value of Earn-Out</t>
  </si>
  <si>
    <t>The preliminary purchase price allocation is as follows:
Cash and cash equivalents $ 383,236
Accounts receivable 2,290,441
Prepaid expenses and other current assets 95,763
Total current assets 2,769,440
Property, plant and equipment, net 215,739
Restricted cash 509,019
Identifiable intangible assets 30,500,000
Total identifiable assets acquired 33,994,198
Accounts payable (1,621,252 )
Accrued expenses (756,117 )
Net identifiable assets acquired 31,616,829
Goodwill 30,868,261
Total purchase price $ 62,485,090</t>
  </si>
  <si>
    <t>The preliminary values allocated to identifiable intangible assets
and their estimated useful lives are as follows:
Fair
Value
Useful life
Identifiable intangible assets (in millions) (in years)
Non-compete $ 0.4 2
Trade names 0.7 Indefinite
Developed technology 3.9 3
Merchant relationships 25.5 10
$ 30.5</t>
  </si>
  <si>
    <t>The following summarizes the preliminary purchase consideration
paid to the selling members of APS Payments:
Cash consideration $ 30,000,000
Contingent consideration (1) 18,580,549
Total purchase price $ 48,580,549
(1)
Reflects the fair value of APS Earnout, to be paid to
the selling members of APS, pursuant to the asset purchase
agreement between APS and Repay Holdings, LLC (“APS Purchase
Agreement”). The selling members of APS will have the
contingent earnout right to receive a payment of up to
$30.0 million in three separate payments, dependent on the
achievement of certain growth targets, as defined in the APS
Purchase Agreement, for the period commencing on October 12,
2019 and ending on December 31, 2020. As of March 31,
2020, the APS Earnout was $18.6 million, as a result of a
$6.6 million measurement period adjustment to the preliminary
valuation of $12.0 million, as of December 31, 2019.</t>
  </si>
  <si>
    <t>The following summarizes the preliminary purchase consideration
paid to the selling members of APS Payments:
Cash Consideration $ 30,000,000
Contingent consideration (1) 12,000,000
Total purchase price $ 42,000,000
(1)
Reflects the fair value of Earn-Out</t>
  </si>
  <si>
    <t>The preliminary purchase price allocation is as follows:
Cash and cash equivalents $
—
Accounts receivable 1,963,177
Prepaid expenses and other current assets 67,158
Total current assets 2,030,335
Property, plant and equipment, net 159,553
Restricted cash 549,978
Identifiable intangible assets 21,500,000
Total identifiable assets acquired 24,239,866
Accounts payable (1,101,706 )
Accrued expenses (19,018 )
Net identifiable assets acquired 23,119,142
Goodwill 25,461,407
Total purchase price $ 48,580,549</t>
  </si>
  <si>
    <t>The preliminary purchase price allocation is as follows:
Cash and cash equivalents $
—
Accounts receivable 1,963,177
Prepaid expenses and other current assets 67,158
Total current assets 2,030,335
Property, plant and equipment, net 159,553
Restricted cash 549,978
Identifiable intangible assets 21,500,000
Total identifiable assets acquired 24,239,865
Accounts payable (1,101,706 )
Accrued expenses (19,018 )
Net identifiable assets acquired 23,119,142
Goodwill 18,880,858
Total purchase price $ 42,000,000</t>
  </si>
  <si>
    <t>The preliminary values allocated to identifiable intangible assets
and their estimated useful lives are as follows:
Fair Value Useful life
Identifiable intangible assets (in millions) (in years)
Non-compete $ 0.5 5
Trade names 0.5 Indefinite
Merchant relationships 20.5 9
$ 21.5</t>
  </si>
  <si>
    <t>The preliminary values allocated to identifiable intangible assets
and their estimated useful lives are as follows:
Fair
Value
Useful life
Identifiable intangible assets (in millions) (in years)
Non-compete $ 0.5 2
Trade names 0.5 Indefinite
Merchant relationships 20.5 10
$ 21.5</t>
  </si>
  <si>
    <t>Hawk Parent Holdings LLC, TriSource Solutions, LLC And APS Payments</t>
  </si>
  <si>
    <t>Summary of Pro Forma Financial Information</t>
  </si>
  <si>
    <t>The supplemental condensed consolidated results of the Company on
an unaudited pro forma basis give effect to the Hawk Parent
Business Combination, TriSource Acquisition and APS Payments
Acquisition as if the transactions had occurred on January 1,
2017. The unaudited pro forma information reflects adjustments for
the issuance of the Company’s common stock, debt incurred in
connection with the transactions, impact of the fair value of
intangible assets acquired and related amortization and other
adjustments the Company believes are reasonable for the pro forma
presentation. In addition, the pro forma earnings exclude
acquisition-related costs.
Pro Forma Year Ended December 31, 2019 Pro Forma Year Ended December 31, 2018 Pro Forma Year Ended December 31, 2017
Revenue $ 131,262,214 $ 164,161,841 $ 124,938,611
Net loss (45,496,385 ) (32,428,157 ) (83,166,080 )
Net loss attributable to noncontrolling interests (19,999,699 ) (14,255,053 ) (36,558,873 )
Net loss attributable to the Company (25,496,686 ) (18,173,104 ) (46,607,207 )
Loss per Class A share — basic and diluted $ (0.70 ) $ (0.54 ) $ (1.39 )</t>
  </si>
  <si>
    <t>The following summarizes the preliminary purchase consideration
paid to the selling members of Ventanex:
Cash consideration $ 36,000,000
Contingent consideration (1) 10,800,000
Total purchase price $ 46,800,000
(1)
Reflects the fair value of the Ventanex Earnout
Payment, the contingent consideration to be paid to the selling
members of Ventanex, pursuant to the Ventanex Purchase Agreement as
of March 31, 2020. The selling partners of Ventanex will have
the contingent earn-out</t>
  </si>
  <si>
    <t>The preliminary purchase price allocation is as follows:
Cash and cash equivalents $ 50,663
Accounts receivable 1,376,539
Prepaid expenses and other current assets 180,514
Total current assets 1,607,716
Property, plant and equipment, net 137,833
Restricted cash 428,313
Identifiable intangible assets 29,690,000
Total identifiable assets acquired 31,863,862
Accounts payable (152,035 )
Accrued expenses (373,159 )
Net identifiable assets acquired 31,338,668
Goodwill 15,461,332
Total purchase price $ 46,800,000</t>
  </si>
  <si>
    <t>The preliminary values allocated to identifiable intangible assets
and their estimated useful lives are as follows:
Fair Value Useful life
Identifiable intangible assets (in millions) (in years)
Non-compete $ 0.1 5
Trade names 0.5 Indefinite
Developed technology 4.4 3
Merchant relationships 24.7 10
$ 29.7</t>
  </si>
  <si>
    <t>TriSource, APS Payments, and Ventanex [Member]</t>
  </si>
  <si>
    <t>The supplemental condensed consolidated results of the Company on
an unaudited pro forma basis give effect to the TriSource, APS and
Ventanex acquisitions as if the transactions had occurred on
January 1, 2019. The unaudited pro forma information reflects
adjustments for the issuance of the Company’s common stock,
debt incurred in connection with the transactions, the impact of
the fair value of intangible assets acquired and related
amortization and other adjustments the Company believes are
reasonable for the pro forma presentation. In addition, the pro
forma earnings exclude acquisition-related costs.
Pro Forma Pro Forma
Revenue $ 41,756,312 $ 35,671,770
Net loss (4,585,192 ) (7,220,058 )
Net loss attributable to non-controlling (2,126,185 ) (2,620,317 )
Net loss attributable to the Company (2,459,007 ) (4,599,740 )
Loss per Class A share — basic and diluted $ (0.07 ) $ (0.14 )</t>
  </si>
  <si>
    <t>Fair Value of Assets and Liabilities (Tables)</t>
  </si>
  <si>
    <t>Summary of Carrying Amounts and Estimated Fair Values of Assets and Liabilities Measured at Fair Value</t>
  </si>
  <si>
    <t>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5, Note 10 and Note 11 for additional information
on these liabilities.
March 31, 2020
Level 1 Level 2 Level 3 Total
Assets:
Cash and cash equivalents $ 32,712,610 $
— $
— 32,712,610
Total assets $ 32,712,610 $
— $
— $ 32,712,610
Liabilities:
Contingent consideration $
— $
— $ 31,630,549 31,630,549
Borrowings
— 246,457,360
— 246,457,360
Tax receivable agreement $
— $
— $ 67,718,189 67,718,189
Interest rate swap
— 9,299,315
— 9,299,315
Total liabilities $
— $ 255,756,675 $ 99,348,738 $ 355,105,413
December 31, 2019
Level 1 Level 2 Level 3 Total
Assets:
Cash and cash equivalents $ 24,617,996 $
— $
— 24,617,996
Interest rate swap
— 555,449
— 555,449
Total assets $ 24,617,996 $ 555,449 $
— $ 25,173,445
Liabilities:
Contingent consideration $
— $
— $ 14,250,000 14,250,000
Borrowings
— 213,908,388
— 213,908,388
Tax receivable agreement
—
— 67,176,226 67,176,226
Total liabilities $
— $ 213,908,388 $ 81,426,226 $ 295,334,614</t>
  </si>
  <si>
    <t>The following table summarizes, by level within the fair value
hierarchy, the carrying amounts and estimated fair values of our
assets and liabilities measured at fair value on a recurring or
nonrecurring basis or disclosed, but not carried, at fair value in
the Condensed Consolidated Balance Sheets as of the dates
presented. There were no transfers into, out of, or between levels
within the fair value hierarchy during any of the periods
presented. Refer to Note 5, Note 9 and Note
10 for additional information on these assets and
liabilities.
December 31, 2019
(Successor)
Level 1 Level 2 Level 3 Total
Assets:
Cash and cash equivalents $ 24,617,996 $
— $
— 24,617,996
Interest rate swap
— 555,449
— 555,449
Total assets $ 24,617,996 $ 555,449 $
— $ 25,173,445
Liabilities:
Contingent consideration $
— $
— $ 14,250,000 14,250,000
Term loan
— 213,442,705
— 213,442,705
Total liabilities $
— $ 213,442,705 $ 14,250,000 $ 227,692,705
December 31, 2018
(Predecessor)
Level 1 Level 2 Level 3 Total
Assets:
Cash and cash equivalents $ 13,285,357 $
— $
— 13,285,357
Total assets $ 13,285,357 $
— $
— $ 13,285,357
Liabilities:
Contingent consideration $
— $
— $ 1,816,988 1,816,988
Term loan
— 94,215,204
— 94,215,204
Total liabilities $
— $ 94,215,204 $ 1,816,988 $ 96,032,192</t>
  </si>
  <si>
    <t>Schedule of Contingent Consideration Related to Previous Business Acquisitions</t>
  </si>
  <si>
    <t>The following table provides a rollforward of the contingent
consideration related to previous business acquisitions. Refer to
Note 5 for more details.
Three Months Ended
March 31,
2020 2019
(Successor) (Predecessor)
Balance at beginning of period $ 14,250,000 $ 1,816,988
Purchases 10,800,000
—
Payments
— (1,816,988 )
Accretion expense
—
—
Valuation adjustment 6,580,549
—
Balance at end of period $ 31,630,549
—</t>
  </si>
  <si>
    <t>Tax Receivable Agreement</t>
  </si>
  <si>
    <t>The following table provides a rollforward of the contingent
consideration related to previous business acquisitions. See Note
15 for further discussion on the TRA.
Three Months Ended
March 31,
2020 2019
(Successor) (Predecessor)
Balance at beginning of period $ 67,176,226 $
—
Purchases
—
—
Payments
—
—
Accretion expense 541,963
—
Valuation adjustment
—
—
Balance at end of period $ 67,718,189
—</t>
  </si>
  <si>
    <t>Property and Equipment (Tables)</t>
  </si>
  <si>
    <t>Schedule of Property and Equipment</t>
  </si>
  <si>
    <t>Property and equipment consisted of the following:
March 31,
December 31,
2020 2019
Furniture, fixtures, and office equipment $ 1,026,991 $ 944,105
Computers 1,183,916 859,426
Leasehold improvements 320,296 223,145
Total 2,531,203 2,026,676
Less: Accumulated depreciation and amortization 654,821 416,024
$1,876,382
$1,610,652</t>
  </si>
  <si>
    <t>Property and equipment consisted of the following:
December 31,
December 31,
(Successor)
(Predecessor)
Furniture, fixtures, and office equipment $ 944,105 $ 893,287
Computers 859,426 600,139
Leasehold improvements 223,145 310,520
Total 2,026,676 1,803,946
Less: Accumulated depreciation and amortization 416,024 556,797
$ 1,610,652 $ 1,247,149</t>
  </si>
  <si>
    <t>Intangible Assets (Tables)</t>
  </si>
  <si>
    <t>Schedule Of Definite-lived Intangible Assets</t>
  </si>
  <si>
    <t>Definite-lived intangible assets consisted of the following:
Gross Carrying Accumulated Net Carrying Weighted
Customer relationships $ 280,700,000 $ 18,198,557 $ 262,501,443 9.28
Channel relationships 3,000,000 216,935 2,783,065 9.28
Software costs 79,094,610 17,429,713 61,664,897 2.33
Non-compete 3,990,000 1,156,029 2,833,971 2.09
Balance as of March 31, 2020 $ 366,784,610 $ 37,001,234 $ 329,783,376 7.71
Customer relationships $ 256,000,000 $ 11,393,825 $ 244,606,175 9.48
Channel relationships 3,000,000 141,935 2,858,065 9.53
Software costs 72,290,752 11,080,696 61,210,056 2.54
Non-compete 3,900,000 733,495 3,166,505 2.28
Balance as of December 31, 2019 $ 335,190,752 $ 23,349,951 $ 311,840,801 7.90</t>
  </si>
  <si>
    <t>Definite-lived intangible assets consisted of the following:
Gross Carrying Value Accumulated Amortization Net Carrying Value Weighted Average Useful Life (Years)
Customer relationships $ 79,187,788 $ 16,658,908 $ 62,528,880 7.92
Software costs 7,949,839 2,779,091 5,170,748 2.10
Reseller buyouts 581,000 57,867 523,133 9.00
Balance as of December 31, 2018 (Predecessor) $ 87,718,627 $ 19,495,866 $ 68,222,761 7.49
Customer relationships $ 256,000,000 $ 11,393,825 $ 244,606,175 9.48
Channel relationships 3,000,000 141,935 2,858,065 9.53
Software costs 72,290,752 11,080,696 61,210,055 2.54
Non-competition 3,900,000 733,495 3,166,505 2.28
Balance as of December 31, 2019 (Successor) $ 335,190,752 $ 23,349,951 $ 311,840,801 7.90</t>
  </si>
  <si>
    <t>Schedule of Estimated Amortization Expense</t>
  </si>
  <si>
    <t xml:space="preserve">The estimated amortization expense for the next five years and
thereafter in the aggregate is as follows:
Year Ending December 31, Estimated Future Amortization Expense
2020 $ 42,463,360
2021 49,776,203
2022 49,272,375
2023 28,795,778
2024 28,745,700
2025 24,833,333
Thereafter 105,896,627 </t>
  </si>
  <si>
    <t xml:space="preserve">The estimated amortization expense for the next five years and
thereafter in the aggregate is as follows:
Year Ending December 31, Estimated Future Amortization Expense
2020 $ 51,904,695
2021 50,848,243
2022 39,501,841
2023 26,307,778
2024 26,255,735
2025 26,127,778
Thereafter $ 90,894,731 </t>
  </si>
  <si>
    <t>Goodwill (Tables)</t>
  </si>
  <si>
    <t>Schedule of Changes to Goodwill</t>
  </si>
  <si>
    <t>The following table presents changes to goodwill for the three
months ended March 31, 2020 and 2019.
Total
Balance at December 31, 2019 $ 389,660,519
Acquisitions 15,461,331
Dispositions
—
Impairment Loss
—
Measurement period adjustment 6,580,549
Balance at March 31, 2020 $ 411,702,399
Balance as of December 31, 2018 (Predecessor) $ 119,529,202
Acquisitions
—
Dispositions
—
Impairment Loss
—
Measurement period adjustment
—
Balance as of March 31, 2019 (Predecessor) $ 119,529,202</t>
  </si>
  <si>
    <t>The following table presents changes to goodwill for the years
ended December 31, 2019 and 2018:
Total
Balance as of December 31, 2017 $ 119,529,202
Acquisitions
—
Dispositions
—
Impairment Loss
—
Balance as of December 31, 2018 (Predecessor) $ 119,529,202
Balance as of July 11, 2019 $ 339,911,399
Acquisitions 49,749,119
Dispositions
—
Impairment Loss
—
Balance as of December 31, 2019 (Successor) $ 389,660,519</t>
  </si>
  <si>
    <t>Borrowings (Tables)</t>
  </si>
  <si>
    <t>Summary of Borrowings under Credit Agreement</t>
  </si>
  <si>
    <t>At March 31, 2020 and December 31, 2019, total borrowings
under the New Credit Agreement consisted of the following,
respectively:
March 31, 2020 December 31,
Non-current
Term Loan $ 253,375,000 $ 208,937,500
Revolving Credit Facility
— 10,000,000
Total borrowings under credit facility (1) 253,375,000 218,937,500
Less: Current maturities of long-term debt (2) 5,502,000 5,500,000
Less: Long-term loan debt issuance cost (3) 6,917,640 5,494,795
Total non-current $ 240,955,360 $ 207,942,705
(1)
The Term Loan, Delayed Draw Term Loan and Revolving
Credit Facility bear interest, at variable rates, which were 4.95%
and 5.26% at March 31, 2020 and December 31, 2019,
respectively
(2)
Pursuant to the terms of the New Credit Agreement, the
Company is required to make quarterly principal payments equal to
0.625% of the initial principal amount of the Term Loan and Delayed
Draw Term Loan (collectively the “Term Loans”).
(3)
The Successor incurred $0.3 million of interest
expense for the amortization of deferred debt issuance costs for
the three months ended March 31, 2020. The Predecessor
incurred $0.1 million for the three months ended
March 31, 2019.</t>
  </si>
  <si>
    <t>At December 31, 2019 and December 31, 2018, total
borrowings under the New Credit Agreement and Prior Credit
Agreement consisted of the following, respectively:
December 31, 2019
December 31, 2018
Successor
Predecessor
Non-current
Term Loan $ 168,937,500 $ 63,750,000
Delayed Draw Term Loan 40,000,000 28,500,000
Revolving Credit Facility 10,000,000 3,500,000
Total borrowings under credit facility (1) 218,937,500 95,750,000
Less: Current maturities of long-term debt (2) 5,500,000 4,900,000
Less: Long-term loan debt issuance cost (3) 5,494,795 1,534,796
Total non-current $ 207,942,705 $ 89,315,204
(1)
The Term Loan, Delayed Draw Term Loan and Revolving
Credit Facility bear interest, at variable rates, which were 5.26%
and 5.77% at December 31, 2019 (Successor) and
December 31, 2018 (Predecessor), respectively
(2)
Pursuant to the terms of the New Credit Agreement, the
Successor is required to make quarterly principal payments equal to
0.625% of the initial principal amount of the Term Loan and Delayed
Draw Term Loan (collectively the “Term Loans”). Under
the Prior Credit Agreement, the Predecessor was required to make
quarterly principal payments equal to 1.25% of the initial
principal amount of the Term Loans.
(3)
The Successor incurred $0.6 million of interest
expense for the amortization of deferred debt issuance costs from
the Closing through December 31, 2019. The Predecessor
incurred $0.2 million for the period January 1, 2019 to
July 10, 2019.</t>
  </si>
  <si>
    <t>Summary of Principal Maturities of Long-term Debt</t>
  </si>
  <si>
    <t>Following is a summary of principal maturities of long-term
2020 $ 4,126,500
2021 8,251,000
2022 14,875,000
2023 18,750,000
2024 17,625,000
2025 189,747,500
$ 253,375,000</t>
  </si>
  <si>
    <t>Following is a summary of principal maturities of the term loan for
each of the next five years ending December 31 and in the
aggregate:
2020 $ 5,500,000
2021 7,875,000
2022 13,125,000
2023 15,750,000
2024 166,687,500
$ 208,937,500</t>
  </si>
  <si>
    <t>Derivative Instruments (Tables)</t>
  </si>
  <si>
    <t>Schedule of Outstanding Interest Rate Derivatives Designated as Cash Flow Hedges of Interest Rate Risk</t>
  </si>
  <si>
    <t xml:space="preserve">As of March 31, 2020, the Company had the following
outstanding interest rate derivatives that were designated as cash
flow hedges of interest rate risk.
Notional Fixed Termination Date
Interest rate swap $ 140,000,000 1.598 % July 11, 2024
Interest rate swap $ 30,000,000 1.331 % February 10, 2025 </t>
  </si>
  <si>
    <t xml:space="preserve">As of December 31, 2019, the Company had the following
outstanding interest rate derivatives that were designated as cash
flow hedges of interest rate risk.
Notional Fixed Termination
Interest rate swap $ 140,000,000 1.598 % July 11, 2024 </t>
  </si>
  <si>
    <t>Commitments and Contingencies (Tables)</t>
  </si>
  <si>
    <t>Schedule of Future Minimum Lease Payments</t>
  </si>
  <si>
    <t>The Company is committed under various operating leases for
buildings with varying expiration dates. Future minimum lease
payments under non-cancelable
Year Ended Amounts
2020 $ 944,234
2021 716,367
2022 301,455
2023 103,868
2024
—
Thereafter
—
$ 2,065,924</t>
  </si>
  <si>
    <t>Future minimum lease payments under noncancelable operating leases
as of December 31, 2019, are as follows:
Year Ended Amounts
2020 $ 944,234
2021 716,367
2022 301,455
2023 103,868
2024
—
Thereafter
—
$ 2,065,924</t>
  </si>
  <si>
    <t>Share based compensation (Tables)</t>
  </si>
  <si>
    <t>Schedule of Outstanding Restricted Stock Awards And Restricted Stock Units Activity</t>
  </si>
  <si>
    <t>Activity for the three months ended March 31, 2020 was as
follows:
Class A Common Stock Weighted Average Grant Date Fair Value
Unvested at December 31, 2019 1,818,675 $ 12.39
Granted 1,086,378 17.34
Forfeited
—
—
Vested
—
—
Unvested at March 31, 2020 2,905,053 $ 14.12
(1)
Upon vesting, award-holders elected to sell shares to
the Company in order to satisfy the associated tax obligations. The
awards are not deemed outstanding; further, these forfeited shares
are added back to the amount of shares available for grant under
the 2019 Equity Incentive Plan.</t>
  </si>
  <si>
    <t>Activity from July 11, 2019 through December 31, 2019 was
as follows:
Class A Common Stock Weighted Average Grant Date Fair Value
Unvested at July 11, 2019
—
Granted 3,275,229 $ 12.07
Forfeited (1) 321,263 11.81
Vested 1,135,291 11.68
Unvested at December 31, 2019 1,818,675 $ 12.39
(1)
Upon vesting, award-holders elected to sell shares to
the Company in order to satisfy the associated tax obligations. The
awards are not deemed outstanding; further, these forfeited shares
are added back to the amount of shares available for grant under
the 2019 Plan.</t>
  </si>
  <si>
    <t>Summary of Changes in Non-Vested Units Outstanding</t>
  </si>
  <si>
    <t>A summary of the changes in non-vested
Units Weighted average fair value per unit
Non-vested 9,460 $ 182.83
Activity during the period:
Granted
—
Vested (55 ) (160.00 )
Non-vested 9,405 $ 182.96</t>
  </si>
  <si>
    <t>A summary of the changes in non-vested
Units Weighted average fair value per unit
Non-vested 9,460 $ 182.83
Activity during the period:
Granted
—
Vested (9,460 ) (182.83 )
Non-vested
— $
—</t>
  </si>
  <si>
    <t>Taxation (Tables)</t>
  </si>
  <si>
    <t>Schedule of Income Before Income Taxes</t>
  </si>
  <si>
    <t>The components of income before income taxes are as follows:
July 11, 2019
January 1, Year ended Year ended
(Successor)
(Predecessor)
Domestic $ (36,281,944 ) $ (23,668,078 ) $ 10,537,443 $ 9,448,244
Foreign (269,721 ) (74,452 )
—
—
Income (loss) before income tax expense $ (36,551,665 ) $ (23,742,530 ) $ 10,537,443 $ 9,448,244</t>
  </si>
  <si>
    <t>Schedule of Provision for Income Tax</t>
  </si>
  <si>
    <t>The Company recorded a provision for income tax as follows:
July 11, 2019
January 1, Year ended Year ended
(Successor)
(Predecessor)
Current expense
Federal $
— $
— $
— $
—
State
—
—
—
—
Foreign
—
—
—
—
Total current expense (benefit)
—
—
—
—
Deferred expense
Federal $ (4,343,013 ) $
— $
— $
—
State (575,152 )
—
—
—
Foreign (72,824 )
—
—
—
Total deferred benefit (4,990,989 )
—
—
—
Income tax benefit $ (4,990,989 ) $
— $
— $
—</t>
  </si>
  <si>
    <t>Schedule of Reconciliation of United States Statutory Income Tax Rate to Effective Income Tax Rate</t>
  </si>
  <si>
    <t>A reconciliation of the United States statutory income tax rate to
the Company’s effective income tax rate is as follows for the
years indicated:
July 11, 2019
January 1, Year ended Year ended
(Successor)
(Predecessor)
Federal income tax expense 21.0 % 0.0 % 0.0 % 0.0 %
State taxes, net of federal benefit 1.6 % 0.0 % 0.0 % 0.0 %
Income attributable to noncontrolling interest -8.6 % 0.0 % 0.0 % 0.0 %
Excess tax benefit related to share-based compensation 0.5 % 0.0 % 0.0 % 0.0 %
Other -0.8 % 0.0 % 0.0 % 0.0 %
Total deferred benefit 13.7 % 0.0 % 0.0 % 0.0 %</t>
  </si>
  <si>
    <t>Schedule of Deferred Tax Assets and Liabilities</t>
  </si>
  <si>
    <t>Deferred income taxes reflect the net tax effects of temporary
differences between the carrying amounts of assets and liabilities
for financial reporting purposes and the amounts used for income
tax purposes. Details of the Company’s deferred tax assets
and liabilities are as follows:
December 31, 2019
December 31, 2018
Successor
Predecessor
Deferred tax assets
Tax Credits $ 52,314 $
—
Section 163(j) Limitation Carryover 719,773
—
Acquisition Costs 378,386
—
Federal Net Operating Losses 3,682,201
—
State Net Operating Losses 526,607
—
Foreign Net Operating Losses 74,445
—
Other Assets 10,320
—
Total deferred tax asset 5,444,045
—
Valuation allowance (5,799,118 )
—
Total deferred tax asset, net of valuation allowance (355,073 )
—
Deferred tax liabilities
Partnership basis tax differences (413,261 )
—
Total deferred tax liabilities (413,261 )
—
Net deferred tax liabilities $ (768,334 ) $
—</t>
  </si>
  <si>
    <t>Selected Quarterly Financial Data (Unaudited) (Tables)</t>
  </si>
  <si>
    <t>Summary of Unaudited Quarterly Results of Operations</t>
  </si>
  <si>
    <t>The following tables set forth certain unaudited quarterly results
of operations for the indicated periods:
Three From July 11, 2019 to September 30, 2019
From July 1, 2019 to July 10, 2019 Three Three
(in thousands) (Successor)
(Predecessor)
Revenue (1) $ 33,633 $ 23,927 $ 2,334 $ 21,686 $ 23,024
Income (loss) from operations (13,464 ) (14,147 ) (32,536 ) 5,626 6,313
Net income (loss) (15,681 ) (15,880 ) (32,763 ) 4,156 4,864
Net income (loss) attributable to the Company (7,809 ) (8,481 ) (32,763 ) 4,156 4,864
Earnings (loss) per Class A share:
Basic and diluted (2) $ (0.21 ) $ (0.25 )
Three months Three months Three months Three months
(in thousands) (Predecessor)
Revenue $ 33,858 $ 32,292 $ 31,066 $ 32,797
Income from operations 3,717 5,215 5,995 1,684
Net income 2,145 3,727 4,484 181
Net income attributable to the Company 2,145 3,727 4,484 181
(3)
Revenue for the reporting period beginning in 2019 is
presented under ASC 606, while prior period revenue continues to be
reported in accordance with the Company’s historic accounting
practices under previous guidance. Refer to Note 2, “Basis of
Presentation and Summary of Significant Accounting Policies”,
for further discussions of the adoption of ASC 606.
(4)
The sum of the quarterly earnings per share amounts
may not equal the full year amount reported since per share amounts
are computed independently for each period based upon the
respective weighted-average common shares outstanding for each
respective period.</t>
  </si>
  <si>
    <t>Basis of Presentation and Summary of Significant Accounting Policies - Additional Information (Detail)</t>
  </si>
  <si>
    <t>Mar. 31, 2020USD ($)Segmentshares</t>
  </si>
  <si>
    <t>Mar. 31, 2019USD ($)</t>
  </si>
  <si>
    <t>Dec. 31, 2019USD ($)shares</t>
  </si>
  <si>
    <t>Jul. 10, 2019USD ($)</t>
  </si>
  <si>
    <t>Dec. 31, 2019USD ($)SegmentMerchantshares</t>
  </si>
  <si>
    <t>Dec. 31, 2018USD ($)</t>
  </si>
  <si>
    <t>Dec. 31, 2017USD ($)</t>
  </si>
  <si>
    <t>Jul. 11, 2019</t>
  </si>
  <si>
    <t>Summary Of Significant Accounting Policies [Line Items]</t>
  </si>
  <si>
    <t>Number of operating segment | Segment</t>
  </si>
  <si>
    <t>Allowance for doubtful accounts</t>
  </si>
  <si>
    <t>Number of merchant represents greater than 10% of volume or profit basis | Merchant</t>
  </si>
  <si>
    <t>Intangible assets, estimated useful life</t>
  </si>
  <si>
    <t>7 years 8 months 15 days</t>
  </si>
  <si>
    <t>7 years 10 months 24 days</t>
  </si>
  <si>
    <t>7 years 5 months 26 days</t>
  </si>
  <si>
    <t>Impairment of intangible assets</t>
  </si>
  <si>
    <t>Impairment of goodwill</t>
  </si>
  <si>
    <t>Net loss attributable to noncontrolling interest</t>
  </si>
  <si>
    <t>Common stock reserved for issuance</t>
  </si>
  <si>
    <t>55.90%</t>
  </si>
  <si>
    <t>2019 Plan</t>
  </si>
  <si>
    <t>Common stock reserved for issuance | shares</t>
  </si>
  <si>
    <t>2019 Plan | Class A Common Stock</t>
  </si>
  <si>
    <t>Selling, General and Administrative Expenses</t>
  </si>
  <si>
    <t>Transaction costs</t>
  </si>
  <si>
    <t>Software Costs</t>
  </si>
  <si>
    <t>2 years 3 months 29 days</t>
  </si>
  <si>
    <t>2 years 6 months 14 days</t>
  </si>
  <si>
    <t>2 years 1 month 6 days</t>
  </si>
  <si>
    <t>Channel Relationships</t>
  </si>
  <si>
    <t>9 years 3 months 10 days</t>
  </si>
  <si>
    <t>9 years 6 months 10 days</t>
  </si>
  <si>
    <t>Customer Relationships</t>
  </si>
  <si>
    <t>9 years 5 months 23 days</t>
  </si>
  <si>
    <t>7 years 11 months 1 day</t>
  </si>
  <si>
    <t>Minimum | Credit Concentration Risk | Volume or Profit Basis</t>
  </si>
  <si>
    <t>Concentration risk, percentage</t>
  </si>
  <si>
    <t>10.00%</t>
  </si>
  <si>
    <t>Maximum | Software Development Costs</t>
  </si>
  <si>
    <t>3 years</t>
  </si>
  <si>
    <t>Maximum | Software Costs</t>
  </si>
  <si>
    <t>Maximum | Channel Relationships</t>
  </si>
  <si>
    <t>10 years</t>
  </si>
  <si>
    <t>Maximum | Customer Relationships</t>
  </si>
  <si>
    <t>Basis of Presentation and Summary of Significant Accounting Policies - Schedule of Estimated Useful Life of Property and Equipment (Detail)</t>
  </si>
  <si>
    <t>Furniture, Fixtures, and Office Equipment</t>
  </si>
  <si>
    <t>Estimated Useful Life</t>
  </si>
  <si>
    <t>5 years</t>
  </si>
  <si>
    <t>Computers</t>
  </si>
  <si>
    <t>Leasehold Improvements</t>
  </si>
  <si>
    <t>Revenue - Effect of Adoption of Topic 606 on Consolidated Statement of Operations (Detail) - USD ($)</t>
  </si>
  <si>
    <t>Sep. 30, 2018</t>
  </si>
  <si>
    <t>Jun. 30, 2018</t>
  </si>
  <si>
    <t>Total Revenue</t>
  </si>
  <si>
    <t>Income (loss) from operations</t>
  </si>
  <si>
    <t>ASC 606 | Impact of ASC 606</t>
  </si>
  <si>
    <t>ASC 606 | Excluding Impact of Adoption</t>
  </si>
  <si>
    <t>Processing and Service Fees | ASC 606 | Impact of ASC 606</t>
  </si>
  <si>
    <t>Processing and Service Fees | ASC 606 | Excluding Impact of Adoption</t>
  </si>
  <si>
    <t>Interchange and Network Fees | ASC 606 | Impact of ASC 606</t>
  </si>
  <si>
    <t>Interchange and Network Fees | ASC 606 | Excluding Impact of Adoption</t>
  </si>
  <si>
    <t>Other Costs of Services | ASC 606 | Impact of ASC 606</t>
  </si>
  <si>
    <t>Other Costs of Services | ASC 606 | Excluding Impact of Adoption</t>
  </si>
  <si>
    <t>Revenue - Summary of Disaggregation of Revenue (Detail) - USD ($)</t>
  </si>
  <si>
    <t>Direct Relationships</t>
  </si>
  <si>
    <t>Indirect Relationship</t>
  </si>
  <si>
    <t>Earnings per Share - Summary of Net Loss and Weighted Average Basic and Diluted Shares Outstanding (Detail) - USD ($)</t>
  </si>
  <si>
    <t>Loss before income tax expense</t>
  </si>
  <si>
    <t>Less: Net loss attributable to non-controlling interests</t>
  </si>
  <si>
    <t>Weighted average shares of Class A common stock outstanding - basic and diluted</t>
  </si>
  <si>
    <t>Loss per share of Class A common stock outstanding - basic and diluted</t>
  </si>
  <si>
    <t>The sum of the quarterly earnings per share amounts may not equal the full year amount reported since per share amounts are computed independently for each period based upon the respective weighted-average common shares outstanding for each respective period.</t>
  </si>
  <si>
    <t>Earnings per Share - Summary of Components of Common Stock Equivalent Shares Excluded from Computation of Diluted Loss per Share (Detail) - shares</t>
  </si>
  <si>
    <t>Antidilutive Securities Excluded From Computation Of Earnings Per Share [Line Items]</t>
  </si>
  <si>
    <t>Share equivalents excluded from earnings (loss) per share</t>
  </si>
  <si>
    <t>Class A Common Stock | Post-Merger Repay Units Exchangeable</t>
  </si>
  <si>
    <t>Class A Common Stock | Earn-out Post-Merger Repay Units Exchangeable</t>
  </si>
  <si>
    <t>Class A Common Stock | Dilutive Warrants Exercisable</t>
  </si>
  <si>
    <t>Class A Common Stock | Unvested Restricted Share Awards</t>
  </si>
  <si>
    <t>Business Combinations - Additional Information (Detail)</t>
  </si>
  <si>
    <t>Feb. 10, 2020USD ($)</t>
  </si>
  <si>
    <t>Oct. 14, 2019USD ($)EarnoutPayment</t>
  </si>
  <si>
    <t>Aug. 13, 2019USD ($)</t>
  </si>
  <si>
    <t>Jul. 11, 2019USD ($)shares</t>
  </si>
  <si>
    <t>Mar. 31, 2020USD ($)</t>
  </si>
  <si>
    <t>Dec. 31, 2019USD ($)</t>
  </si>
  <si>
    <t>Sep. 30, 2019USD ($)</t>
  </si>
  <si>
    <t>Jun. 30, 2019USD ($)</t>
  </si>
  <si>
    <t>Sep. 30, 2018USD ($)</t>
  </si>
  <si>
    <t>Jun. 30, 2018USD ($)</t>
  </si>
  <si>
    <t>Mar. 31, 2018USD ($)</t>
  </si>
  <si>
    <t>Business Acquisition [Line Items]</t>
  </si>
  <si>
    <t>Net income</t>
  </si>
  <si>
    <t>Merger agreement, description</t>
  </si>
  <si>
    <t>The amount of cash consideration paid to selling Hawk Parent members at the Closing was equal to the following: (i)  the total cash and cash equivalents of Thunder Bridge (including funds in its trust account after the redemption of its public stockholders and the proceeds of any debt or equity financing), minus (ii) the amount of Thunder Bridge’s unpaid expenses and obligations, plus (iii) the cash and cash equivalents of Hawk Parent as of immediately prior to the effective time of the Business Combination (excluding restricted cash), minus (iv)  the amount of unpaid transaction expenses of Hawk Parent as of the Closing, minus (v) the amount of the indebtedness and other debt-like items of Hawk Parent and its subsidiaries as of the Closing, minus (vi) the amount of change of control and similar payments payable to employees of Hawk Parent in connection with the Business Combination, minus (vii) an amount of cash reserves equal to $10,000,000, minus (viii) a cash escrow of $150,000, minus (ix) an amount equal to $2,000,000 to be held by a representative of the selling Hawk Parent members, minus (x) the cash payment required in connection with the Warrant Amendment, minus (xi) an amount required to be deposited on the balance sheet of Hawk Parent in connection with the Business Combination.</t>
  </si>
  <si>
    <t>Amount of equal cash reserve for merger consideration</t>
  </si>
  <si>
    <t>Cash escrow</t>
  </si>
  <si>
    <t>Amount to be held by representative for merger consideration</t>
  </si>
  <si>
    <t>Transactions costs</t>
  </si>
  <si>
    <t>Cash Consideration</t>
  </si>
  <si>
    <t>Thunder Bridge Acquisition, LLC</t>
  </si>
  <si>
    <t>TriSource Solutions, LLC | Maximum</t>
  </si>
  <si>
    <t>Contingent earn-out right to be received</t>
  </si>
  <si>
    <t>Number of cash earn-out payments | EarnoutPayment</t>
  </si>
  <si>
    <t>APS Payments | Previously Reported</t>
  </si>
  <si>
    <t>APS Payments | Maximum</t>
  </si>
  <si>
    <t>Ventanex | Maximum</t>
  </si>
  <si>
    <t>Number of shares exchanged for limited liability interest | shares</t>
  </si>
  <si>
    <t>Post Merger Repay Units</t>
  </si>
  <si>
    <t>Percentage of tax savings</t>
  </si>
  <si>
    <t>100.00%</t>
  </si>
  <si>
    <t>Post Merger Repay Units | Class A Common Stock</t>
  </si>
  <si>
    <t>Business Combinations - Summary of Preliminary Purchase Consideration (Detail) - USD ($)</t>
  </si>
  <si>
    <t>Feb. 10, 2020</t>
  </si>
  <si>
    <t>Oct. 14, 2019</t>
  </si>
  <si>
    <t>Aug. 13, 2019</t>
  </si>
  <si>
    <t>Unit Consideration</t>
  </si>
  <si>
    <t>Contingent consideration</t>
  </si>
  <si>
    <t>Tax receivable agreement liability</t>
  </si>
  <si>
    <t>Net working capital adjustment</t>
  </si>
  <si>
    <t>Total purchase price</t>
  </si>
  <si>
    <t>Business Combinations - Summary of Preliminary Purchase Consideration (Parenthetical) (Detail)</t>
  </si>
  <si>
    <t>Jul. 11, 2019USD ($)$ / sharesshares</t>
  </si>
  <si>
    <t>Number of shares issued | shares</t>
  </si>
  <si>
    <t>Business combination price per share | $ / shares</t>
  </si>
  <si>
    <t>Earn-out units received | shares</t>
  </si>
  <si>
    <t>Contingent earn-out measurement period adjustment amount</t>
  </si>
  <si>
    <t>Business combination, earnout preliminary valuation amount</t>
  </si>
  <si>
    <t>Tax Receivable Agreement | Hawk Parent Holdings LLC</t>
  </si>
  <si>
    <t>Business Combinations - Summary of Preliminary Purchase Allocation (Detail) - USD ($)</t>
  </si>
  <si>
    <t>Prepaid expenses and other current assets</t>
  </si>
  <si>
    <t>Identifiable intangible assets</t>
  </si>
  <si>
    <t>Total identifiable assets acquired</t>
  </si>
  <si>
    <t>Accrued employee payments</t>
  </si>
  <si>
    <t>Repay debt assumed</t>
  </si>
  <si>
    <t>Net identifiable assets acquired</t>
  </si>
  <si>
    <t>Business Combinations - Summary of Preliminary Values Allocated to Identifiable Intangible Assets and Estimated Useful Lives (Detail) - USD ($)</t>
  </si>
  <si>
    <t>Identifiable intangible assets, fair value</t>
  </si>
  <si>
    <t>Hawk Parent Holdings LLC | Trade Names</t>
  </si>
  <si>
    <t>Identifiable intangible assets, useful life, description</t>
  </si>
  <si>
    <t>Indefinite</t>
  </si>
  <si>
    <t>Hawk Parent Holdings LLC | Non-Complete Agreements</t>
  </si>
  <si>
    <t>Identifiable intangible assets, useful life</t>
  </si>
  <si>
    <t>2 years</t>
  </si>
  <si>
    <t>Hawk Parent Holdings LLC | Developed Technology</t>
  </si>
  <si>
    <t>Hawk Parent Holdings LLC | Merchant Relationships</t>
  </si>
  <si>
    <t>Hawk Parent Holdings LLC | Channel Relationships</t>
  </si>
  <si>
    <t>TriSource Solutions, LLC | Trade Names</t>
  </si>
  <si>
    <t>TriSource Solutions, LLC | Non-Complete Agreements</t>
  </si>
  <si>
    <t>TriSource Solutions, LLC | Developed Technology</t>
  </si>
  <si>
    <t>TriSource Solutions, LLC | Merchant Relationships</t>
  </si>
  <si>
    <t>APS Payments | Trade Names</t>
  </si>
  <si>
    <t>APS Payments | Non-Complete Agreements</t>
  </si>
  <si>
    <t>APS Payments | Merchant Relationships</t>
  </si>
  <si>
    <t>Ventanex | Trade Names</t>
  </si>
  <si>
    <t>Ventanex | Non-Complete Agreements</t>
  </si>
  <si>
    <t>Ventanex | Developed Technology</t>
  </si>
  <si>
    <t>Ventanex | Merchant Relationships</t>
  </si>
  <si>
    <t>Business Combinations - Summary of Pro Forma Financial Information (Detail) - USD ($)</t>
  </si>
  <si>
    <t>Net loss</t>
  </si>
  <si>
    <t>Net loss attributable to non-controlling interests</t>
  </si>
  <si>
    <t>Net loss attributable to the Company</t>
  </si>
  <si>
    <t>Loss per Class A share - basic and diluted</t>
  </si>
  <si>
    <t>Fair Value of Assets and Liabilities - Summary of Carrying Amounts and Estimated Fair Values of Assets and Liabilities Measured at Fair Value (Detail) - USD ($)</t>
  </si>
  <si>
    <t>Assets:</t>
  </si>
  <si>
    <t>Interest rate swap</t>
  </si>
  <si>
    <t>Liabilities:</t>
  </si>
  <si>
    <t>Term Loan</t>
  </si>
  <si>
    <t>Previously Reported</t>
  </si>
  <si>
    <t>Level 1</t>
  </si>
  <si>
    <t>Level 2</t>
  </si>
  <si>
    <t>Level 2 | Term Loan</t>
  </si>
  <si>
    <t>Level 2 | Previously Reported</t>
  </si>
  <si>
    <t>Level 3</t>
  </si>
  <si>
    <t>Level 3 | Previously Reported</t>
  </si>
  <si>
    <t>Fair Value of Assets and Liabilities - Additional Information (Detail) - Interest Rate Swap Agreement - USD ($)</t>
  </si>
  <si>
    <t>1 Months Ended</t>
  </si>
  <si>
    <t>Feb. 29, 2020</t>
  </si>
  <si>
    <t>Oct. 31, 2019</t>
  </si>
  <si>
    <t>Fair Value Assets And Liabilities Measured On Recurring And Nonrecurring Basis [Line Items]</t>
  </si>
  <si>
    <t>Notional amount</t>
  </si>
  <si>
    <t>Term of agreement</t>
  </si>
  <si>
    <t>60 months</t>
  </si>
  <si>
    <t>57 months</t>
  </si>
  <si>
    <t>Variable-rate term loan</t>
  </si>
  <si>
    <t>Property and Equipment - Schedule of Property and Equipment (Detail) - USD ($)</t>
  </si>
  <si>
    <t>Property Plant And Equipment [Line Items]</t>
  </si>
  <si>
    <t>Property,plant and equipment, gross</t>
  </si>
  <si>
    <t>Less: Accumulated depreciation and amortization</t>
  </si>
  <si>
    <t>Property and Equipment - Additional Information (Detail) - USD ($) $ in Millions</t>
  </si>
  <si>
    <t>Depreciation expense</t>
  </si>
  <si>
    <t>Intangible Assets - Additional Information (Detail) $ in Millions</t>
  </si>
  <si>
    <t>Mar. 31, 2020USD ($)TradeName</t>
  </si>
  <si>
    <t>Dec. 31, 2019USD ($)TradeName</t>
  </si>
  <si>
    <t>Indefinite-lived intangible assets trade names</t>
  </si>
  <si>
    <t>Number of trade names | TradeName</t>
  </si>
  <si>
    <t>Amortization of Intangible Assets</t>
  </si>
  <si>
    <t>Intangible Assets - Schedule of Definite-lived Intangible Assets (Detail) - USD ($)</t>
  </si>
  <si>
    <t>Finite Lived Intangible Assets [Line Items]</t>
  </si>
  <si>
    <t>Gross Carrying Value</t>
  </si>
  <si>
    <t>Accumulated Amortization</t>
  </si>
  <si>
    <t>Net Carrying Value</t>
  </si>
  <si>
    <t>Weighted Average Useful Life (Years)</t>
  </si>
  <si>
    <t>Reseller Buyouts</t>
  </si>
  <si>
    <t>9 years</t>
  </si>
  <si>
    <t>Non-Complete Agreements</t>
  </si>
  <si>
    <t>2 years 1 month 2 days</t>
  </si>
  <si>
    <t>2 years 3 months 10 days</t>
  </si>
  <si>
    <t>Intangible Assets - Schedule of Estimated Amortization Expense (Detail) - USD ($)</t>
  </si>
  <si>
    <t>Finite-Lived Intangible Assets, Net, Amortization Expense, Fiscal Year Maturity [Abstract]</t>
  </si>
  <si>
    <t>2020</t>
  </si>
  <si>
    <t>2021</t>
  </si>
  <si>
    <t>2022</t>
  </si>
  <si>
    <t>2023</t>
  </si>
  <si>
    <t>2024</t>
  </si>
  <si>
    <t>2025</t>
  </si>
  <si>
    <t>Thereafter</t>
  </si>
  <si>
    <t>Goodwill - Schedule of Changes to Goodwill (Detail) - USD ($)</t>
  </si>
  <si>
    <t>Beginning balance</t>
  </si>
  <si>
    <t>Acquisitions</t>
  </si>
  <si>
    <t>Dispositions</t>
  </si>
  <si>
    <t>Impairment Loss</t>
  </si>
  <si>
    <t>Measurement period adjustment</t>
  </si>
  <si>
    <t>Ending balance</t>
  </si>
  <si>
    <t>Borrowings - Additional Information (Detail) - USD ($)</t>
  </si>
  <si>
    <t>Feb. 09, 2020</t>
  </si>
  <si>
    <t>Sep. 28, 2017</t>
  </si>
  <si>
    <t>Debt Instrument [Line Items]</t>
  </si>
  <si>
    <t>Line of credit Interest expense</t>
  </si>
  <si>
    <t>Variable interest rate</t>
  </si>
  <si>
    <t>4.95%</t>
  </si>
  <si>
    <t>5.26%</t>
  </si>
  <si>
    <t>5.77%</t>
  </si>
  <si>
    <t>New Credit Agreement</t>
  </si>
  <si>
    <t>Line of credit maximum borrowing capacity</t>
  </si>
  <si>
    <t>Line of credit covenant compliance</t>
  </si>
  <si>
    <t>The Company was in compliance with its restrictive covenants under the New Credit Agreement at March 31, 2020.</t>
  </si>
  <si>
    <t>Line of credit unused commitments fee</t>
  </si>
  <si>
    <t>New Credit Agreement | Revolving Credit And Term Loan</t>
  </si>
  <si>
    <t>Line of credit expiration date</t>
  </si>
  <si>
    <t>Jul. 11,
		2024</t>
  </si>
  <si>
    <t>The Company was in compliance  with its restrictive covenants under the New Credit Agreement at December 31,  2019.</t>
  </si>
  <si>
    <t>New Credit Agreement | Term Loan</t>
  </si>
  <si>
    <t>New Credit Agreement | Delayed Draw Term Loan</t>
  </si>
  <si>
    <t>Revolving Credit Facility</t>
  </si>
  <si>
    <t>Revolving Credit Facility | Prior Credit Agreement</t>
  </si>
  <si>
    <t>Revolving Credit Facility | New Credit Agreement</t>
  </si>
  <si>
    <t>Borrowings - Summary of Borrowings under Credit Agreement (Detail) - USD ($)</t>
  </si>
  <si>
    <t>Total borrowings under credit facility</t>
  </si>
  <si>
    <t>Less: Current maturities of long-term debt</t>
  </si>
  <si>
    <t>[3]</t>
  </si>
  <si>
    <t>[3],[4]</t>
  </si>
  <si>
    <t>[4]</t>
  </si>
  <si>
    <t>Less: Long-term loan debt issuance cost</t>
  </si>
  <si>
    <t>[5]</t>
  </si>
  <si>
    <t>[5],[6]</t>
  </si>
  <si>
    <t>[6]</t>
  </si>
  <si>
    <t>Total non-current borrowings</t>
  </si>
  <si>
    <t>Delayed Draw Term Loan</t>
  </si>
  <si>
    <t>Term Loan and Delayed Draw Term Loan</t>
  </si>
  <si>
    <t>The Term Loan, Delayed Draw Term Loan and Revolving Credit Facility bear interest, at variable rates, which were 4.95% and 5.26% at March 31, 2020 and December 31, 2019, respectively</t>
  </si>
  <si>
    <t>The Term Loan, Delayed Draw Term Loan and Revolving Credit Facility bear interest, at variable rates, which were 5.26% and 5.77% at December 31, 2019 (Successor) and December 31, 2018 (Predecessor), respectively</t>
  </si>
  <si>
    <t>The Successor incurred $0.3 million of interest expense for the amortization of deferred debt issuance costs for the three months ended March 31, 2020. The Predecessor incurred $0.1 million for the three months ended March 31, 2019.</t>
  </si>
  <si>
    <t>The Successor incurred $0.6 million of interest expense for the amortization of deferred debt issuance costs from the Closing through December 31, 2019. The Predecessor incurred $0.2 million for the period January 1, 2019 to July 10, 2019.</t>
  </si>
  <si>
    <t>Borrowings - Summary of Borrowings under Credit Agreement (Parenthetical) (Detail) - USD ($)</t>
  </si>
  <si>
    <t>Percentage of initial principal amount of the term loans</t>
  </si>
  <si>
    <t>0.625%</t>
  </si>
  <si>
    <t>1.25%</t>
  </si>
  <si>
    <t>Interest expense for the amortization of deferred debt issuance costs</t>
  </si>
  <si>
    <t>Interest Expense</t>
  </si>
  <si>
    <t>Borrowings - Summary of Principal Maturities of Term Loan (Detail) - USD ($)</t>
  </si>
  <si>
    <t>Remainder of 2020</t>
  </si>
  <si>
    <t>Derivative Instruments - Additional Information (Detail) - USD ($)</t>
  </si>
  <si>
    <t>Feb. 21, 2020</t>
  </si>
  <si>
    <t>Interest Rate Swap Agreement</t>
  </si>
  <si>
    <t>Derivative Instruments Gain Loss [Line Items]</t>
  </si>
  <si>
    <t>Regions Bank | Interest Rate Swap Agreement</t>
  </si>
  <si>
    <t>Regions Bank | Interest Rate Swap at 1.331%</t>
  </si>
  <si>
    <t>Swap transaction inception date</t>
  </si>
  <si>
    <t>Mar. 31,
		2020</t>
  </si>
  <si>
    <t>Swap transaction termination date</t>
  </si>
  <si>
    <t>Feb. 10,
		2025</t>
  </si>
  <si>
    <t>Regions Bank | Interest Rate Swap at 1.331% | LIBOR</t>
  </si>
  <si>
    <t>Derivative Instruments - Schedule of Outstanding Interest Rate Derivatives Designated as Cash Flow Hedges of Interest Rate Risk (Detail) - Designated as Hedging Instrument - Cash Flow Hedging - USD ($)</t>
  </si>
  <si>
    <t>Interest Rate Swap at 1.598%</t>
  </si>
  <si>
    <t>Fixed Interest Rate</t>
  </si>
  <si>
    <t>1.598%</t>
  </si>
  <si>
    <t>Termination Date</t>
  </si>
  <si>
    <t>Interest Rate Swap at 1.331%</t>
  </si>
  <si>
    <t>1.331%</t>
  </si>
  <si>
    <t>Commitments and Contingencies - Schedule of Future Minimum Lease Payments (Detail) - USD ($)</t>
  </si>
  <si>
    <t>Related Party Transactions - Additional Information (Detail) - USD ($)</t>
  </si>
  <si>
    <t>Related Party Transaction [Line Items]</t>
  </si>
  <si>
    <t>Transaction costs incurred on behalf of related parties</t>
  </si>
  <si>
    <t>Receivables from related parties</t>
  </si>
  <si>
    <t>Related party owed to employees</t>
  </si>
  <si>
    <t>Due to related parties</t>
  </si>
  <si>
    <t>TriSource and APS</t>
  </si>
  <si>
    <t>Contingent consideration payable to related parties</t>
  </si>
  <si>
    <t>Corsair Capital LLC</t>
  </si>
  <si>
    <t>Management fees</t>
  </si>
  <si>
    <t>Share Based Compensation - Additional Information (Detail) - USD ($)</t>
  </si>
  <si>
    <t>Share Based Compensation Arrangement By Share Based Payment Award [Line Items]</t>
  </si>
  <si>
    <t>Unrecognized compensation expense related to unvested RSAs and RSUs</t>
  </si>
  <si>
    <t>Weighted-average period related to unvested RSAs and RSUs</t>
  </si>
  <si>
    <t>2 years 7 months 20 days</t>
  </si>
  <si>
    <t>2 years 3 months 3 days</t>
  </si>
  <si>
    <t>Share based compensation expense</t>
  </si>
  <si>
    <t>Vested, Units</t>
  </si>
  <si>
    <t>Weighted average grant date fair value</t>
  </si>
  <si>
    <t>Estimated fair value of the profit units that vested</t>
  </si>
  <si>
    <t>Share Based Compensation - Schedule of Outstanding Restricted Stock Awards And Restricted Stock Units Activity (Detail) - Restricted Stock Award (RSAs) And Restricted Stock Units (RSU) - Class A Common Stock - $ / shares</t>
  </si>
  <si>
    <t>Unvested, Beginning Balance</t>
  </si>
  <si>
    <t>Granted</t>
  </si>
  <si>
    <t>Forfeited</t>
  </si>
  <si>
    <t>Vested</t>
  </si>
  <si>
    <t>Unvested, Ending Balance</t>
  </si>
  <si>
    <t>Weighted average grant date fair value, Beginning balance</t>
  </si>
  <si>
    <t>Weighted average grant date fair value, Granted</t>
  </si>
  <si>
    <t>Weighted average grant date fair value, Forfeited</t>
  </si>
  <si>
    <t>Weighted average grant date fair value, Vested</t>
  </si>
  <si>
    <t>Weighted average grant date fair value, Ending balance</t>
  </si>
  <si>
    <t>Upon vesting, award-holders elected to sell shares to the Company in order to satisfy the associated tax obligations. The awards are not deemed outstanding; further, these forfeited shares are added back to the amount of shares available for grant under the 2019 Plan.</t>
  </si>
  <si>
    <t>Share Based Compensation - Summary of Changes in Non-Vested Units Outstanding (Detail) - $ / shares</t>
  </si>
  <si>
    <t>Disclosure Of Compensation Related Costs Sharebased Payments [Abstract]</t>
  </si>
  <si>
    <t>Non-vested units, Beginning Balance</t>
  </si>
  <si>
    <t>Non-vested units, Ending Balance</t>
  </si>
  <si>
    <t>Weighted average fair value per unit, Beginning Balance</t>
  </si>
  <si>
    <t>Weighted average fair value per unit, Vested</t>
  </si>
  <si>
    <t>Weighted average fair value per unit, Ending Balance</t>
  </si>
  <si>
    <t>Taxation - Schedule of Income Before Income Taxes (Detail) - USD ($)</t>
  </si>
  <si>
    <t>Domestic</t>
  </si>
  <si>
    <t>Foreign</t>
  </si>
  <si>
    <t>Taxation - Schedule of Provision for Income Tax (Detail) - USD ($)</t>
  </si>
  <si>
    <t>Deferred expense</t>
  </si>
  <si>
    <t>Federal</t>
  </si>
  <si>
    <t>State</t>
  </si>
  <si>
    <t>Total deferred benefit</t>
  </si>
  <si>
    <t>Taxation - Schedule of Reconciliation of United States Statutory Income Tax Rate to Effective Income Tax Rate (Detail)</t>
  </si>
  <si>
    <t>Federal income tax expense</t>
  </si>
  <si>
    <t>21.00%</t>
  </si>
  <si>
    <t>0.00%</t>
  </si>
  <si>
    <t>State taxes, net of federal benefit</t>
  </si>
  <si>
    <t>1.60%</t>
  </si>
  <si>
    <t>Income attributable to noncontrolling interest</t>
  </si>
  <si>
    <t>(8.60%)</t>
  </si>
  <si>
    <t>(0.00%)</t>
  </si>
  <si>
    <t>Excess tax benefit related to share-based compensation</t>
  </si>
  <si>
    <t>0.50%</t>
  </si>
  <si>
    <t>Other</t>
  </si>
  <si>
    <t>(0.80%)</t>
  </si>
  <si>
    <t>15.10%</t>
  </si>
  <si>
    <t>13.70%</t>
  </si>
  <si>
    <t>Taxation - Additional Information (Detail) - USD ($)</t>
  </si>
  <si>
    <t>Taxation [Line Items]</t>
  </si>
  <si>
    <t>Effective tax rate</t>
  </si>
  <si>
    <t>Combined federal and state statutory effective tax rate</t>
  </si>
  <si>
    <t>24.00%</t>
  </si>
  <si>
    <t>Deferred tax asset and offsetting deferred tax liability</t>
  </si>
  <si>
    <t>Valuation allowance recognized, percentage</t>
  </si>
  <si>
    <t>Change to valuation allowance</t>
  </si>
  <si>
    <t>Uncertain tax positions</t>
  </si>
  <si>
    <t>Percentage of tax benefits payable under Tax Receivable Agreement</t>
  </si>
  <si>
    <t>Liability related to projected obligations under Tax Receivable Agreement</t>
  </si>
  <si>
    <t>Deferred tax assets recognized</t>
  </si>
  <si>
    <t>Minimum</t>
  </si>
  <si>
    <t>State net operating loss carryforwards expiration year</t>
  </si>
  <si>
    <t>2031</t>
  </si>
  <si>
    <t>Maximum</t>
  </si>
  <si>
    <t>2035</t>
  </si>
  <si>
    <t>Net operating loss carryforwards</t>
  </si>
  <si>
    <t>Taxation - Schedule of Deferred Tax Assets and Liabilities (Detail)</t>
  </si>
  <si>
    <t>Tax Credits</t>
  </si>
  <si>
    <t>Section 163(j) Limitation Carryover</t>
  </si>
  <si>
    <t>Acquisition Costs</t>
  </si>
  <si>
    <t>Federal Net Operating Losses</t>
  </si>
  <si>
    <t>State Net Operating Losses</t>
  </si>
  <si>
    <t>Foreign Net Operating Losses</t>
  </si>
  <si>
    <t>Other Assets</t>
  </si>
  <si>
    <t>Total deferred tax asset</t>
  </si>
  <si>
    <t>Valuation allowance</t>
  </si>
  <si>
    <t>Total deferred tax asset, net of valuation allowance</t>
  </si>
  <si>
    <t>Deferred tax liabilities</t>
  </si>
  <si>
    <t>Partnership basis tax differences</t>
  </si>
  <si>
    <t>Total deferred tax liabilities</t>
  </si>
  <si>
    <t>Net deferred tax liabilities</t>
  </si>
  <si>
    <t>Segment Reporting - Additional Information (Detail) - Segment</t>
  </si>
  <si>
    <t>Number of operating segment</t>
  </si>
  <si>
    <t>Number of reportable segment</t>
  </si>
  <si>
    <t>Selected Quarterly Financial Data (Unaudited) - Summary of Unaudited Quarterly Results of Operations (Detail) - USD ($)</t>
  </si>
  <si>
    <t>Net income (loss) attributable to the Company</t>
  </si>
  <si>
    <t>Revenue for the reporting period beginning in 2019 is presented under ASC 606, while prior period revenue continues to be reported in accordance with the Company's historic accounting practices under previous guidance. Refer to Note 2, "Basis of Presentation and Summary of Significant Accounting Policies", for further discussions of the adoption of ASC 606.</t>
  </si>
  <si>
    <t>Subsequent Events - Additional Information (Detail) - USD ($)</t>
  </si>
  <si>
    <t>Apr. 06, 2020</t>
  </si>
  <si>
    <t>Subsequent Event [Line Items]</t>
  </si>
  <si>
    <t>Business acquisition of Ventanex</t>
  </si>
  <si>
    <t>Subsequent Event</t>
  </si>
  <si>
    <t>Subsequent Event | LIBOR</t>
  </si>
  <si>
    <t>Subsequent Event | Ventanex</t>
  </si>
  <si>
    <t>Performance-based earn-out</t>
  </si>
  <si>
    <t>Subsequent Event | Maximum | Ventanex</t>
  </si>
  <si>
    <t>Subsequent Event | New Credit Agreement | Delayed Draw Term Loan</t>
  </si>
  <si>
    <t>Borrowed amount</t>
  </si>
  <si>
    <t>Revolving Credit And Term Loan | New Credit Agreement</t>
  </si>
  <si>
    <t>Revolving Credit And Term Loan | Subsequent Event | New Credit Agreement</t>
  </si>
  <si>
    <t>Organizational Structure and Corporate Information - Additional Information (Detail) - Ventanex $ in Millions</t>
  </si>
  <si>
    <t>Feb. 10, 2020USD ($)EarnoutPayment</t>
  </si>
  <si>
    <t>Collaborative Arrangement and Arrangement Other than Collaborative [Line Items]</t>
  </si>
  <si>
    <t>Business acquisition, cash earnout payments dependent on achievement of certain growth targets</t>
  </si>
  <si>
    <t>Business acquisition number of cash earnout payments | EarnoutPayment</t>
  </si>
  <si>
    <t>Fair Value - Schedule of Contingent Consideration Related to Previous Business Acquisitions (Detail) - USD ($)</t>
  </si>
  <si>
    <t>Balance at beginning of period</t>
  </si>
  <si>
    <t>Purchases</t>
  </si>
  <si>
    <t>Payments</t>
  </si>
  <si>
    <t>Valuation adjustment</t>
  </si>
  <si>
    <t>Balance at end of period</t>
  </si>
  <si>
    <t>Accretion expense</t>
  </si>
  <si>
    <t>Goodwill - Additional Information (Detail)</t>
  </si>
  <si>
    <t>Mar. 31, 2020USD ($)SegmentUnit</t>
  </si>
  <si>
    <t>Dec. 31, 2019USD ($)Segment</t>
  </si>
  <si>
    <t>Number of reporting unit | Unit</t>
  </si>
  <si>
    <t>Goodwill impairment loss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7</v>
      </c>
    </row>
    <row r="10" spans="1:2">
      <c r="A10" s="4" t="s">
        <v>15</v>
      </c>
      <c r="B10" s="4" t="s">
        <v>16</v>
      </c>
    </row>
    <row r="11" spans="1:2">
      <c r="A11" s="4" t="s">
        <v>17</v>
      </c>
      <c r="B11"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86</v>
      </c>
      <c r="B1" s="2" t="s">
        <v>1</v>
      </c>
      <c r="C1" s="2" t="s">
        <v>76</v>
      </c>
    </row>
    <row r="2" spans="1:3">
      <c r="B2" s="2" t="s">
        <v>2</v>
      </c>
      <c r="C2" s="2" t="s">
        <v>19</v>
      </c>
    </row>
    <row r="3" spans="1:3">
      <c r="A3" s="3" t="s">
        <v>210</v>
      </c>
    </row>
    <row r="4" spans="1:3">
      <c r="A4" s="4" t="s">
        <v>86</v>
      </c>
      <c r="B4" s="4" t="s">
        <v>211</v>
      </c>
      <c r="C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3</v>
      </c>
      <c r="B1" s="2" t="s">
        <v>1</v>
      </c>
      <c r="C1" s="2" t="s">
        <v>76</v>
      </c>
    </row>
    <row r="2" spans="1:3">
      <c r="B2" s="2" t="s">
        <v>2</v>
      </c>
      <c r="C2" s="2" t="s">
        <v>19</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7</v>
      </c>
      <c r="B1" s="2" t="s">
        <v>1</v>
      </c>
      <c r="C1" s="2" t="s">
        <v>76</v>
      </c>
    </row>
    <row r="2" spans="1:3">
      <c r="B2" s="2" t="s">
        <v>2</v>
      </c>
      <c r="C2" s="2" t="s">
        <v>19</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21</v>
      </c>
      <c r="B1" s="2" t="s">
        <v>1</v>
      </c>
      <c r="C1" s="2" t="s">
        <v>76</v>
      </c>
    </row>
    <row r="2" spans="1:3">
      <c r="B2" s="2" t="s">
        <v>2</v>
      </c>
      <c r="C2" s="2" t="s">
        <v>19</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25</v>
      </c>
      <c r="B1" s="2" t="s">
        <v>1</v>
      </c>
      <c r="C1" s="2" t="s">
        <v>76</v>
      </c>
    </row>
    <row r="2" spans="1:3">
      <c r="B2" s="2" t="s">
        <v>2</v>
      </c>
      <c r="C2" s="2" t="s">
        <v>19</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29</v>
      </c>
      <c r="B1" s="2" t="s">
        <v>1</v>
      </c>
      <c r="C1" s="2" t="s">
        <v>76</v>
      </c>
    </row>
    <row r="2" spans="1:3">
      <c r="B2" s="2" t="s">
        <v>2</v>
      </c>
      <c r="C2" s="2" t="s">
        <v>19</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2</v>
      </c>
      <c r="B1" s="2" t="s">
        <v>1</v>
      </c>
      <c r="C1" s="2" t="s">
        <v>76</v>
      </c>
    </row>
    <row r="2" spans="1:3">
      <c r="B2" s="2" t="s">
        <v>2</v>
      </c>
      <c r="C2" s="2" t="s">
        <v>19</v>
      </c>
    </row>
    <row r="3" spans="1:3">
      <c r="A3" s="3" t="s">
        <v>230</v>
      </c>
    </row>
    <row r="4" spans="1:3">
      <c r="A4" s="4" t="s">
        <v>32</v>
      </c>
      <c r="B4" s="4" t="s">
        <v>233</v>
      </c>
      <c r="C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35</v>
      </c>
      <c r="B1" s="2" t="s">
        <v>1</v>
      </c>
      <c r="C1" s="2" t="s">
        <v>76</v>
      </c>
    </row>
    <row r="2" spans="1:3">
      <c r="B2" s="2" t="s">
        <v>2</v>
      </c>
      <c r="C2" s="2" t="s">
        <v>19</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39</v>
      </c>
      <c r="B1" s="2" t="s">
        <v>1</v>
      </c>
      <c r="C1" s="2" t="s">
        <v>76</v>
      </c>
    </row>
    <row r="2" spans="1:3">
      <c r="B2" s="2" t="s">
        <v>2</v>
      </c>
      <c r="C2" s="2" t="s">
        <v>19</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3</v>
      </c>
      <c r="B1" s="2" t="s">
        <v>1</v>
      </c>
      <c r="C1" s="2" t="s">
        <v>76</v>
      </c>
    </row>
    <row r="2" spans="1:3">
      <c r="B2" s="2" t="s">
        <v>2</v>
      </c>
      <c r="C2" s="2" t="s">
        <v>19</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s>
  <sheetData>
    <row r="1" spans="1:7">
      <c r="A1" s="1" t="s">
        <v>18</v>
      </c>
      <c r="B1" s="2" t="s">
        <v>2</v>
      </c>
      <c r="D1" s="2" t="s">
        <v>19</v>
      </c>
      <c r="F1" s="2" t="s">
        <v>20</v>
      </c>
    </row>
    <row r="2" spans="1:7">
      <c r="A2" s="3" t="s">
        <v>21</v>
      </c>
    </row>
    <row r="3" spans="1:7">
      <c r="A3" s="4" t="s">
        <v>22</v>
      </c>
      <c r="B3" s="5" t="n">
        <v>32712610</v>
      </c>
      <c r="D3" s="5" t="n">
        <v>24617996</v>
      </c>
      <c r="F3" s="5" t="n">
        <v>13285357</v>
      </c>
    </row>
    <row r="4" spans="1:7">
      <c r="A4" s="4" t="s">
        <v>23</v>
      </c>
      <c r="B4" s="6" t="n">
        <v>15202198</v>
      </c>
      <c r="D4" s="6" t="n">
        <v>14068477</v>
      </c>
      <c r="F4" s="6" t="n">
        <v>5979247</v>
      </c>
    </row>
    <row r="5" spans="1:7">
      <c r="A5" s="4" t="s">
        <v>24</v>
      </c>
      <c r="D5" s="6" t="n">
        <v>563084</v>
      </c>
    </row>
    <row r="6" spans="1:7">
      <c r="A6" s="4" t="s">
        <v>25</v>
      </c>
      <c r="B6" s="6" t="n">
        <v>4824443</v>
      </c>
      <c r="D6" s="6" t="n">
        <v>4632965</v>
      </c>
      <c r="F6" s="6" t="n">
        <v>817212</v>
      </c>
    </row>
    <row r="7" spans="1:7">
      <c r="A7" s="4" t="s">
        <v>26</v>
      </c>
      <c r="B7" s="6" t="n">
        <v>52739251</v>
      </c>
      <c r="D7" s="6" t="n">
        <v>43882522</v>
      </c>
      <c r="F7" s="6" t="n">
        <v>20081816</v>
      </c>
    </row>
    <row r="8" spans="1:7">
      <c r="A8" s="4" t="s">
        <v>27</v>
      </c>
      <c r="B8" s="6" t="n">
        <v>1876382</v>
      </c>
      <c r="D8" s="6" t="n">
        <v>1610652</v>
      </c>
      <c r="F8" s="6" t="n">
        <v>1247149</v>
      </c>
    </row>
    <row r="9" spans="1:7">
      <c r="A9" s="4" t="s">
        <v>28</v>
      </c>
      <c r="B9" s="6" t="n">
        <v>11678713</v>
      </c>
      <c r="D9" s="6" t="n">
        <v>13283121</v>
      </c>
      <c r="F9" s="6" t="n">
        <v>9976701</v>
      </c>
    </row>
    <row r="10" spans="1:7">
      <c r="A10" s="4" t="s">
        <v>29</v>
      </c>
      <c r="B10" s="6" t="n">
        <v>265284508</v>
      </c>
      <c r="D10" s="6" t="n">
        <v>247589240</v>
      </c>
      <c r="F10" s="6" t="n">
        <v>62528880</v>
      </c>
    </row>
    <row r="11" spans="1:7">
      <c r="A11" s="4" t="s">
        <v>30</v>
      </c>
      <c r="B11" s="6" t="n">
        <v>61664897</v>
      </c>
      <c r="D11" s="6" t="n">
        <v>61219143</v>
      </c>
      <c r="F11" s="6" t="n">
        <v>5170748</v>
      </c>
    </row>
    <row r="12" spans="1:7">
      <c r="A12" s="4" t="s">
        <v>31</v>
      </c>
      <c r="B12" s="6" t="n">
        <v>24533971</v>
      </c>
      <c r="D12" s="6" t="n">
        <v>24241505</v>
      </c>
      <c r="F12" s="6" t="n">
        <v>523133</v>
      </c>
    </row>
    <row r="13" spans="1:7">
      <c r="A13" s="4" t="s">
        <v>32</v>
      </c>
      <c r="B13" s="6" t="n">
        <v>411702399</v>
      </c>
      <c r="D13" s="6" t="n">
        <v>389660519</v>
      </c>
      <c r="F13" s="6" t="n">
        <v>119529202</v>
      </c>
    </row>
    <row r="14" spans="1:7">
      <c r="A14" s="4" t="s">
        <v>33</v>
      </c>
      <c r="B14" s="6" t="n">
        <v>347758</v>
      </c>
    </row>
    <row r="15" spans="1:7">
      <c r="A15" s="4" t="s">
        <v>34</v>
      </c>
      <c r="D15" s="6" t="n">
        <v>555449</v>
      </c>
    </row>
    <row r="16" spans="1:7">
      <c r="A16" s="4" t="s">
        <v>35</v>
      </c>
      <c r="B16" s="6" t="n">
        <v>777088628</v>
      </c>
      <c r="D16" s="6" t="n">
        <v>738159629</v>
      </c>
      <c r="F16" s="6" t="n">
        <v>198975813</v>
      </c>
    </row>
    <row r="17" spans="1:7">
      <c r="A17" s="4" t="s">
        <v>36</v>
      </c>
      <c r="B17" s="6" t="n">
        <v>829827879</v>
      </c>
      <c r="D17" s="6" t="n">
        <v>782042151</v>
      </c>
      <c r="F17" s="6" t="n">
        <v>219057629</v>
      </c>
    </row>
    <row r="18" spans="1:7">
      <c r="A18" s="3" t="s">
        <v>37</v>
      </c>
    </row>
    <row r="19" spans="1:7">
      <c r="A19" s="4" t="s">
        <v>38</v>
      </c>
      <c r="B19" s="6" t="n">
        <v>10887469</v>
      </c>
      <c r="D19" s="6" t="n">
        <v>9586001</v>
      </c>
      <c r="F19" s="6" t="n">
        <v>2909378</v>
      </c>
    </row>
    <row r="20" spans="1:7">
      <c r="A20" s="4" t="s">
        <v>39</v>
      </c>
      <c r="B20" s="6" t="n">
        <v>31791494</v>
      </c>
      <c r="D20" s="6" t="n">
        <v>14571266</v>
      </c>
      <c r="F20" s="6" t="n">
        <v>0</v>
      </c>
    </row>
    <row r="21" spans="1:7">
      <c r="A21" s="4" t="s">
        <v>40</v>
      </c>
      <c r="B21" s="6" t="n">
        <v>12228936</v>
      </c>
      <c r="D21" s="6" t="n">
        <v>15965683</v>
      </c>
      <c r="F21" s="6" t="n">
        <v>12837826</v>
      </c>
    </row>
    <row r="22" spans="1:7">
      <c r="A22" s="4" t="s">
        <v>41</v>
      </c>
      <c r="B22" s="6" t="n">
        <v>5502000</v>
      </c>
      <c r="C22" s="4" t="s">
        <v>42</v>
      </c>
      <c r="D22" s="6" t="n">
        <v>5500000</v>
      </c>
      <c r="E22" s="4" t="s">
        <v>43</v>
      </c>
      <c r="F22" s="6" t="n">
        <v>4900000</v>
      </c>
      <c r="G22" s="4" t="s">
        <v>44</v>
      </c>
    </row>
    <row r="23" spans="1:7">
      <c r="A23" s="4" t="s">
        <v>45</v>
      </c>
      <c r="B23" s="6" t="n">
        <v>6336487</v>
      </c>
      <c r="D23" s="6" t="n">
        <v>6336487</v>
      </c>
    </row>
    <row r="24" spans="1:7">
      <c r="A24" s="4" t="s">
        <v>46</v>
      </c>
      <c r="B24" s="6" t="n">
        <v>66746386</v>
      </c>
      <c r="D24" s="6" t="n">
        <v>51959437</v>
      </c>
      <c r="F24" s="6" t="n">
        <v>20647204</v>
      </c>
    </row>
    <row r="25" spans="1:7">
      <c r="A25" s="4" t="s">
        <v>47</v>
      </c>
      <c r="B25" s="6" t="n">
        <v>240955360</v>
      </c>
      <c r="D25" s="6" t="n">
        <v>197942705</v>
      </c>
      <c r="F25" s="6" t="n">
        <v>85815204</v>
      </c>
    </row>
    <row r="26" spans="1:7">
      <c r="A26" s="4" t="s">
        <v>48</v>
      </c>
      <c r="D26" s="6" t="n">
        <v>10000000</v>
      </c>
      <c r="F26" s="6" t="n">
        <v>3500000</v>
      </c>
    </row>
    <row r="27" spans="1:7">
      <c r="A27" s="4" t="s">
        <v>49</v>
      </c>
      <c r="B27" s="6" t="n">
        <v>61381702</v>
      </c>
      <c r="D27" s="6" t="n">
        <v>60839739</v>
      </c>
    </row>
    <row r="28" spans="1:7">
      <c r="A28" s="4" t="s">
        <v>50</v>
      </c>
      <c r="D28" s="6" t="n">
        <v>768335</v>
      </c>
    </row>
    <row r="29" spans="1:7">
      <c r="A29" s="4" t="s">
        <v>51</v>
      </c>
      <c r="B29" s="6" t="n">
        <v>9311648</v>
      </c>
      <c r="D29" s="6" t="n">
        <v>16864</v>
      </c>
      <c r="F29" s="6" t="n">
        <v>16864</v>
      </c>
    </row>
    <row r="30" spans="1:7">
      <c r="A30" s="4" t="s">
        <v>52</v>
      </c>
      <c r="B30" s="6" t="n">
        <v>311648710</v>
      </c>
      <c r="D30" s="6" t="n">
        <v>269567643</v>
      </c>
      <c r="F30" s="6" t="n">
        <v>89332068</v>
      </c>
    </row>
    <row r="31" spans="1:7">
      <c r="A31" s="4" t="s">
        <v>53</v>
      </c>
      <c r="B31" s="6" t="n">
        <v>378395096</v>
      </c>
      <c r="D31" s="6" t="n">
        <v>321527080</v>
      </c>
      <c r="F31" s="6" t="n">
        <v>109979272</v>
      </c>
    </row>
    <row r="32" spans="1:7">
      <c r="A32" s="4" t="s">
        <v>54</v>
      </c>
      <c r="B32" s="4" t="s">
        <v>55</v>
      </c>
      <c r="D32" s="4" t="s">
        <v>55</v>
      </c>
      <c r="F32" s="4" t="s">
        <v>55</v>
      </c>
    </row>
    <row r="33" spans="1:7">
      <c r="A33" s="4" t="s">
        <v>56</v>
      </c>
      <c r="F33" s="6" t="n">
        <v>109078357</v>
      </c>
    </row>
    <row r="34" spans="1:7">
      <c r="A34" s="3" t="s">
        <v>57</v>
      </c>
    </row>
    <row r="35" spans="1:7">
      <c r="A35" s="4" t="s">
        <v>58</v>
      </c>
      <c r="B35" s="6" t="n">
        <v>314971234</v>
      </c>
      <c r="D35" s="6" t="n">
        <v>307914346</v>
      </c>
    </row>
    <row r="36" spans="1:7">
      <c r="A36" s="4" t="s">
        <v>59</v>
      </c>
      <c r="B36" s="6" t="n">
        <v>-5329705</v>
      </c>
      <c r="D36" s="6" t="n">
        <v>313397</v>
      </c>
    </row>
    <row r="37" spans="1:7">
      <c r="A37" s="4" t="s">
        <v>60</v>
      </c>
      <c r="B37" s="6" t="n">
        <v>-57310504</v>
      </c>
      <c r="D37" s="6" t="n">
        <v>-53878460</v>
      </c>
    </row>
    <row r="38" spans="1:7">
      <c r="A38" s="4" t="s">
        <v>61</v>
      </c>
      <c r="B38" s="6" t="n">
        <v>252334809</v>
      </c>
      <c r="D38" s="6" t="n">
        <v>254353036</v>
      </c>
      <c r="F38" s="6" t="n">
        <v>254353036</v>
      </c>
    </row>
    <row r="39" spans="1:7">
      <c r="A39" s="4" t="s">
        <v>62</v>
      </c>
      <c r="B39" s="6" t="n">
        <v>199097974</v>
      </c>
      <c r="D39" s="6" t="n">
        <v>206162035</v>
      </c>
    </row>
    <row r="40" spans="1:7">
      <c r="A40" s="4" t="s">
        <v>63</v>
      </c>
      <c r="B40" s="6" t="n">
        <v>829827879</v>
      </c>
      <c r="D40" s="6" t="n">
        <v>782042151</v>
      </c>
      <c r="F40" s="6" t="n">
        <v>219057629</v>
      </c>
    </row>
    <row r="41" spans="1:7">
      <c r="A41" s="4" t="s">
        <v>64</v>
      </c>
    </row>
    <row r="42" spans="1:7">
      <c r="A42" s="3" t="s">
        <v>57</v>
      </c>
    </row>
    <row r="43" spans="1:7">
      <c r="A43" s="4" t="s">
        <v>65</v>
      </c>
      <c r="B43" s="6" t="n">
        <v>3784</v>
      </c>
      <c r="D43" s="6" t="n">
        <v>3753</v>
      </c>
    </row>
    <row r="44" spans="1:7">
      <c r="A44" s="4" t="s">
        <v>61</v>
      </c>
      <c r="B44" s="5" t="n">
        <v>3784</v>
      </c>
      <c r="D44" s="5" t="n">
        <v>3753</v>
      </c>
      <c r="F44" s="5" t="n">
        <v>3753</v>
      </c>
    </row>
    <row r="45" spans="1:7"/>
    <row r="46" spans="1:7">
      <c r="A46" s="4" t="s">
        <v>42</v>
      </c>
      <c r="B46" s="4" t="s">
        <v>66</v>
      </c>
    </row>
    <row r="47" spans="1:7">
      <c r="A47" s="4" t="s">
        <v>44</v>
      </c>
      <c r="B47" s="4" t="s">
        <v>67</v>
      </c>
    </row>
  </sheetData>
  <mergeCells count="6">
    <mergeCell ref="B1:C1"/>
    <mergeCell ref="D1:E1"/>
    <mergeCell ref="F1:G1"/>
    <mergeCell ref="A45:G45"/>
    <mergeCell ref="B46:G46"/>
    <mergeCell ref="B47:G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47</v>
      </c>
      <c r="B1" s="2" t="s">
        <v>1</v>
      </c>
      <c r="C1" s="2" t="s">
        <v>76</v>
      </c>
    </row>
    <row r="2" spans="1:3">
      <c r="B2" s="2" t="s">
        <v>2</v>
      </c>
      <c r="C2" s="2" t="s">
        <v>19</v>
      </c>
    </row>
    <row r="3" spans="1:3">
      <c r="A3" s="3" t="s">
        <v>248</v>
      </c>
    </row>
    <row r="4" spans="1:3">
      <c r="A4" s="4" t="s">
        <v>249</v>
      </c>
      <c r="B4" s="4" t="s">
        <v>250</v>
      </c>
      <c r="C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52</v>
      </c>
      <c r="B1" s="2" t="s">
        <v>1</v>
      </c>
      <c r="C1" s="2" t="s">
        <v>76</v>
      </c>
    </row>
    <row r="2" spans="1:3">
      <c r="B2" s="2" t="s">
        <v>2</v>
      </c>
      <c r="C2" s="2" t="s">
        <v>19</v>
      </c>
    </row>
    <row r="3" spans="1:3">
      <c r="A3" s="3" t="s">
        <v>253</v>
      </c>
    </row>
    <row r="4" spans="1:3">
      <c r="A4" s="4" t="s">
        <v>254</v>
      </c>
      <c r="B4" s="4" t="s">
        <v>255</v>
      </c>
      <c r="C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7</v>
      </c>
      <c r="B1" s="2" t="s">
        <v>1</v>
      </c>
      <c r="C1" s="2" t="s">
        <v>76</v>
      </c>
    </row>
    <row r="2" spans="1:3">
      <c r="B2" s="2" t="s">
        <v>2</v>
      </c>
      <c r="C2" s="2" t="s">
        <v>19</v>
      </c>
    </row>
    <row r="3" spans="1:3">
      <c r="A3" s="3" t="s">
        <v>258</v>
      </c>
    </row>
    <row r="4" spans="1:3">
      <c r="A4" s="4" t="s">
        <v>257</v>
      </c>
      <c r="B4" s="4" t="s">
        <v>259</v>
      </c>
      <c r="C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76</v>
      </c>
    </row>
    <row r="2" spans="1:2">
      <c r="B2" s="2" t="s">
        <v>19</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76</v>
      </c>
    </row>
    <row r="2" spans="1:2">
      <c r="B2" s="2" t="s">
        <v>19</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7</v>
      </c>
      <c r="B1" s="2" t="s">
        <v>1</v>
      </c>
      <c r="C1" s="2" t="s">
        <v>76</v>
      </c>
    </row>
    <row r="2" spans="1:3">
      <c r="B2" s="2" t="s">
        <v>2</v>
      </c>
      <c r="C2" s="2" t="s">
        <v>19</v>
      </c>
    </row>
    <row r="3" spans="1:3">
      <c r="A3" s="3" t="s">
        <v>268</v>
      </c>
    </row>
    <row r="4" spans="1:3">
      <c r="A4" s="4" t="s">
        <v>267</v>
      </c>
      <c r="B4" s="4" t="s">
        <v>269</v>
      </c>
      <c r="C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1</v>
      </c>
      <c r="B1" s="2" t="s">
        <v>1</v>
      </c>
      <c r="C1" s="2" t="s">
        <v>76</v>
      </c>
    </row>
    <row r="2" spans="1:3">
      <c r="B2" s="2" t="s">
        <v>2</v>
      </c>
      <c r="C2" s="2" t="s">
        <v>19</v>
      </c>
    </row>
    <row r="3" spans="1:3">
      <c r="A3" s="3" t="s">
        <v>204</v>
      </c>
    </row>
    <row r="4" spans="1:3">
      <c r="A4" s="4" t="s">
        <v>272</v>
      </c>
      <c r="B4" s="4" t="s">
        <v>273</v>
      </c>
      <c r="C4" s="4" t="s">
        <v>274</v>
      </c>
    </row>
    <row r="5" spans="1:3">
      <c r="A5" s="4" t="s">
        <v>275</v>
      </c>
      <c r="B5" s="4" t="s">
        <v>276</v>
      </c>
      <c r="C5" s="4" t="s">
        <v>277</v>
      </c>
    </row>
    <row r="6" spans="1:3">
      <c r="A6" s="4" t="s">
        <v>278</v>
      </c>
      <c r="B6" s="4" t="s">
        <v>279</v>
      </c>
      <c r="C6" s="4" t="s">
        <v>279</v>
      </c>
    </row>
    <row r="7" spans="1:3">
      <c r="A7" s="4" t="s">
        <v>261</v>
      </c>
      <c r="C7" s="4" t="s">
        <v>280</v>
      </c>
    </row>
    <row r="8" spans="1:3">
      <c r="A8" s="4" t="s">
        <v>281</v>
      </c>
      <c r="C8" s="4" t="s">
        <v>282</v>
      </c>
    </row>
    <row r="9" spans="1:3">
      <c r="A9" s="4" t="s">
        <v>283</v>
      </c>
      <c r="C9" s="4" t="s">
        <v>284</v>
      </c>
    </row>
    <row r="10" spans="1:3">
      <c r="A10" s="4" t="s">
        <v>285</v>
      </c>
      <c r="C10" s="4" t="s">
        <v>286</v>
      </c>
    </row>
    <row r="11" spans="1:3">
      <c r="A11" s="4" t="s">
        <v>287</v>
      </c>
      <c r="C11" s="4" t="s">
        <v>288</v>
      </c>
    </row>
    <row r="12" spans="1:3">
      <c r="A12" s="4" t="s">
        <v>213</v>
      </c>
      <c r="C12" s="4" t="s">
        <v>289</v>
      </c>
    </row>
    <row r="13" spans="1:3">
      <c r="A13" s="4" t="s">
        <v>225</v>
      </c>
      <c r="C13" s="4" t="s">
        <v>290</v>
      </c>
    </row>
    <row r="14" spans="1:3">
      <c r="A14" s="4" t="s">
        <v>229</v>
      </c>
      <c r="C14" s="4" t="s">
        <v>291</v>
      </c>
    </row>
    <row r="15" spans="1:3">
      <c r="A15" s="4" t="s">
        <v>32</v>
      </c>
      <c r="C15" s="4" t="s">
        <v>292</v>
      </c>
    </row>
    <row r="16" spans="1:3">
      <c r="A16" s="4" t="s">
        <v>86</v>
      </c>
      <c r="C16" s="4" t="s">
        <v>293</v>
      </c>
    </row>
    <row r="17" spans="1:3">
      <c r="A17" s="4" t="s">
        <v>294</v>
      </c>
      <c r="C17" s="4" t="s">
        <v>295</v>
      </c>
    </row>
    <row r="18" spans="1:3">
      <c r="A18" s="4" t="s">
        <v>296</v>
      </c>
      <c r="C18" s="4" t="s">
        <v>297</v>
      </c>
    </row>
    <row r="19" spans="1:3">
      <c r="A19" s="4" t="s">
        <v>298</v>
      </c>
      <c r="C19" s="4" t="s">
        <v>299</v>
      </c>
    </row>
    <row r="20" spans="1:3">
      <c r="A20" s="4" t="s">
        <v>300</v>
      </c>
      <c r="C20" s="4" t="s">
        <v>301</v>
      </c>
    </row>
    <row r="21" spans="1:3">
      <c r="A21" s="4" t="s">
        <v>257</v>
      </c>
      <c r="C21" s="4" t="s">
        <v>302</v>
      </c>
    </row>
    <row r="22" spans="1:3">
      <c r="A22" s="4" t="s">
        <v>303</v>
      </c>
      <c r="C22" s="4" t="s">
        <v>304</v>
      </c>
    </row>
    <row r="23" spans="1:3">
      <c r="A23" s="4" t="s">
        <v>305</v>
      </c>
      <c r="C23" s="4" t="s">
        <v>306</v>
      </c>
    </row>
    <row r="24" spans="1:3">
      <c r="A24" s="4" t="s">
        <v>307</v>
      </c>
      <c r="B24" s="4" t="s">
        <v>308</v>
      </c>
      <c r="C24" s="4" t="s">
        <v>309</v>
      </c>
    </row>
    <row r="25" spans="1:3">
      <c r="A25" s="4" t="s">
        <v>310</v>
      </c>
      <c r="B25" s="4" t="s">
        <v>311</v>
      </c>
      <c r="C25" s="4" t="s">
        <v>312</v>
      </c>
    </row>
    <row r="26" spans="1:3">
      <c r="A26" s="4" t="s">
        <v>313</v>
      </c>
      <c r="B26" s="4" t="s">
        <v>314</v>
      </c>
      <c r="C26" s="4" t="s">
        <v>314</v>
      </c>
    </row>
    <row r="27" spans="1:3">
      <c r="A27" s="4" t="s">
        <v>315</v>
      </c>
      <c r="B27"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76</v>
      </c>
    </row>
    <row r="2" spans="1:2">
      <c r="B2" s="2" t="s">
        <v>19</v>
      </c>
    </row>
    <row r="3" spans="1:2">
      <c r="A3" s="3" t="s">
        <v>204</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20</v>
      </c>
      <c r="B1" s="2" t="s">
        <v>1</v>
      </c>
      <c r="C1" s="2" t="s">
        <v>76</v>
      </c>
    </row>
    <row r="2" spans="1:3">
      <c r="B2" s="2" t="s">
        <v>2</v>
      </c>
      <c r="C2" s="2" t="s">
        <v>19</v>
      </c>
    </row>
    <row r="3" spans="1:3">
      <c r="A3" s="4" t="s">
        <v>321</v>
      </c>
      <c r="B3" s="4" t="s">
        <v>322</v>
      </c>
      <c r="C3" s="4" t="s">
        <v>323</v>
      </c>
    </row>
    <row r="4" spans="1:3">
      <c r="A4" s="4" t="s">
        <v>324</v>
      </c>
    </row>
    <row r="5" spans="1:3">
      <c r="A5" s="4" t="s">
        <v>325</v>
      </c>
      <c r="C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7</v>
      </c>
      <c r="B1" s="2" t="s">
        <v>1</v>
      </c>
      <c r="C1" s="2" t="s">
        <v>76</v>
      </c>
    </row>
    <row r="2" spans="1:3">
      <c r="B2" s="2" t="s">
        <v>2</v>
      </c>
      <c r="C2" s="2" t="s">
        <v>19</v>
      </c>
    </row>
    <row r="3" spans="1:3">
      <c r="A3" s="3" t="s">
        <v>214</v>
      </c>
    </row>
    <row r="4" spans="1:3">
      <c r="A4" s="4" t="s">
        <v>328</v>
      </c>
      <c r="B4" s="4" t="s">
        <v>329</v>
      </c>
      <c r="C4" s="4" t="s">
        <v>330</v>
      </c>
    </row>
    <row r="5" spans="1:3">
      <c r="A5" s="4" t="s">
        <v>331</v>
      </c>
      <c r="B5" s="4" t="s">
        <v>332</v>
      </c>
      <c r="C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19</v>
      </c>
    </row>
    <row r="2" spans="1:3">
      <c r="A2" s="4" t="s">
        <v>64</v>
      </c>
    </row>
    <row r="3" spans="1:3">
      <c r="A3" s="4" t="s">
        <v>69</v>
      </c>
      <c r="B3" s="7" t="n">
        <v>0.0001</v>
      </c>
      <c r="C3" s="7" t="n">
        <v>0.0001</v>
      </c>
    </row>
    <row r="4" spans="1:3">
      <c r="A4" s="4" t="s">
        <v>70</v>
      </c>
      <c r="B4" s="6" t="n">
        <v>2000000000</v>
      </c>
      <c r="C4" s="6" t="n">
        <v>2000000000</v>
      </c>
    </row>
    <row r="5" spans="1:3">
      <c r="A5" s="4" t="s">
        <v>71</v>
      </c>
      <c r="B5" s="6" t="n">
        <v>37838619</v>
      </c>
      <c r="C5" s="6" t="n">
        <v>37530568</v>
      </c>
    </row>
    <row r="6" spans="1:3">
      <c r="A6" s="4" t="s">
        <v>72</v>
      </c>
      <c r="B6" s="6" t="n">
        <v>37838619</v>
      </c>
      <c r="C6" s="6" t="n">
        <v>37530568</v>
      </c>
    </row>
    <row r="7" spans="1:3">
      <c r="A7" s="4" t="s">
        <v>73</v>
      </c>
    </row>
    <row r="8" spans="1:3">
      <c r="A8" s="4" t="s">
        <v>69</v>
      </c>
      <c r="B8" s="7" t="n">
        <v>0.0001</v>
      </c>
      <c r="C8" s="7" t="n">
        <v>0.0001</v>
      </c>
    </row>
    <row r="9" spans="1:3">
      <c r="A9" s="4" t="s">
        <v>70</v>
      </c>
      <c r="B9" s="6" t="n">
        <v>1000</v>
      </c>
      <c r="C9" s="6" t="n">
        <v>1000</v>
      </c>
    </row>
    <row r="10" spans="1:3">
      <c r="A10" s="4" t="s">
        <v>71</v>
      </c>
      <c r="B10" s="6" t="n">
        <v>100</v>
      </c>
      <c r="C10" s="6" t="n">
        <v>100</v>
      </c>
    </row>
    <row r="11" spans="1:3">
      <c r="A11" s="4" t="s">
        <v>72</v>
      </c>
      <c r="B11" s="6" t="n">
        <v>100</v>
      </c>
      <c r="C11" s="6"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4</v>
      </c>
      <c r="B1" s="2" t="s">
        <v>1</v>
      </c>
      <c r="C1" s="2" t="s">
        <v>76</v>
      </c>
    </row>
    <row r="2" spans="1:3">
      <c r="B2" s="2" t="s">
        <v>2</v>
      </c>
      <c r="C2" s="2" t="s">
        <v>19</v>
      </c>
    </row>
    <row r="3" spans="1:3">
      <c r="A3" s="4" t="s">
        <v>191</v>
      </c>
    </row>
    <row r="4" spans="1:3">
      <c r="A4" s="4" t="s">
        <v>335</v>
      </c>
      <c r="C4" s="4" t="s">
        <v>336</v>
      </c>
    </row>
    <row r="5" spans="1:3">
      <c r="A5" s="4" t="s">
        <v>337</v>
      </c>
      <c r="C5" s="4" t="s">
        <v>338</v>
      </c>
    </row>
    <row r="6" spans="1:3">
      <c r="A6" s="4" t="s">
        <v>339</v>
      </c>
      <c r="C6" s="4" t="s">
        <v>340</v>
      </c>
    </row>
    <row r="7" spans="1:3">
      <c r="A7" s="4" t="s">
        <v>196</v>
      </c>
    </row>
    <row r="8" spans="1:3">
      <c r="A8" s="4" t="s">
        <v>335</v>
      </c>
      <c r="C8" s="4" t="s">
        <v>341</v>
      </c>
    </row>
    <row r="9" spans="1:3">
      <c r="A9" s="4" t="s">
        <v>337</v>
      </c>
      <c r="C9" s="4" t="s">
        <v>342</v>
      </c>
    </row>
    <row r="10" spans="1:3">
      <c r="A10" s="4" t="s">
        <v>339</v>
      </c>
      <c r="C10" s="4" t="s">
        <v>343</v>
      </c>
    </row>
    <row r="11" spans="1:3">
      <c r="A11" s="4" t="s">
        <v>197</v>
      </c>
    </row>
    <row r="12" spans="1:3">
      <c r="A12" s="4" t="s">
        <v>335</v>
      </c>
      <c r="B12" s="4" t="s">
        <v>344</v>
      </c>
      <c r="C12" s="4" t="s">
        <v>345</v>
      </c>
    </row>
    <row r="13" spans="1:3">
      <c r="A13" s="4" t="s">
        <v>337</v>
      </c>
      <c r="B13" s="4" t="s">
        <v>346</v>
      </c>
      <c r="C13" s="4" t="s">
        <v>347</v>
      </c>
    </row>
    <row r="14" spans="1:3">
      <c r="A14" s="4" t="s">
        <v>339</v>
      </c>
      <c r="B14" s="4" t="s">
        <v>348</v>
      </c>
      <c r="C14" s="4" t="s">
        <v>349</v>
      </c>
    </row>
    <row r="15" spans="1:3">
      <c r="A15" s="4" t="s">
        <v>350</v>
      </c>
    </row>
    <row r="16" spans="1:3">
      <c r="A16" s="4" t="s">
        <v>351</v>
      </c>
      <c r="C16" s="4" t="s">
        <v>352</v>
      </c>
    </row>
    <row r="17" spans="1:3">
      <c r="A17" s="4" t="s">
        <v>202</v>
      </c>
    </row>
    <row r="18" spans="1:3">
      <c r="A18" s="4" t="s">
        <v>335</v>
      </c>
      <c r="B18" s="4" t="s">
        <v>353</v>
      </c>
    </row>
    <row r="19" spans="1:3">
      <c r="A19" s="4" t="s">
        <v>337</v>
      </c>
      <c r="B19" s="4" t="s">
        <v>354</v>
      </c>
    </row>
    <row r="20" spans="1:3">
      <c r="A20" s="4" t="s">
        <v>339</v>
      </c>
      <c r="B20" s="4" t="s">
        <v>355</v>
      </c>
    </row>
    <row r="21" spans="1:3">
      <c r="A21" s="4" t="s">
        <v>356</v>
      </c>
    </row>
    <row r="22" spans="1:3">
      <c r="A22" s="4" t="s">
        <v>351</v>
      </c>
      <c r="B22"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8</v>
      </c>
      <c r="B1" s="2" t="s">
        <v>1</v>
      </c>
      <c r="C1" s="2" t="s">
        <v>76</v>
      </c>
    </row>
    <row r="2" spans="1:3">
      <c r="B2" s="2" t="s">
        <v>2</v>
      </c>
      <c r="C2" s="2" t="s">
        <v>19</v>
      </c>
    </row>
    <row r="3" spans="1:3">
      <c r="A3" s="4" t="s">
        <v>359</v>
      </c>
      <c r="B3" s="4" t="s">
        <v>360</v>
      </c>
      <c r="C3" s="4" t="s">
        <v>361</v>
      </c>
    </row>
    <row r="4" spans="1:3">
      <c r="A4" s="4" t="s">
        <v>305</v>
      </c>
    </row>
    <row r="5" spans="1:3">
      <c r="A5" s="4" t="s">
        <v>362</v>
      </c>
      <c r="B5" s="4" t="s">
        <v>363</v>
      </c>
    </row>
    <row r="6" spans="1:3">
      <c r="A6" s="4" t="s">
        <v>364</v>
      </c>
    </row>
    <row r="7" spans="1:3">
      <c r="A7" s="4" t="s">
        <v>362</v>
      </c>
      <c r="B7"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66</v>
      </c>
      <c r="B1" s="2" t="s">
        <v>1</v>
      </c>
      <c r="C1" s="2" t="s">
        <v>76</v>
      </c>
    </row>
    <row r="2" spans="1:3">
      <c r="B2" s="2" t="s">
        <v>2</v>
      </c>
      <c r="C2" s="2" t="s">
        <v>19</v>
      </c>
    </row>
    <row r="3" spans="1:3">
      <c r="A3" s="3" t="s">
        <v>226</v>
      </c>
    </row>
    <row r="4" spans="1:3">
      <c r="A4" s="4" t="s">
        <v>367</v>
      </c>
      <c r="B4" s="4" t="s">
        <v>368</v>
      </c>
      <c r="C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70</v>
      </c>
      <c r="B1" s="2" t="s">
        <v>1</v>
      </c>
      <c r="C1" s="2" t="s">
        <v>76</v>
      </c>
    </row>
    <row r="2" spans="1:3">
      <c r="B2" s="2" t="s">
        <v>2</v>
      </c>
      <c r="C2" s="2" t="s">
        <v>19</v>
      </c>
    </row>
    <row r="3" spans="1:3">
      <c r="A3" s="3" t="s">
        <v>230</v>
      </c>
    </row>
    <row r="4" spans="1:3">
      <c r="A4" s="4" t="s">
        <v>371</v>
      </c>
      <c r="B4" s="4" t="s">
        <v>372</v>
      </c>
      <c r="C4" s="4" t="s">
        <v>373</v>
      </c>
    </row>
    <row r="5" spans="1:3">
      <c r="A5" s="4" t="s">
        <v>374</v>
      </c>
      <c r="B5" s="4" t="s">
        <v>375</v>
      </c>
      <c r="C5"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77</v>
      </c>
      <c r="B1" s="2" t="s">
        <v>1</v>
      </c>
      <c r="C1" s="2" t="s">
        <v>76</v>
      </c>
    </row>
    <row r="2" spans="1:3">
      <c r="B2" s="2" t="s">
        <v>2</v>
      </c>
      <c r="C2" s="2" t="s">
        <v>19</v>
      </c>
    </row>
    <row r="3" spans="1:3">
      <c r="A3" s="3" t="s">
        <v>230</v>
      </c>
    </row>
    <row r="4" spans="1:3">
      <c r="A4" s="4" t="s">
        <v>378</v>
      </c>
      <c r="B4" s="4" t="s">
        <v>379</v>
      </c>
      <c r="C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81</v>
      </c>
      <c r="B1" s="2" t="s">
        <v>1</v>
      </c>
      <c r="C1" s="2" t="s">
        <v>76</v>
      </c>
    </row>
    <row r="2" spans="1:3">
      <c r="B2" s="2" t="s">
        <v>2</v>
      </c>
      <c r="C2" s="2" t="s">
        <v>19</v>
      </c>
    </row>
    <row r="3" spans="1:3">
      <c r="A3" s="3" t="s">
        <v>236</v>
      </c>
    </row>
    <row r="4" spans="1:3">
      <c r="A4" s="4" t="s">
        <v>382</v>
      </c>
      <c r="B4" s="4" t="s">
        <v>383</v>
      </c>
      <c r="C4" s="4" t="s">
        <v>384</v>
      </c>
    </row>
    <row r="5" spans="1:3">
      <c r="A5" s="4" t="s">
        <v>385</v>
      </c>
      <c r="B5" s="4" t="s">
        <v>386</v>
      </c>
      <c r="C5"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8</v>
      </c>
      <c r="B1" s="2" t="s">
        <v>1</v>
      </c>
      <c r="C1" s="2" t="s">
        <v>76</v>
      </c>
    </row>
    <row r="2" spans="1:3">
      <c r="B2" s="2" t="s">
        <v>2</v>
      </c>
      <c r="C2" s="2" t="s">
        <v>19</v>
      </c>
    </row>
    <row r="3" spans="1:3">
      <c r="A3" s="3" t="s">
        <v>240</v>
      </c>
    </row>
    <row r="4" spans="1:3">
      <c r="A4" s="4" t="s">
        <v>389</v>
      </c>
      <c r="B4" s="4" t="s">
        <v>390</v>
      </c>
      <c r="C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92</v>
      </c>
      <c r="B1" s="2" t="s">
        <v>1</v>
      </c>
      <c r="C1" s="2" t="s">
        <v>76</v>
      </c>
    </row>
    <row r="2" spans="1:3">
      <c r="B2" s="2" t="s">
        <v>2</v>
      </c>
      <c r="C2" s="2" t="s">
        <v>19</v>
      </c>
    </row>
    <row r="3" spans="1:3">
      <c r="A3" s="3" t="s">
        <v>244</v>
      </c>
    </row>
    <row r="4" spans="1:3">
      <c r="A4" s="4" t="s">
        <v>393</v>
      </c>
      <c r="B4" s="4" t="s">
        <v>394</v>
      </c>
      <c r="C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6</v>
      </c>
      <c r="B1" s="2" t="s">
        <v>1</v>
      </c>
      <c r="C1" s="2" t="s">
        <v>76</v>
      </c>
    </row>
    <row r="2" spans="1:3">
      <c r="B2" s="2" t="s">
        <v>2</v>
      </c>
      <c r="C2" s="2" t="s">
        <v>19</v>
      </c>
    </row>
    <row r="3" spans="1:3">
      <c r="A3" s="3" t="s">
        <v>253</v>
      </c>
    </row>
    <row r="4" spans="1:3">
      <c r="A4" s="4" t="s">
        <v>397</v>
      </c>
      <c r="B4" s="4" t="s">
        <v>398</v>
      </c>
      <c r="C4" s="4" t="s">
        <v>399</v>
      </c>
    </row>
    <row r="5" spans="1:3">
      <c r="A5" s="4" t="s">
        <v>400</v>
      </c>
      <c r="B5" s="4" t="s">
        <v>401</v>
      </c>
      <c r="C5"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76</v>
      </c>
    </row>
    <row r="2" spans="1:2">
      <c r="B2" s="2" t="s">
        <v>19</v>
      </c>
    </row>
    <row r="3" spans="1:2">
      <c r="A3" s="3" t="s">
        <v>258</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74</v>
      </c>
      <c r="B1" s="2" t="s">
        <v>1</v>
      </c>
      <c r="D1" s="2" t="s">
        <v>75</v>
      </c>
      <c r="F1" s="2" t="s">
        <v>76</v>
      </c>
    </row>
    <row r="2" spans="1:7">
      <c r="B2" s="2" t="s">
        <v>2</v>
      </c>
      <c r="C2" s="2" t="s">
        <v>77</v>
      </c>
      <c r="D2" s="2" t="s">
        <v>19</v>
      </c>
      <c r="E2" s="2" t="s">
        <v>78</v>
      </c>
      <c r="F2" s="2" t="s">
        <v>20</v>
      </c>
      <c r="G2" s="2" t="s">
        <v>79</v>
      </c>
    </row>
    <row r="3" spans="1:7">
      <c r="A3" s="3" t="s">
        <v>80</v>
      </c>
    </row>
    <row r="4" spans="1:7">
      <c r="A4" s="4" t="s">
        <v>81</v>
      </c>
      <c r="B4" s="5" t="n">
        <v>18166191</v>
      </c>
      <c r="C4" s="5" t="n">
        <v>8676634</v>
      </c>
      <c r="D4" s="5" t="n">
        <v>45758335</v>
      </c>
      <c r="E4" s="5" t="n">
        <v>51201322</v>
      </c>
      <c r="F4" s="5" t="n">
        <v>29097302</v>
      </c>
      <c r="G4" s="5" t="n">
        <v>14604261</v>
      </c>
    </row>
    <row r="5" spans="1:7">
      <c r="A5" s="4" t="s">
        <v>82</v>
      </c>
      <c r="B5" s="6" t="n">
        <v>13904384</v>
      </c>
      <c r="C5" s="6" t="n">
        <v>2914328</v>
      </c>
      <c r="D5" s="6" t="n">
        <v>23756888</v>
      </c>
      <c r="E5" s="6" t="n">
        <v>6222917</v>
      </c>
      <c r="F5" s="6" t="n">
        <v>10421000</v>
      </c>
      <c r="G5" s="6" t="n">
        <v>7456438</v>
      </c>
    </row>
    <row r="6" spans="1:7">
      <c r="A6" s="4" t="s">
        <v>83</v>
      </c>
      <c r="D6" s="6" t="n">
        <v>0</v>
      </c>
      <c r="E6" s="6" t="n">
        <v>0</v>
      </c>
      <c r="F6" s="6" t="n">
        <v>-1103012</v>
      </c>
      <c r="G6" s="6" t="n">
        <v>-2100000</v>
      </c>
    </row>
    <row r="7" spans="1:7">
      <c r="A7" s="4" t="s">
        <v>84</v>
      </c>
      <c r="B7" s="6" t="n">
        <v>42841872</v>
      </c>
      <c r="C7" s="6" t="n">
        <v>16710146</v>
      </c>
      <c r="D7" s="6" t="n">
        <v>85171953</v>
      </c>
      <c r="E7" s="6" t="n">
        <v>67640318</v>
      </c>
      <c r="F7" s="6" t="n">
        <v>113401582</v>
      </c>
      <c r="G7" s="6" t="n">
        <v>77562035</v>
      </c>
    </row>
    <row r="8" spans="1:7">
      <c r="A8" s="4" t="s">
        <v>85</v>
      </c>
      <c r="B8" s="6" t="n">
        <v>-3379335</v>
      </c>
      <c r="C8" s="6" t="n">
        <v>6313259</v>
      </c>
      <c r="D8" s="6" t="n">
        <v>-27611483</v>
      </c>
      <c r="E8" s="6" t="n">
        <v>-20597401</v>
      </c>
      <c r="F8" s="6" t="n">
        <v>16611358</v>
      </c>
      <c r="G8" s="6" t="n">
        <v>16389086</v>
      </c>
    </row>
    <row r="9" spans="1:7">
      <c r="A9" s="3" t="s">
        <v>86</v>
      </c>
    </row>
    <row r="10" spans="1:7">
      <c r="A10" s="4" t="s">
        <v>86</v>
      </c>
      <c r="B10" s="6" t="n">
        <v>39462537</v>
      </c>
      <c r="C10" s="6" t="n">
        <v>23023405</v>
      </c>
      <c r="D10" s="6" t="n">
        <v>57560470</v>
      </c>
      <c r="E10" s="6" t="n">
        <v>47042917</v>
      </c>
      <c r="F10" s="6" t="n">
        <v>130012940</v>
      </c>
      <c r="G10" s="6" t="n">
        <v>93951121</v>
      </c>
    </row>
    <row r="11" spans="1:7">
      <c r="A11" s="3" t="s">
        <v>87</v>
      </c>
    </row>
    <row r="12" spans="1:7">
      <c r="A12" s="4" t="s">
        <v>88</v>
      </c>
      <c r="B12" s="6" t="n">
        <v>-3517785</v>
      </c>
      <c r="C12" s="6" t="n">
        <v>-1448892</v>
      </c>
      <c r="D12" s="6" t="n">
        <v>-5921893</v>
      </c>
      <c r="E12" s="6" t="n">
        <v>-3145167</v>
      </c>
      <c r="F12" s="6" t="n">
        <v>-6072837</v>
      </c>
      <c r="G12" s="6" t="n">
        <v>-5706232</v>
      </c>
    </row>
    <row r="13" spans="1:7">
      <c r="A13" s="4" t="s">
        <v>89</v>
      </c>
      <c r="B13" s="6" t="n">
        <v>-541963</v>
      </c>
      <c r="D13" s="6" t="n">
        <v>-1638465</v>
      </c>
    </row>
    <row r="14" spans="1:7">
      <c r="A14" s="4" t="s">
        <v>90</v>
      </c>
      <c r="B14" s="6" t="n">
        <v>39048</v>
      </c>
      <c r="C14" s="6" t="n">
        <v>19</v>
      </c>
      <c r="D14" s="6" t="n">
        <v>-1379824</v>
      </c>
      <c r="E14" s="6" t="n">
        <v>38</v>
      </c>
      <c r="F14" s="6" t="n">
        <v>-1078</v>
      </c>
      <c r="G14" s="6" t="n">
        <v>-1234610</v>
      </c>
    </row>
    <row r="15" spans="1:7">
      <c r="A15" s="4" t="s">
        <v>91</v>
      </c>
      <c r="B15" s="6" t="n">
        <v>-4020700</v>
      </c>
      <c r="C15" s="6" t="n">
        <v>-1448873</v>
      </c>
      <c r="D15" s="6" t="n">
        <v>-8940182</v>
      </c>
      <c r="E15" s="6" t="n">
        <v>-3145129</v>
      </c>
      <c r="F15" s="6" t="n">
        <v>-6073915</v>
      </c>
      <c r="G15" s="6" t="n">
        <v>-6940842</v>
      </c>
    </row>
    <row r="16" spans="1:7">
      <c r="A16" s="4" t="s">
        <v>92</v>
      </c>
      <c r="B16" s="6" t="n">
        <v>-7400035</v>
      </c>
      <c r="C16" s="6" t="n">
        <v>4864386</v>
      </c>
      <c r="D16" s="6" t="n">
        <v>-36551665</v>
      </c>
      <c r="E16" s="6" t="n">
        <v>-23742530</v>
      </c>
      <c r="F16" s="6" t="n">
        <v>10537443</v>
      </c>
      <c r="G16" s="6" t="n">
        <v>9448244</v>
      </c>
    </row>
    <row r="17" spans="1:7">
      <c r="A17" s="4" t="s">
        <v>93</v>
      </c>
      <c r="B17" s="6" t="n">
        <v>1115592</v>
      </c>
      <c r="D17" s="6" t="n">
        <v>4990989</v>
      </c>
    </row>
    <row r="18" spans="1:7">
      <c r="A18" s="4" t="s">
        <v>94</v>
      </c>
      <c r="B18" s="6" t="n">
        <v>-6284443</v>
      </c>
      <c r="C18" s="6" t="n">
        <v>4864386</v>
      </c>
      <c r="D18" s="6" t="n">
        <v>-31560676</v>
      </c>
      <c r="E18" s="6" t="n">
        <v>-23742530</v>
      </c>
      <c r="F18" s="6" t="n">
        <v>10537443</v>
      </c>
      <c r="G18" s="6" t="n">
        <v>9448244</v>
      </c>
    </row>
    <row r="19" spans="1:7">
      <c r="A19" s="4" t="s">
        <v>95</v>
      </c>
      <c r="B19" s="6" t="n">
        <v>-2852399</v>
      </c>
      <c r="D19" s="6" t="n">
        <v>-15271043</v>
      </c>
    </row>
    <row r="20" spans="1:7">
      <c r="A20" s="4" t="s">
        <v>96</v>
      </c>
      <c r="B20" s="5" t="n">
        <v>-3432044</v>
      </c>
      <c r="C20" s="6" t="n">
        <v>4864386</v>
      </c>
      <c r="D20" s="5" t="n">
        <v>-16289633</v>
      </c>
      <c r="E20" s="6" t="n">
        <v>-23742530</v>
      </c>
      <c r="F20" s="6" t="n">
        <v>10537443</v>
      </c>
      <c r="G20" s="6" t="n">
        <v>9448244</v>
      </c>
    </row>
    <row r="21" spans="1:7">
      <c r="A21" s="3" t="s">
        <v>97</v>
      </c>
    </row>
    <row r="22" spans="1:7">
      <c r="A22" s="4" t="s">
        <v>98</v>
      </c>
      <c r="B22" s="8" t="n">
        <v>-0.09</v>
      </c>
      <c r="D22" s="8" t="n">
        <v>-0.46</v>
      </c>
    </row>
    <row r="23" spans="1:7">
      <c r="A23" s="3" t="s">
        <v>99</v>
      </c>
    </row>
    <row r="24" spans="1:7">
      <c r="A24" s="4" t="s">
        <v>98</v>
      </c>
      <c r="B24" s="6" t="n">
        <v>37624829</v>
      </c>
      <c r="D24" s="6" t="n">
        <v>35731220</v>
      </c>
    </row>
    <row r="25" spans="1:7">
      <c r="A25" s="4" t="s">
        <v>100</v>
      </c>
    </row>
    <row r="26" spans="1:7">
      <c r="A26" s="3" t="s">
        <v>86</v>
      </c>
    </row>
    <row r="27" spans="1:7">
      <c r="A27" s="4" t="s">
        <v>86</v>
      </c>
      <c r="D27" s="5" t="n">
        <v>57560470</v>
      </c>
      <c r="E27" s="6" t="n">
        <v>47042917</v>
      </c>
      <c r="F27" s="6" t="n">
        <v>82186411</v>
      </c>
      <c r="G27" s="6" t="n">
        <v>57062810</v>
      </c>
    </row>
    <row r="28" spans="1:7">
      <c r="A28" s="4" t="s">
        <v>101</v>
      </c>
    </row>
    <row r="29" spans="1:7">
      <c r="A29" s="3" t="s">
        <v>80</v>
      </c>
    </row>
    <row r="30" spans="1:7">
      <c r="A30" s="4" t="s">
        <v>102</v>
      </c>
      <c r="F30" s="6" t="n">
        <v>47826529</v>
      </c>
      <c r="G30" s="6" t="n">
        <v>36888311</v>
      </c>
    </row>
    <row r="31" spans="1:7">
      <c r="A31" s="3" t="s">
        <v>86</v>
      </c>
    </row>
    <row r="32" spans="1:7">
      <c r="A32" s="4" t="s">
        <v>86</v>
      </c>
      <c r="F32" s="6" t="n">
        <v>47826529</v>
      </c>
      <c r="G32" s="6" t="n">
        <v>36888311</v>
      </c>
    </row>
    <row r="33" spans="1:7">
      <c r="A33" s="4" t="s">
        <v>103</v>
      </c>
    </row>
    <row r="34" spans="1:7">
      <c r="A34" s="3" t="s">
        <v>80</v>
      </c>
    </row>
    <row r="35" spans="1:7">
      <c r="A35" s="4" t="s">
        <v>102</v>
      </c>
      <c r="D35" s="5" t="n">
        <v>15656730</v>
      </c>
      <c r="E35" s="5" t="n">
        <v>10216079</v>
      </c>
      <c r="F35" s="5" t="n">
        <v>27159763</v>
      </c>
      <c r="G35" s="5" t="n">
        <v>20713025</v>
      </c>
    </row>
    <row r="36" spans="1:7">
      <c r="A36" s="4" t="s">
        <v>104</v>
      </c>
    </row>
    <row r="37" spans="1:7">
      <c r="A37" s="3" t="s">
        <v>80</v>
      </c>
    </row>
    <row r="38" spans="1:7">
      <c r="A38" s="4" t="s">
        <v>102</v>
      </c>
      <c r="B38" s="5" t="n">
        <v>10771297</v>
      </c>
      <c r="C38" s="5" t="n">
        <v>511918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76</v>
      </c>
    </row>
    <row r="2" spans="1:2">
      <c r="B2" s="2" t="s">
        <v>19</v>
      </c>
    </row>
    <row r="3" spans="1:2">
      <c r="A3" s="3" t="s">
        <v>265</v>
      </c>
    </row>
    <row r="4" spans="1:2">
      <c r="A4" s="4" t="s">
        <v>413</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7"/>
    <col customWidth="1" max="5" min="5" width="21"/>
    <col customWidth="1" max="6" min="6" width="42"/>
    <col customWidth="1" max="7" min="7" width="25"/>
    <col customWidth="1" max="8" min="8" width="21"/>
    <col customWidth="1" max="9" min="9" width="14"/>
  </cols>
  <sheetData>
    <row r="1" spans="1:9">
      <c r="A1" s="1" t="s">
        <v>415</v>
      </c>
      <c r="B1" s="2" t="s">
        <v>1</v>
      </c>
      <c r="D1" s="2" t="s">
        <v>75</v>
      </c>
      <c r="F1" s="2" t="s">
        <v>76</v>
      </c>
    </row>
    <row r="2" spans="1:9">
      <c r="B2" s="2" t="s">
        <v>416</v>
      </c>
      <c r="C2" s="2" t="s">
        <v>417</v>
      </c>
      <c r="D2" s="2" t="s">
        <v>418</v>
      </c>
      <c r="E2" s="2" t="s">
        <v>419</v>
      </c>
      <c r="F2" s="2" t="s">
        <v>420</v>
      </c>
      <c r="G2" s="2" t="s">
        <v>421</v>
      </c>
      <c r="H2" s="2" t="s">
        <v>422</v>
      </c>
      <c r="I2" s="2" t="s">
        <v>423</v>
      </c>
    </row>
    <row r="3" spans="1:9">
      <c r="A3" s="3" t="s">
        <v>424</v>
      </c>
    </row>
    <row r="4" spans="1:9">
      <c r="A4" s="4" t="s">
        <v>425</v>
      </c>
      <c r="B4" s="6" t="n">
        <v>1</v>
      </c>
      <c r="F4" s="6" t="n">
        <v>1</v>
      </c>
    </row>
    <row r="5" spans="1:9">
      <c r="A5" s="4" t="s">
        <v>426</v>
      </c>
      <c r="D5" s="5" t="n">
        <v>0</v>
      </c>
      <c r="F5" s="5" t="n">
        <v>0</v>
      </c>
      <c r="G5" s="5" t="n">
        <v>0</v>
      </c>
    </row>
    <row r="6" spans="1:9">
      <c r="A6" s="4" t="s">
        <v>427</v>
      </c>
      <c r="F6" s="6" t="n">
        <v>0</v>
      </c>
    </row>
    <row r="7" spans="1:9">
      <c r="A7" s="4" t="s">
        <v>428</v>
      </c>
      <c r="B7" s="4" t="s">
        <v>429</v>
      </c>
      <c r="F7" s="4" t="s">
        <v>430</v>
      </c>
      <c r="G7" s="4" t="s">
        <v>431</v>
      </c>
    </row>
    <row r="8" spans="1:9">
      <c r="A8" s="4" t="s">
        <v>432</v>
      </c>
      <c r="F8" s="5" t="n">
        <v>0</v>
      </c>
      <c r="G8" s="5" t="n">
        <v>0</v>
      </c>
    </row>
    <row r="9" spans="1:9">
      <c r="A9" s="4" t="s">
        <v>433</v>
      </c>
      <c r="B9" s="5" t="n">
        <v>0</v>
      </c>
      <c r="C9" s="5" t="n">
        <v>0</v>
      </c>
      <c r="D9" s="6" t="n">
        <v>0</v>
      </c>
      <c r="F9" s="5" t="n">
        <v>0</v>
      </c>
      <c r="G9" s="6" t="n">
        <v>0</v>
      </c>
    </row>
    <row r="10" spans="1:9">
      <c r="A10" s="4" t="s">
        <v>434</v>
      </c>
      <c r="B10" s="5" t="n">
        <v>2852399</v>
      </c>
      <c r="D10" s="6" t="n">
        <v>15271043</v>
      </c>
    </row>
    <row r="11" spans="1:9">
      <c r="A11" s="4" t="s">
        <v>191</v>
      </c>
    </row>
    <row r="12" spans="1:9">
      <c r="A12" s="3" t="s">
        <v>424</v>
      </c>
    </row>
    <row r="13" spans="1:9">
      <c r="A13" s="4" t="s">
        <v>435</v>
      </c>
      <c r="I13" s="4" t="s">
        <v>436</v>
      </c>
    </row>
    <row r="14" spans="1:9">
      <c r="A14" s="4" t="s">
        <v>434</v>
      </c>
      <c r="D14" s="5" t="n">
        <v>15300000</v>
      </c>
    </row>
    <row r="15" spans="1:9">
      <c r="A15" s="4" t="s">
        <v>437</v>
      </c>
    </row>
    <row r="16" spans="1:9">
      <c r="A16" s="3" t="s">
        <v>424</v>
      </c>
    </row>
    <row r="17" spans="1:9">
      <c r="A17" s="4" t="s">
        <v>438</v>
      </c>
      <c r="B17" s="6" t="n">
        <v>7326728</v>
      </c>
      <c r="D17" s="6" t="n">
        <v>7326728</v>
      </c>
      <c r="F17" s="6" t="n">
        <v>7326728</v>
      </c>
    </row>
    <row r="18" spans="1:9">
      <c r="A18" s="4" t="s">
        <v>439</v>
      </c>
    </row>
    <row r="19" spans="1:9">
      <c r="A19" s="3" t="s">
        <v>424</v>
      </c>
    </row>
    <row r="20" spans="1:9">
      <c r="A20" s="4" t="s">
        <v>438</v>
      </c>
      <c r="D20" s="6" t="n">
        <v>7326728</v>
      </c>
      <c r="F20" s="6" t="n">
        <v>7326728</v>
      </c>
    </row>
    <row r="21" spans="1:9">
      <c r="A21" s="4" t="s">
        <v>440</v>
      </c>
    </row>
    <row r="22" spans="1:9">
      <c r="A22" s="3" t="s">
        <v>424</v>
      </c>
    </row>
    <row r="23" spans="1:9">
      <c r="A23" s="4" t="s">
        <v>441</v>
      </c>
      <c r="D23" s="5" t="n">
        <v>4500000</v>
      </c>
      <c r="E23" s="5" t="n">
        <v>34900000</v>
      </c>
      <c r="G23" s="5" t="n">
        <v>4000000</v>
      </c>
      <c r="H23" s="5" t="n">
        <v>800000</v>
      </c>
    </row>
    <row r="24" spans="1:9">
      <c r="A24" s="4" t="s">
        <v>442</v>
      </c>
    </row>
    <row r="25" spans="1:9">
      <c r="A25" s="3" t="s">
        <v>424</v>
      </c>
    </row>
    <row r="26" spans="1:9">
      <c r="A26" s="4" t="s">
        <v>428</v>
      </c>
      <c r="B26" s="4" t="s">
        <v>443</v>
      </c>
      <c r="F26" s="4" t="s">
        <v>444</v>
      </c>
      <c r="G26" s="4" t="s">
        <v>445</v>
      </c>
    </row>
    <row r="27" spans="1:9">
      <c r="A27" s="4" t="s">
        <v>446</v>
      </c>
    </row>
    <row r="28" spans="1:9">
      <c r="A28" s="3" t="s">
        <v>424</v>
      </c>
    </row>
    <row r="29" spans="1:9">
      <c r="A29" s="4" t="s">
        <v>428</v>
      </c>
      <c r="B29" s="4" t="s">
        <v>447</v>
      </c>
      <c r="F29" s="4" t="s">
        <v>448</v>
      </c>
    </row>
    <row r="30" spans="1:9">
      <c r="A30" s="4" t="s">
        <v>449</v>
      </c>
    </row>
    <row r="31" spans="1:9">
      <c r="A31" s="3" t="s">
        <v>424</v>
      </c>
    </row>
    <row r="32" spans="1:9">
      <c r="A32" s="4" t="s">
        <v>428</v>
      </c>
      <c r="B32" s="4" t="s">
        <v>447</v>
      </c>
      <c r="F32" s="4" t="s">
        <v>450</v>
      </c>
      <c r="G32" s="4" t="s">
        <v>451</v>
      </c>
    </row>
    <row r="33" spans="1:9">
      <c r="A33" s="4" t="s">
        <v>452</v>
      </c>
    </row>
    <row r="34" spans="1:9">
      <c r="A34" s="3" t="s">
        <v>424</v>
      </c>
    </row>
    <row r="35" spans="1:9">
      <c r="A35" s="4" t="s">
        <v>453</v>
      </c>
      <c r="F35" s="4" t="s">
        <v>454</v>
      </c>
    </row>
    <row r="36" spans="1:9">
      <c r="A36" s="4" t="s">
        <v>455</v>
      </c>
    </row>
    <row r="37" spans="1:9">
      <c r="A37" s="3" t="s">
        <v>424</v>
      </c>
    </row>
    <row r="38" spans="1:9">
      <c r="A38" s="4" t="s">
        <v>428</v>
      </c>
      <c r="F38" s="4" t="s">
        <v>456</v>
      </c>
    </row>
    <row r="39" spans="1:9">
      <c r="A39" s="4" t="s">
        <v>457</v>
      </c>
    </row>
    <row r="40" spans="1:9">
      <c r="A40" s="3" t="s">
        <v>424</v>
      </c>
    </row>
    <row r="41" spans="1:9">
      <c r="A41" s="4" t="s">
        <v>428</v>
      </c>
      <c r="F41" s="4" t="s">
        <v>456</v>
      </c>
    </row>
    <row r="42" spans="1:9">
      <c r="A42" s="4" t="s">
        <v>458</v>
      </c>
    </row>
    <row r="43" spans="1:9">
      <c r="A43" s="3" t="s">
        <v>424</v>
      </c>
    </row>
    <row r="44" spans="1:9">
      <c r="A44" s="4" t="s">
        <v>428</v>
      </c>
      <c r="F44" s="4" t="s">
        <v>459</v>
      </c>
    </row>
    <row r="45" spans="1:9">
      <c r="A45" s="4" t="s">
        <v>460</v>
      </c>
    </row>
    <row r="46" spans="1:9">
      <c r="A46" s="3" t="s">
        <v>424</v>
      </c>
    </row>
    <row r="47" spans="1:9">
      <c r="A47" s="4" t="s">
        <v>428</v>
      </c>
      <c r="F47" s="4" t="s">
        <v>459</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76</v>
      </c>
    </row>
    <row r="2" spans="1:2">
      <c r="B2" s="2" t="s">
        <v>19</v>
      </c>
    </row>
    <row r="3" spans="1:2">
      <c r="A3" s="4" t="s">
        <v>462</v>
      </c>
    </row>
    <row r="4" spans="1:2">
      <c r="A4" s="3" t="s">
        <v>424</v>
      </c>
    </row>
    <row r="5" spans="1:2">
      <c r="A5" s="4" t="s">
        <v>463</v>
      </c>
      <c r="B5" s="4" t="s">
        <v>464</v>
      </c>
    </row>
    <row r="6" spans="1:2">
      <c r="A6" s="4" t="s">
        <v>465</v>
      </c>
    </row>
    <row r="7" spans="1:2">
      <c r="A7" s="3" t="s">
        <v>424</v>
      </c>
    </row>
    <row r="8" spans="1:2">
      <c r="A8" s="4" t="s">
        <v>463</v>
      </c>
      <c r="B8" s="4" t="s">
        <v>456</v>
      </c>
    </row>
    <row r="9" spans="1:2">
      <c r="A9" s="4" t="s">
        <v>466</v>
      </c>
    </row>
    <row r="10" spans="1:2">
      <c r="A10" s="3" t="s">
        <v>424</v>
      </c>
    </row>
    <row r="11" spans="1:2">
      <c r="A11" s="4" t="s">
        <v>463</v>
      </c>
      <c r="B11"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67</v>
      </c>
      <c r="B1" s="2" t="s">
        <v>78</v>
      </c>
      <c r="C1" s="2" t="s">
        <v>2</v>
      </c>
      <c r="D1" s="2" t="s">
        <v>19</v>
      </c>
      <c r="E1" s="2" t="s">
        <v>150</v>
      </c>
      <c r="F1" s="2" t="s">
        <v>151</v>
      </c>
      <c r="G1" s="2" t="s">
        <v>77</v>
      </c>
      <c r="H1" s="2" t="s">
        <v>20</v>
      </c>
      <c r="I1" s="2" t="s">
        <v>468</v>
      </c>
      <c r="J1" s="2" t="s">
        <v>469</v>
      </c>
      <c r="K1" s="2" t="s">
        <v>152</v>
      </c>
      <c r="L1" s="2" t="s">
        <v>19</v>
      </c>
      <c r="M1" s="2" t="s">
        <v>78</v>
      </c>
      <c r="N1" s="2" t="s">
        <v>19</v>
      </c>
      <c r="O1" s="2" t="s">
        <v>20</v>
      </c>
      <c r="P1" s="2" t="s">
        <v>79</v>
      </c>
    </row>
    <row r="2" spans="1:16">
      <c r="A2" s="3" t="s">
        <v>86</v>
      </c>
    </row>
    <row r="3" spans="1:16">
      <c r="A3" s="4" t="s">
        <v>470</v>
      </c>
      <c r="C3" s="5" t="n">
        <v>39462537</v>
      </c>
      <c r="G3" s="5" t="n">
        <v>23023405</v>
      </c>
      <c r="L3" s="5" t="n">
        <v>57560470</v>
      </c>
      <c r="M3" s="5" t="n">
        <v>47042917</v>
      </c>
      <c r="N3" s="5" t="n">
        <v>104603000</v>
      </c>
      <c r="O3" s="5" t="n">
        <v>130012940</v>
      </c>
      <c r="P3" s="5" t="n">
        <v>93951121</v>
      </c>
    </row>
    <row r="4" spans="1:16">
      <c r="A4" s="3" t="s">
        <v>80</v>
      </c>
    </row>
    <row r="5" spans="1:16">
      <c r="A5" s="4" t="s">
        <v>81</v>
      </c>
      <c r="C5" s="6" t="n">
        <v>18166191</v>
      </c>
      <c r="G5" s="6" t="n">
        <v>8676634</v>
      </c>
      <c r="L5" s="6" t="n">
        <v>45758335</v>
      </c>
      <c r="M5" s="6" t="n">
        <v>51201322</v>
      </c>
      <c r="N5" s="6" t="n">
        <v>96960000</v>
      </c>
      <c r="O5" s="6" t="n">
        <v>29097302</v>
      </c>
      <c r="P5" s="6" t="n">
        <v>14604261</v>
      </c>
    </row>
    <row r="6" spans="1:16">
      <c r="A6" s="4" t="s">
        <v>82</v>
      </c>
      <c r="C6" s="6" t="n">
        <v>13904384</v>
      </c>
      <c r="G6" s="6" t="n">
        <v>2914328</v>
      </c>
      <c r="L6" s="6" t="n">
        <v>23756888</v>
      </c>
      <c r="M6" s="6" t="n">
        <v>6222917</v>
      </c>
      <c r="N6" s="6" t="n">
        <v>29980000</v>
      </c>
      <c r="O6" s="6" t="n">
        <v>10421000</v>
      </c>
      <c r="P6" s="6" t="n">
        <v>7456438</v>
      </c>
    </row>
    <row r="7" spans="1:16">
      <c r="A7" s="4" t="s">
        <v>83</v>
      </c>
      <c r="L7" s="6" t="n">
        <v>0</v>
      </c>
      <c r="M7" s="6" t="n">
        <v>0</v>
      </c>
      <c r="N7" s="6" t="n">
        <v>0</v>
      </c>
      <c r="O7" s="6" t="n">
        <v>-1103012</v>
      </c>
      <c r="P7" s="6" t="n">
        <v>-2100000</v>
      </c>
    </row>
    <row r="8" spans="1:16">
      <c r="A8" s="4" t="s">
        <v>84</v>
      </c>
      <c r="C8" s="6" t="n">
        <v>42841872</v>
      </c>
      <c r="G8" s="6" t="n">
        <v>16710146</v>
      </c>
      <c r="L8" s="6" t="n">
        <v>85171953</v>
      </c>
      <c r="M8" s="6" t="n">
        <v>67640318</v>
      </c>
      <c r="N8" s="6" t="n">
        <v>152812000</v>
      </c>
      <c r="O8" s="6" t="n">
        <v>113401582</v>
      </c>
      <c r="P8" s="6" t="n">
        <v>77562035</v>
      </c>
    </row>
    <row r="9" spans="1:16">
      <c r="A9" s="4" t="s">
        <v>471</v>
      </c>
      <c r="B9" s="5" t="n">
        <v>-32536000</v>
      </c>
      <c r="C9" s="5" t="n">
        <v>-3379335</v>
      </c>
      <c r="D9" s="5" t="n">
        <v>-13464000</v>
      </c>
      <c r="E9" s="5" t="n">
        <v>-14147000</v>
      </c>
      <c r="F9" s="5" t="n">
        <v>5626000</v>
      </c>
      <c r="G9" s="5" t="n">
        <v>6313259</v>
      </c>
      <c r="H9" s="5" t="n">
        <v>3717000</v>
      </c>
      <c r="I9" s="5" t="n">
        <v>5215000</v>
      </c>
      <c r="J9" s="5" t="n">
        <v>5995000</v>
      </c>
      <c r="K9" s="5" t="n">
        <v>1684000</v>
      </c>
      <c r="L9" s="6" t="n">
        <v>-27611483</v>
      </c>
      <c r="M9" s="6" t="n">
        <v>-20597401</v>
      </c>
      <c r="N9" s="6" t="n">
        <v>-48209000</v>
      </c>
      <c r="O9" s="6" t="n">
        <v>16611358</v>
      </c>
      <c r="P9" s="6" t="n">
        <v>16389086</v>
      </c>
    </row>
    <row r="10" spans="1:16">
      <c r="A10" s="4" t="s">
        <v>472</v>
      </c>
    </row>
    <row r="11" spans="1:16">
      <c r="A11" s="3" t="s">
        <v>86</v>
      </c>
    </row>
    <row r="12" spans="1:16">
      <c r="A12" s="4" t="s">
        <v>470</v>
      </c>
      <c r="L12" s="6" t="n">
        <v>-28847000</v>
      </c>
      <c r="M12" s="6" t="n">
        <v>-32347000</v>
      </c>
    </row>
    <row r="13" spans="1:16">
      <c r="A13" s="3" t="s">
        <v>80</v>
      </c>
    </row>
    <row r="14" spans="1:16">
      <c r="A14" s="4" t="s">
        <v>83</v>
      </c>
      <c r="L14" s="6" t="n">
        <v>0</v>
      </c>
      <c r="M14" s="6" t="n">
        <v>0</v>
      </c>
    </row>
    <row r="15" spans="1:16">
      <c r="A15" s="4" t="s">
        <v>84</v>
      </c>
      <c r="L15" s="6" t="n">
        <v>-28847000</v>
      </c>
      <c r="M15" s="6" t="n">
        <v>-32347000</v>
      </c>
    </row>
    <row r="16" spans="1:16">
      <c r="A16" s="4" t="s">
        <v>473</v>
      </c>
    </row>
    <row r="17" spans="1:16">
      <c r="A17" s="3" t="s">
        <v>86</v>
      </c>
    </row>
    <row r="18" spans="1:16">
      <c r="A18" s="4" t="s">
        <v>470</v>
      </c>
      <c r="L18" s="6" t="n">
        <v>86407000</v>
      </c>
      <c r="M18" s="6" t="n">
        <v>79390000</v>
      </c>
      <c r="N18" s="6" t="n">
        <v>165797000</v>
      </c>
    </row>
    <row r="19" spans="1:16">
      <c r="A19" s="3" t="s">
        <v>80</v>
      </c>
    </row>
    <row r="20" spans="1:16">
      <c r="A20" s="4" t="s">
        <v>81</v>
      </c>
      <c r="L20" s="6" t="n">
        <v>45758000</v>
      </c>
      <c r="M20" s="6" t="n">
        <v>51201000</v>
      </c>
      <c r="N20" s="6" t="n">
        <v>96960000</v>
      </c>
    </row>
    <row r="21" spans="1:16">
      <c r="A21" s="4" t="s">
        <v>82</v>
      </c>
      <c r="L21" s="6" t="n">
        <v>23757000</v>
      </c>
      <c r="M21" s="6" t="n">
        <v>6223000</v>
      </c>
      <c r="N21" s="6" t="n">
        <v>29980000</v>
      </c>
    </row>
    <row r="22" spans="1:16">
      <c r="A22" s="4" t="s">
        <v>83</v>
      </c>
      <c r="L22" s="6" t="n">
        <v>0</v>
      </c>
      <c r="M22" s="6" t="n">
        <v>0</v>
      </c>
      <c r="N22" s="6" t="n">
        <v>0</v>
      </c>
    </row>
    <row r="23" spans="1:16">
      <c r="A23" s="4" t="s">
        <v>84</v>
      </c>
      <c r="L23" s="6" t="n">
        <v>114019000</v>
      </c>
      <c r="M23" s="6" t="n">
        <v>99987000</v>
      </c>
      <c r="N23" s="6" t="n">
        <v>214006000</v>
      </c>
    </row>
    <row r="24" spans="1:16">
      <c r="A24" s="4" t="s">
        <v>471</v>
      </c>
      <c r="L24" s="6" t="n">
        <v>-27611000</v>
      </c>
      <c r="M24" s="6" t="n">
        <v>-20597000</v>
      </c>
      <c r="N24" s="6" t="n">
        <v>-48209000</v>
      </c>
    </row>
    <row r="25" spans="1:16">
      <c r="A25" s="4" t="s">
        <v>100</v>
      </c>
    </row>
    <row r="26" spans="1:16">
      <c r="A26" s="3" t="s">
        <v>86</v>
      </c>
    </row>
    <row r="27" spans="1:16">
      <c r="A27" s="4" t="s">
        <v>470</v>
      </c>
      <c r="L27" s="6" t="n">
        <v>57560470</v>
      </c>
      <c r="M27" s="6" t="n">
        <v>47042917</v>
      </c>
      <c r="N27" s="6" t="n">
        <v>104603000</v>
      </c>
      <c r="O27" s="6" t="n">
        <v>82186411</v>
      </c>
      <c r="P27" s="6" t="n">
        <v>57062810</v>
      </c>
    </row>
    <row r="28" spans="1:16">
      <c r="A28" s="4" t="s">
        <v>474</v>
      </c>
    </row>
    <row r="29" spans="1:16">
      <c r="A29" s="3" t="s">
        <v>86</v>
      </c>
    </row>
    <row r="30" spans="1:16">
      <c r="A30" s="4" t="s">
        <v>470</v>
      </c>
      <c r="L30" s="6" t="n">
        <v>-1254000</v>
      </c>
      <c r="M30" s="6" t="n">
        <v>-2358000</v>
      </c>
    </row>
    <row r="31" spans="1:16">
      <c r="A31" s="4" t="s">
        <v>475</v>
      </c>
    </row>
    <row r="32" spans="1:16">
      <c r="A32" s="3" t="s">
        <v>86</v>
      </c>
    </row>
    <row r="33" spans="1:16">
      <c r="A33" s="4" t="s">
        <v>470</v>
      </c>
      <c r="L33" s="6" t="n">
        <v>58815000</v>
      </c>
      <c r="M33" s="6" t="n">
        <v>49401000</v>
      </c>
      <c r="N33" s="6" t="n">
        <v>108216000</v>
      </c>
    </row>
    <row r="34" spans="1:16">
      <c r="A34" s="4" t="s">
        <v>101</v>
      </c>
    </row>
    <row r="35" spans="1:16">
      <c r="A35" s="3" t="s">
        <v>86</v>
      </c>
    </row>
    <row r="36" spans="1:16">
      <c r="A36" s="4" t="s">
        <v>470</v>
      </c>
      <c r="O36" s="6" t="n">
        <v>47826529</v>
      </c>
      <c r="P36" s="6" t="n">
        <v>36888311</v>
      </c>
    </row>
    <row r="37" spans="1:16">
      <c r="A37" s="3" t="s">
        <v>80</v>
      </c>
    </row>
    <row r="38" spans="1:16">
      <c r="A38" s="4" t="s">
        <v>102</v>
      </c>
      <c r="O38" s="6" t="n">
        <v>47826529</v>
      </c>
      <c r="P38" s="6" t="n">
        <v>36888311</v>
      </c>
    </row>
    <row r="39" spans="1:16">
      <c r="A39" s="4" t="s">
        <v>476</v>
      </c>
    </row>
    <row r="40" spans="1:16">
      <c r="A40" s="3" t="s">
        <v>86</v>
      </c>
    </row>
    <row r="41" spans="1:16">
      <c r="A41" s="4" t="s">
        <v>470</v>
      </c>
      <c r="L41" s="6" t="n">
        <v>-27593000</v>
      </c>
      <c r="M41" s="6" t="n">
        <v>-29989000</v>
      </c>
    </row>
    <row r="42" spans="1:16">
      <c r="A42" s="3" t="s">
        <v>80</v>
      </c>
    </row>
    <row r="43" spans="1:16">
      <c r="A43" s="4" t="s">
        <v>102</v>
      </c>
      <c r="L43" s="6" t="n">
        <v>-27593000</v>
      </c>
      <c r="M43" s="6" t="n">
        <v>-29989000</v>
      </c>
    </row>
    <row r="44" spans="1:16">
      <c r="A44" s="4" t="s">
        <v>477</v>
      </c>
    </row>
    <row r="45" spans="1:16">
      <c r="A45" s="3" t="s">
        <v>86</v>
      </c>
    </row>
    <row r="46" spans="1:16">
      <c r="A46" s="4" t="s">
        <v>470</v>
      </c>
      <c r="L46" s="6" t="n">
        <v>27593000</v>
      </c>
      <c r="M46" s="6" t="n">
        <v>29989000</v>
      </c>
      <c r="N46" s="6" t="n">
        <v>57582000</v>
      </c>
    </row>
    <row r="47" spans="1:16">
      <c r="A47" s="3" t="s">
        <v>80</v>
      </c>
    </row>
    <row r="48" spans="1:16">
      <c r="A48" s="4" t="s">
        <v>102</v>
      </c>
      <c r="L48" s="6" t="n">
        <v>27593000</v>
      </c>
      <c r="M48" s="6" t="n">
        <v>29989000</v>
      </c>
      <c r="N48" s="6" t="n">
        <v>57582000</v>
      </c>
    </row>
    <row r="49" spans="1:16">
      <c r="A49" s="4" t="s">
        <v>103</v>
      </c>
    </row>
    <row r="50" spans="1:16">
      <c r="A50" s="3" t="s">
        <v>80</v>
      </c>
    </row>
    <row r="51" spans="1:16">
      <c r="A51" s="4" t="s">
        <v>102</v>
      </c>
      <c r="L51" s="6" t="n">
        <v>15656730</v>
      </c>
      <c r="M51" s="6" t="n">
        <v>10216079</v>
      </c>
      <c r="N51" s="6" t="n">
        <v>25873000</v>
      </c>
      <c r="O51" s="5" t="n">
        <v>27159763</v>
      </c>
      <c r="P51" s="5" t="n">
        <v>20713025</v>
      </c>
    </row>
    <row r="52" spans="1:16">
      <c r="A52" s="4" t="s">
        <v>478</v>
      </c>
    </row>
    <row r="53" spans="1:16">
      <c r="A53" s="3" t="s">
        <v>80</v>
      </c>
    </row>
    <row r="54" spans="1:16">
      <c r="A54" s="4" t="s">
        <v>102</v>
      </c>
      <c r="L54" s="6" t="n">
        <v>-1254000</v>
      </c>
      <c r="M54" s="6" t="n">
        <v>-2358000</v>
      </c>
    </row>
    <row r="55" spans="1:16">
      <c r="A55" s="4" t="s">
        <v>479</v>
      </c>
    </row>
    <row r="56" spans="1:16">
      <c r="A56" s="3" t="s">
        <v>80</v>
      </c>
    </row>
    <row r="57" spans="1:16">
      <c r="A57" s="4" t="s">
        <v>102</v>
      </c>
      <c r="L57" s="5" t="n">
        <v>16911000</v>
      </c>
      <c r="M57" s="5" t="n">
        <v>12574000</v>
      </c>
      <c r="N57" s="5" t="n">
        <v>2948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80</v>
      </c>
      <c r="B1" s="2" t="s">
        <v>1</v>
      </c>
      <c r="D1" s="2" t="s">
        <v>75</v>
      </c>
      <c r="F1" s="2" t="s">
        <v>76</v>
      </c>
    </row>
    <row r="2" spans="1:8">
      <c r="B2" s="2" t="s">
        <v>2</v>
      </c>
      <c r="C2" s="2" t="s">
        <v>77</v>
      </c>
      <c r="D2" s="2" t="s">
        <v>19</v>
      </c>
      <c r="E2" s="2" t="s">
        <v>78</v>
      </c>
      <c r="F2" s="2" t="s">
        <v>19</v>
      </c>
      <c r="G2" s="2" t="s">
        <v>20</v>
      </c>
      <c r="H2" s="2" t="s">
        <v>79</v>
      </c>
    </row>
    <row r="3" spans="1:8">
      <c r="A3" s="3" t="s">
        <v>86</v>
      </c>
    </row>
    <row r="4" spans="1:8">
      <c r="A4" s="4" t="s">
        <v>470</v>
      </c>
      <c r="B4" s="5" t="n">
        <v>39462537</v>
      </c>
      <c r="C4" s="5" t="n">
        <v>23023405</v>
      </c>
      <c r="D4" s="5" t="n">
        <v>57560470</v>
      </c>
      <c r="E4" s="5" t="n">
        <v>47042917</v>
      </c>
      <c r="F4" s="5" t="n">
        <v>104603000</v>
      </c>
      <c r="G4" s="5" t="n">
        <v>130012940</v>
      </c>
      <c r="H4" s="5" t="n">
        <v>93951121</v>
      </c>
    </row>
    <row r="5" spans="1:8">
      <c r="A5" s="4" t="s">
        <v>481</v>
      </c>
    </row>
    <row r="6" spans="1:8">
      <c r="A6" s="3" t="s">
        <v>86</v>
      </c>
    </row>
    <row r="7" spans="1:8">
      <c r="A7" s="4" t="s">
        <v>470</v>
      </c>
      <c r="B7" s="6" t="n">
        <v>38715624</v>
      </c>
      <c r="C7" s="6" t="n">
        <v>22309716</v>
      </c>
      <c r="D7" s="6" t="n">
        <v>56370029</v>
      </c>
      <c r="E7" s="6" t="n">
        <v>45693961</v>
      </c>
    </row>
    <row r="8" spans="1:8">
      <c r="A8" s="4" t="s">
        <v>482</v>
      </c>
    </row>
    <row r="9" spans="1:8">
      <c r="A9" s="3" t="s">
        <v>86</v>
      </c>
    </row>
    <row r="10" spans="1:8">
      <c r="A10" s="4" t="s">
        <v>470</v>
      </c>
      <c r="B10" s="5" t="n">
        <v>746913</v>
      </c>
      <c r="C10" s="5" t="n">
        <v>713689</v>
      </c>
      <c r="D10" s="5" t="n">
        <v>1190440</v>
      </c>
      <c r="E10" s="5" t="n">
        <v>1348956</v>
      </c>
    </row>
  </sheetData>
  <mergeCells count="4">
    <mergeCell ref="A1:A2"/>
    <mergeCell ref="B1:C1"/>
    <mergeCell ref="D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83</v>
      </c>
      <c r="B1" s="2" t="s">
        <v>78</v>
      </c>
      <c r="C1" s="2" t="s">
        <v>2</v>
      </c>
      <c r="D1" s="2" t="s">
        <v>19</v>
      </c>
      <c r="F1" s="2" t="s">
        <v>150</v>
      </c>
      <c r="H1" s="2" t="s">
        <v>151</v>
      </c>
      <c r="I1" s="2" t="s">
        <v>77</v>
      </c>
      <c r="J1" s="2" t="s">
        <v>20</v>
      </c>
      <c r="K1" s="2" t="s">
        <v>468</v>
      </c>
      <c r="L1" s="2" t="s">
        <v>469</v>
      </c>
      <c r="M1" s="2" t="s">
        <v>152</v>
      </c>
      <c r="N1" s="2" t="s">
        <v>19</v>
      </c>
      <c r="O1" s="2" t="s">
        <v>78</v>
      </c>
      <c r="P1" s="2" t="s">
        <v>20</v>
      </c>
      <c r="Q1" s="2" t="s">
        <v>79</v>
      </c>
    </row>
    <row r="2" spans="1:17">
      <c r="A2" s="3" t="s">
        <v>214</v>
      </c>
    </row>
    <row r="3" spans="1:17">
      <c r="A3" s="4" t="s">
        <v>484</v>
      </c>
      <c r="C3" s="5" t="n">
        <v>-7400035</v>
      </c>
      <c r="I3" s="5" t="n">
        <v>4864386</v>
      </c>
      <c r="N3" s="5" t="n">
        <v>-36551665</v>
      </c>
      <c r="O3" s="5" t="n">
        <v>-23742530</v>
      </c>
      <c r="P3" s="5" t="n">
        <v>10537443</v>
      </c>
      <c r="Q3" s="5" t="n">
        <v>9448244</v>
      </c>
    </row>
    <row r="4" spans="1:17">
      <c r="A4" s="4" t="s">
        <v>485</v>
      </c>
      <c r="C4" s="6" t="n">
        <v>-2852399</v>
      </c>
      <c r="N4" s="6" t="n">
        <v>-15271043</v>
      </c>
    </row>
    <row r="5" spans="1:17">
      <c r="A5" s="4" t="s">
        <v>93</v>
      </c>
      <c r="C5" s="6" t="n">
        <v>1115592</v>
      </c>
      <c r="N5" s="6" t="n">
        <v>4990989</v>
      </c>
    </row>
    <row r="6" spans="1:17">
      <c r="A6" s="4" t="s">
        <v>96</v>
      </c>
      <c r="B6" s="5" t="n">
        <v>-32763000</v>
      </c>
      <c r="C6" s="5" t="n">
        <v>-3432044</v>
      </c>
      <c r="D6" s="5" t="n">
        <v>-7809000</v>
      </c>
      <c r="F6" s="5" t="n">
        <v>-8481000</v>
      </c>
      <c r="H6" s="5" t="n">
        <v>4156000</v>
      </c>
      <c r="I6" s="5" t="n">
        <v>4864386</v>
      </c>
      <c r="J6" s="5" t="n">
        <v>2145000</v>
      </c>
      <c r="K6" s="5" t="n">
        <v>3727000</v>
      </c>
      <c r="L6" s="5" t="n">
        <v>4484000</v>
      </c>
      <c r="M6" s="5" t="n">
        <v>181000</v>
      </c>
      <c r="N6" s="5" t="n">
        <v>-16289633</v>
      </c>
      <c r="O6" s="5" t="n">
        <v>-23742530</v>
      </c>
      <c r="P6" s="5" t="n">
        <v>10537443</v>
      </c>
      <c r="Q6" s="5" t="n">
        <v>9448244</v>
      </c>
    </row>
    <row r="7" spans="1:17">
      <c r="A7" s="4" t="s">
        <v>486</v>
      </c>
      <c r="C7" s="6" t="n">
        <v>37624829</v>
      </c>
      <c r="N7" s="6" t="n">
        <v>35731220</v>
      </c>
    </row>
    <row r="8" spans="1:17">
      <c r="A8" s="4" t="s">
        <v>487</v>
      </c>
      <c r="C8" s="8" t="n">
        <v>-0.09</v>
      </c>
      <c r="D8" s="8" t="n">
        <v>-0.21</v>
      </c>
      <c r="E8" s="4" t="s">
        <v>42</v>
      </c>
      <c r="F8" s="8" t="n">
        <v>-0.25</v>
      </c>
      <c r="G8" s="4" t="s">
        <v>42</v>
      </c>
      <c r="N8" s="8" t="n">
        <v>-0.46</v>
      </c>
    </row>
    <row r="9" spans="1:17"/>
    <row r="10" spans="1:17">
      <c r="A10" s="4" t="s">
        <v>42</v>
      </c>
      <c r="B10" s="4" t="s">
        <v>488</v>
      </c>
    </row>
  </sheetData>
  <mergeCells count="4">
    <mergeCell ref="D1:E1"/>
    <mergeCell ref="F1:G1"/>
    <mergeCell ref="A9:Q9"/>
    <mergeCell ref="B10:Q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9</v>
      </c>
      <c r="B1" s="2" t="s">
        <v>1</v>
      </c>
      <c r="C1" s="2" t="s">
        <v>75</v>
      </c>
    </row>
    <row r="2" spans="1:3">
      <c r="B2" s="2" t="s">
        <v>2</v>
      </c>
      <c r="C2" s="2" t="s">
        <v>19</v>
      </c>
    </row>
    <row r="3" spans="1:3">
      <c r="A3" s="3" t="s">
        <v>490</v>
      </c>
    </row>
    <row r="4" spans="1:3">
      <c r="A4" s="4" t="s">
        <v>491</v>
      </c>
      <c r="B4" s="6" t="n">
        <v>34335784</v>
      </c>
      <c r="C4" s="6" t="n">
        <v>33033747</v>
      </c>
    </row>
    <row r="5" spans="1:3">
      <c r="A5" s="4" t="s">
        <v>492</v>
      </c>
    </row>
    <row r="6" spans="1:3">
      <c r="A6" s="3" t="s">
        <v>490</v>
      </c>
    </row>
    <row r="7" spans="1:3">
      <c r="A7" s="4" t="s">
        <v>491</v>
      </c>
      <c r="B7" s="6" t="n">
        <v>29505623</v>
      </c>
      <c r="C7" s="6" t="n">
        <v>21985297</v>
      </c>
    </row>
    <row r="8" spans="1:3">
      <c r="A8" s="4" t="s">
        <v>493</v>
      </c>
    </row>
    <row r="9" spans="1:3">
      <c r="A9" s="3" t="s">
        <v>490</v>
      </c>
    </row>
    <row r="10" spans="1:3">
      <c r="A10" s="4" t="s">
        <v>491</v>
      </c>
      <c r="C10" s="6" t="n">
        <v>7500000</v>
      </c>
    </row>
    <row r="11" spans="1:3">
      <c r="A11" s="4" t="s">
        <v>494</v>
      </c>
    </row>
    <row r="12" spans="1:3">
      <c r="A12" s="3" t="s">
        <v>490</v>
      </c>
    </row>
    <row r="13" spans="1:3">
      <c r="A13" s="4" t="s">
        <v>491</v>
      </c>
      <c r="B13" s="6" t="n">
        <v>1925108</v>
      </c>
      <c r="C13" s="6" t="n">
        <v>1816890</v>
      </c>
    </row>
    <row r="14" spans="1:3">
      <c r="A14" s="4" t="s">
        <v>495</v>
      </c>
    </row>
    <row r="15" spans="1:3">
      <c r="A15" s="3" t="s">
        <v>490</v>
      </c>
    </row>
    <row r="16" spans="1:3">
      <c r="A16" s="4" t="s">
        <v>491</v>
      </c>
      <c r="B16" s="6" t="n">
        <v>2905053</v>
      </c>
      <c r="C16" s="6" t="n">
        <v>17315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outlineLevelCol="0"/>
  <cols>
    <col customWidth="1" max="1" min="1" width="67"/>
    <col customWidth="1" max="2" min="2" width="21"/>
    <col customWidth="1" max="3" min="3" width="35"/>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80"/>
    <col customWidth="1" max="20" min="20" width="21"/>
    <col customWidth="1" max="21" min="21" width="21"/>
  </cols>
  <sheetData>
    <row r="1" spans="1:21">
      <c r="A1" s="1" t="s">
        <v>496</v>
      </c>
      <c r="B1" s="2" t="s">
        <v>497</v>
      </c>
      <c r="C1" s="2" t="s">
        <v>498</v>
      </c>
      <c r="D1" s="2" t="s">
        <v>499</v>
      </c>
      <c r="E1" s="2" t="s">
        <v>500</v>
      </c>
      <c r="F1" s="2" t="s">
        <v>419</v>
      </c>
      <c r="G1" s="2" t="s">
        <v>501</v>
      </c>
      <c r="H1" s="2" t="s">
        <v>501</v>
      </c>
      <c r="I1" s="2" t="s">
        <v>502</v>
      </c>
      <c r="J1" s="2" t="s">
        <v>503</v>
      </c>
      <c r="K1" s="2" t="s">
        <v>504</v>
      </c>
      <c r="L1" s="2" t="s">
        <v>417</v>
      </c>
      <c r="M1" s="2" t="s">
        <v>421</v>
      </c>
      <c r="N1" s="2" t="s">
        <v>505</v>
      </c>
      <c r="O1" s="2" t="s">
        <v>506</v>
      </c>
      <c r="P1" s="2" t="s">
        <v>507</v>
      </c>
      <c r="Q1" s="2" t="s">
        <v>502</v>
      </c>
      <c r="R1" s="2" t="s">
        <v>419</v>
      </c>
      <c r="S1" s="2" t="s">
        <v>502</v>
      </c>
      <c r="T1" s="2" t="s">
        <v>421</v>
      </c>
      <c r="U1" s="2" t="s">
        <v>422</v>
      </c>
    </row>
    <row r="2" spans="1:21">
      <c r="A2" s="3" t="s">
        <v>508</v>
      </c>
    </row>
    <row r="3" spans="1:21">
      <c r="A3" s="4" t="s">
        <v>32</v>
      </c>
      <c r="F3" s="5" t="n">
        <v>339911399</v>
      </c>
      <c r="G3" s="5" t="n">
        <v>411702399</v>
      </c>
      <c r="H3" s="5" t="n">
        <v>411702399</v>
      </c>
      <c r="I3" s="5" t="n">
        <v>389660519</v>
      </c>
      <c r="L3" s="5" t="n">
        <v>119529202</v>
      </c>
      <c r="M3" s="5" t="n">
        <v>119529202</v>
      </c>
      <c r="Q3" s="5" t="n">
        <v>389660519</v>
      </c>
      <c r="R3" s="5" t="n">
        <v>339911399</v>
      </c>
      <c r="S3" s="5" t="n">
        <v>389660519</v>
      </c>
      <c r="T3" s="5" t="n">
        <v>119529202</v>
      </c>
      <c r="U3" s="5" t="n">
        <v>119529202</v>
      </c>
    </row>
    <row r="4" spans="1:21">
      <c r="A4" s="4" t="s">
        <v>86</v>
      </c>
      <c r="H4" s="6" t="n">
        <v>39462537</v>
      </c>
      <c r="L4" s="6" t="n">
        <v>23023405</v>
      </c>
      <c r="Q4" s="6" t="n">
        <v>57560470</v>
      </c>
      <c r="R4" s="6" t="n">
        <v>47042917</v>
      </c>
      <c r="S4" s="5" t="n">
        <v>104603000</v>
      </c>
      <c r="T4" s="6" t="n">
        <v>130012940</v>
      </c>
      <c r="U4" s="6" t="n">
        <v>93951121</v>
      </c>
    </row>
    <row r="5" spans="1:21">
      <c r="A5" s="4" t="s">
        <v>509</v>
      </c>
      <c r="F5" s="5" t="n">
        <v>-32763000</v>
      </c>
      <c r="H5" s="6" t="n">
        <v>-3432044</v>
      </c>
      <c r="I5" s="5" t="n">
        <v>-7809000</v>
      </c>
      <c r="J5" s="5" t="n">
        <v>-8481000</v>
      </c>
      <c r="K5" s="5" t="n">
        <v>4156000</v>
      </c>
      <c r="L5" s="5" t="n">
        <v>4864386</v>
      </c>
      <c r="M5" s="5" t="n">
        <v>2145000</v>
      </c>
      <c r="N5" s="5" t="n">
        <v>3727000</v>
      </c>
      <c r="O5" s="5" t="n">
        <v>4484000</v>
      </c>
      <c r="P5" s="5" t="n">
        <v>181000</v>
      </c>
      <c r="Q5" s="6" t="n">
        <v>-16289633</v>
      </c>
      <c r="R5" s="6" t="n">
        <v>-23742530</v>
      </c>
      <c r="T5" s="5" t="n">
        <v>10537443</v>
      </c>
      <c r="U5" s="5" t="n">
        <v>9448244</v>
      </c>
    </row>
    <row r="6" spans="1:21">
      <c r="A6" s="4" t="s">
        <v>191</v>
      </c>
    </row>
    <row r="7" spans="1:21">
      <c r="A7" s="3" t="s">
        <v>508</v>
      </c>
    </row>
    <row r="8" spans="1:21">
      <c r="A8" s="4" t="s">
        <v>510</v>
      </c>
      <c r="S8" s="4" t="s">
        <v>511</v>
      </c>
    </row>
    <row r="9" spans="1:21">
      <c r="A9" s="4" t="s">
        <v>512</v>
      </c>
      <c r="E9" s="5" t="n">
        <v>10000000</v>
      </c>
    </row>
    <row r="10" spans="1:21">
      <c r="A10" s="4" t="s">
        <v>513</v>
      </c>
      <c r="E10" s="6" t="n">
        <v>150000</v>
      </c>
    </row>
    <row r="11" spans="1:21">
      <c r="A11" s="4" t="s">
        <v>514</v>
      </c>
      <c r="E11" s="6" t="n">
        <v>2000000</v>
      </c>
    </row>
    <row r="12" spans="1:21">
      <c r="A12" s="4" t="s">
        <v>32</v>
      </c>
      <c r="E12" s="6" t="n">
        <v>339911400</v>
      </c>
    </row>
    <row r="13" spans="1:21">
      <c r="A13" s="4" t="s">
        <v>515</v>
      </c>
      <c r="Q13" s="6" t="n">
        <v>1600000</v>
      </c>
      <c r="R13" s="6" t="n">
        <v>34700000</v>
      </c>
    </row>
    <row r="14" spans="1:21">
      <c r="A14" s="4" t="s">
        <v>516</v>
      </c>
      <c r="E14" s="5" t="n">
        <v>260811062</v>
      </c>
    </row>
    <row r="15" spans="1:21">
      <c r="A15" s="4" t="s">
        <v>517</v>
      </c>
    </row>
    <row r="16" spans="1:21">
      <c r="A16" s="3" t="s">
        <v>508</v>
      </c>
    </row>
    <row r="17" spans="1:21">
      <c r="A17" s="4" t="s">
        <v>515</v>
      </c>
      <c r="R17" s="5" t="n">
        <v>16200000</v>
      </c>
    </row>
    <row r="18" spans="1:21">
      <c r="A18" s="4" t="s">
        <v>196</v>
      </c>
    </row>
    <row r="19" spans="1:21">
      <c r="A19" s="3" t="s">
        <v>508</v>
      </c>
    </row>
    <row r="20" spans="1:21">
      <c r="A20" s="4" t="s">
        <v>32</v>
      </c>
      <c r="D20" s="5" t="n">
        <v>30868261</v>
      </c>
    </row>
    <row r="21" spans="1:21">
      <c r="A21" s="4" t="s">
        <v>515</v>
      </c>
      <c r="Q21" s="6" t="n">
        <v>1300000</v>
      </c>
    </row>
    <row r="22" spans="1:21">
      <c r="A22" s="4" t="s">
        <v>516</v>
      </c>
      <c r="D22" s="6" t="n">
        <v>60235090</v>
      </c>
    </row>
    <row r="23" spans="1:21">
      <c r="A23" s="4" t="s">
        <v>86</v>
      </c>
      <c r="Q23" s="6" t="n">
        <v>9200000</v>
      </c>
    </row>
    <row r="24" spans="1:21">
      <c r="A24" s="4" t="s">
        <v>509</v>
      </c>
      <c r="Q24" s="6" t="n">
        <v>1100000</v>
      </c>
    </row>
    <row r="25" spans="1:21">
      <c r="A25" s="4" t="s">
        <v>518</v>
      </c>
    </row>
    <row r="26" spans="1:21">
      <c r="A26" s="3" t="s">
        <v>508</v>
      </c>
    </row>
    <row r="27" spans="1:21">
      <c r="A27" s="4" t="s">
        <v>519</v>
      </c>
      <c r="D27" s="5" t="n">
        <v>5000000</v>
      </c>
    </row>
    <row r="28" spans="1:21">
      <c r="A28" s="4" t="s">
        <v>197</v>
      </c>
    </row>
    <row r="29" spans="1:21">
      <c r="A29" s="3" t="s">
        <v>508</v>
      </c>
    </row>
    <row r="30" spans="1:21">
      <c r="A30" s="4" t="s">
        <v>32</v>
      </c>
      <c r="C30" s="5" t="n">
        <v>25461407</v>
      </c>
    </row>
    <row r="31" spans="1:21">
      <c r="A31" s="4" t="s">
        <v>515</v>
      </c>
      <c r="Q31" s="6" t="n">
        <v>1000000</v>
      </c>
    </row>
    <row r="32" spans="1:21">
      <c r="A32" s="4" t="s">
        <v>516</v>
      </c>
      <c r="C32" s="5" t="n">
        <v>30000000</v>
      </c>
    </row>
    <row r="33" spans="1:21">
      <c r="A33" s="4" t="s">
        <v>519</v>
      </c>
      <c r="G33" s="6" t="n">
        <v>18600000</v>
      </c>
      <c r="H33" s="6" t="n">
        <v>18600000</v>
      </c>
    </row>
    <row r="34" spans="1:21">
      <c r="A34" s="4" t="s">
        <v>86</v>
      </c>
      <c r="Q34" s="6" t="n">
        <v>3200000</v>
      </c>
    </row>
    <row r="35" spans="1:21">
      <c r="A35" s="4" t="s">
        <v>509</v>
      </c>
      <c r="Q35" s="5" t="n">
        <v>800000</v>
      </c>
    </row>
    <row r="36" spans="1:21">
      <c r="A36" s="4" t="s">
        <v>520</v>
      </c>
      <c r="C36" s="6" t="n">
        <v>3</v>
      </c>
    </row>
    <row r="37" spans="1:21">
      <c r="A37" s="4" t="s">
        <v>521</v>
      </c>
    </row>
    <row r="38" spans="1:21">
      <c r="A38" s="3" t="s">
        <v>508</v>
      </c>
    </row>
    <row r="39" spans="1:21">
      <c r="A39" s="4" t="s">
        <v>32</v>
      </c>
      <c r="C39" s="5" t="n">
        <v>18880858</v>
      </c>
    </row>
    <row r="40" spans="1:21">
      <c r="A40" s="4" t="s">
        <v>516</v>
      </c>
      <c r="C40" s="6" t="n">
        <v>30000000</v>
      </c>
    </row>
    <row r="41" spans="1:21">
      <c r="A41" s="4" t="s">
        <v>522</v>
      </c>
    </row>
    <row r="42" spans="1:21">
      <c r="A42" s="3" t="s">
        <v>508</v>
      </c>
    </row>
    <row r="43" spans="1:21">
      <c r="A43" s="4" t="s">
        <v>519</v>
      </c>
      <c r="C43" s="5" t="n">
        <v>30000000</v>
      </c>
    </row>
    <row r="44" spans="1:21">
      <c r="A44" s="4" t="s">
        <v>202</v>
      </c>
    </row>
    <row r="45" spans="1:21">
      <c r="A45" s="3" t="s">
        <v>508</v>
      </c>
    </row>
    <row r="46" spans="1:21">
      <c r="A46" s="4" t="s">
        <v>32</v>
      </c>
      <c r="B46" s="5" t="n">
        <v>15461332</v>
      </c>
    </row>
    <row r="47" spans="1:21">
      <c r="A47" s="4" t="s">
        <v>515</v>
      </c>
      <c r="H47" s="5" t="n">
        <v>1000000</v>
      </c>
    </row>
    <row r="48" spans="1:21">
      <c r="A48" s="4" t="s">
        <v>516</v>
      </c>
      <c r="B48" s="6" t="n">
        <v>36000000</v>
      </c>
    </row>
    <row r="49" spans="1:21">
      <c r="A49" s="4" t="s">
        <v>86</v>
      </c>
      <c r="G49" s="6" t="n">
        <v>1900000</v>
      </c>
    </row>
    <row r="50" spans="1:21">
      <c r="A50" s="4" t="s">
        <v>509</v>
      </c>
      <c r="G50" s="5" t="n">
        <v>100000</v>
      </c>
    </row>
    <row r="51" spans="1:21">
      <c r="A51" s="4" t="s">
        <v>523</v>
      </c>
    </row>
    <row r="52" spans="1:21">
      <c r="A52" s="3" t="s">
        <v>508</v>
      </c>
    </row>
    <row r="53" spans="1:21">
      <c r="A53" s="4" t="s">
        <v>519</v>
      </c>
      <c r="B53" s="5" t="n">
        <v>14000000</v>
      </c>
    </row>
    <row r="54" spans="1:21">
      <c r="A54" s="4" t="s">
        <v>73</v>
      </c>
    </row>
    <row r="55" spans="1:21">
      <c r="A55" s="3" t="s">
        <v>508</v>
      </c>
    </row>
    <row r="56" spans="1:21">
      <c r="A56" s="4" t="s">
        <v>524</v>
      </c>
      <c r="E56" s="6" t="n">
        <v>1</v>
      </c>
    </row>
    <row r="57" spans="1:21">
      <c r="A57" s="4" t="s">
        <v>525</v>
      </c>
    </row>
    <row r="58" spans="1:21">
      <c r="A58" s="3" t="s">
        <v>508</v>
      </c>
    </row>
    <row r="59" spans="1:21">
      <c r="A59" s="4" t="s">
        <v>526</v>
      </c>
      <c r="E59" s="4" t="s">
        <v>527</v>
      </c>
    </row>
    <row r="60" spans="1:21">
      <c r="A60" s="4" t="s">
        <v>528</v>
      </c>
    </row>
    <row r="61" spans="1:21">
      <c r="A61" s="3" t="s">
        <v>508</v>
      </c>
    </row>
    <row r="62" spans="1:21">
      <c r="A62" s="4" t="s">
        <v>524</v>
      </c>
      <c r="E62"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530</v>
      </c>
      <c r="C1" s="2" t="s">
        <v>531</v>
      </c>
      <c r="D1" s="2" t="s">
        <v>532</v>
      </c>
      <c r="E1" s="2" t="s">
        <v>423</v>
      </c>
    </row>
    <row r="2" spans="1:5">
      <c r="A2" s="4" t="s">
        <v>191</v>
      </c>
    </row>
    <row r="3" spans="1:5">
      <c r="A3" s="3" t="s">
        <v>508</v>
      </c>
    </row>
    <row r="4" spans="1:5">
      <c r="A4" s="4" t="s">
        <v>516</v>
      </c>
      <c r="E4" s="5" t="n">
        <v>260811062</v>
      </c>
    </row>
    <row r="5" spans="1:5">
      <c r="A5" s="4" t="s">
        <v>533</v>
      </c>
      <c r="E5" s="6" t="n">
        <v>220452964</v>
      </c>
    </row>
    <row r="6" spans="1:5">
      <c r="A6" s="4" t="s">
        <v>534</v>
      </c>
      <c r="E6" s="6" t="n">
        <v>12300000</v>
      </c>
    </row>
    <row r="7" spans="1:5">
      <c r="A7" s="4" t="s">
        <v>535</v>
      </c>
      <c r="E7" s="6" t="n">
        <v>65537761</v>
      </c>
    </row>
    <row r="8" spans="1:5">
      <c r="A8" s="4" t="s">
        <v>536</v>
      </c>
      <c r="E8" s="6" t="n">
        <v>-396737</v>
      </c>
    </row>
    <row r="9" spans="1:5">
      <c r="A9" s="4" t="s">
        <v>537</v>
      </c>
      <c r="E9" s="5" t="n">
        <v>558705050</v>
      </c>
    </row>
    <row r="10" spans="1:5">
      <c r="A10" s="4" t="s">
        <v>196</v>
      </c>
    </row>
    <row r="11" spans="1:5">
      <c r="A11" s="3" t="s">
        <v>508</v>
      </c>
    </row>
    <row r="12" spans="1:5">
      <c r="A12" s="4" t="s">
        <v>516</v>
      </c>
      <c r="D12" s="5" t="n">
        <v>60235090</v>
      </c>
    </row>
    <row r="13" spans="1:5">
      <c r="A13" s="4" t="s">
        <v>534</v>
      </c>
      <c r="D13" s="6" t="n">
        <v>2250000</v>
      </c>
    </row>
    <row r="14" spans="1:5">
      <c r="A14" s="4" t="s">
        <v>537</v>
      </c>
      <c r="D14" s="5" t="n">
        <v>62485090</v>
      </c>
    </row>
    <row r="15" spans="1:5">
      <c r="A15" s="4" t="s">
        <v>197</v>
      </c>
    </row>
    <row r="16" spans="1:5">
      <c r="A16" s="3" t="s">
        <v>508</v>
      </c>
    </row>
    <row r="17" spans="1:5">
      <c r="A17" s="4" t="s">
        <v>516</v>
      </c>
      <c r="C17" s="5" t="n">
        <v>30000000</v>
      </c>
    </row>
    <row r="18" spans="1:5">
      <c r="A18" s="4" t="s">
        <v>534</v>
      </c>
      <c r="C18" s="6" t="n">
        <v>18580549</v>
      </c>
    </row>
    <row r="19" spans="1:5">
      <c r="A19" s="4" t="s">
        <v>537</v>
      </c>
      <c r="C19" s="6" t="n">
        <v>48580549</v>
      </c>
    </row>
    <row r="20" spans="1:5">
      <c r="A20" s="4" t="s">
        <v>521</v>
      </c>
    </row>
    <row r="21" spans="1:5">
      <c r="A21" s="3" t="s">
        <v>508</v>
      </c>
    </row>
    <row r="22" spans="1:5">
      <c r="A22" s="4" t="s">
        <v>516</v>
      </c>
      <c r="C22" s="6" t="n">
        <v>30000000</v>
      </c>
    </row>
    <row r="23" spans="1:5">
      <c r="A23" s="4" t="s">
        <v>534</v>
      </c>
      <c r="C23" s="6" t="n">
        <v>12000000</v>
      </c>
    </row>
    <row r="24" spans="1:5">
      <c r="A24" s="4" t="s">
        <v>537</v>
      </c>
      <c r="C24" s="5" t="n">
        <v>42000000</v>
      </c>
    </row>
    <row r="25" spans="1:5">
      <c r="A25" s="4" t="s">
        <v>202</v>
      </c>
    </row>
    <row r="26" spans="1:5">
      <c r="A26" s="3" t="s">
        <v>508</v>
      </c>
    </row>
    <row r="27" spans="1:5">
      <c r="A27" s="4" t="s">
        <v>516</v>
      </c>
      <c r="B27" s="5" t="n">
        <v>36000000</v>
      </c>
    </row>
    <row r="28" spans="1:5">
      <c r="A28" s="4" t="s">
        <v>534</v>
      </c>
      <c r="B28" s="6" t="n">
        <v>10800000</v>
      </c>
    </row>
    <row r="29" spans="1:5">
      <c r="A29" s="4" t="s">
        <v>537</v>
      </c>
      <c r="B29" s="5" t="n">
        <v>46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21"/>
    <col customWidth="1" max="5" min="5" width="21"/>
    <col customWidth="1" max="6" min="6" width="21"/>
    <col customWidth="1" max="7" min="7" width="21"/>
  </cols>
  <sheetData>
    <row r="1" spans="1:7">
      <c r="A1" s="1" t="s">
        <v>538</v>
      </c>
      <c r="B1" s="2" t="s">
        <v>498</v>
      </c>
      <c r="C1" s="2" t="s">
        <v>539</v>
      </c>
      <c r="D1" s="2" t="s">
        <v>501</v>
      </c>
      <c r="E1" s="2" t="s">
        <v>497</v>
      </c>
      <c r="F1" s="2" t="s">
        <v>502</v>
      </c>
      <c r="G1" s="2" t="s">
        <v>499</v>
      </c>
    </row>
    <row r="2" spans="1:7">
      <c r="A2" s="4" t="s">
        <v>191</v>
      </c>
    </row>
    <row r="3" spans="1:7">
      <c r="A3" s="3" t="s">
        <v>508</v>
      </c>
    </row>
    <row r="4" spans="1:7">
      <c r="A4" s="4" t="s">
        <v>540</v>
      </c>
      <c r="C4" s="6" t="n">
        <v>22045297</v>
      </c>
    </row>
    <row r="5" spans="1:7">
      <c r="A5" s="4" t="s">
        <v>541</v>
      </c>
      <c r="C5" s="5" t="n">
        <v>10</v>
      </c>
    </row>
    <row r="6" spans="1:7">
      <c r="A6" s="4" t="s">
        <v>542</v>
      </c>
      <c r="C6" s="6" t="n">
        <v>7500000</v>
      </c>
    </row>
    <row r="7" spans="1:7">
      <c r="A7" s="4" t="s">
        <v>535</v>
      </c>
      <c r="C7" s="5" t="n">
        <v>65537761</v>
      </c>
    </row>
    <row r="8" spans="1:7">
      <c r="A8" s="4" t="s">
        <v>518</v>
      </c>
    </row>
    <row r="9" spans="1:7">
      <c r="A9" s="3" t="s">
        <v>508</v>
      </c>
    </row>
    <row r="10" spans="1:7">
      <c r="A10" s="4" t="s">
        <v>519</v>
      </c>
      <c r="G10" s="5" t="n">
        <v>5000000</v>
      </c>
    </row>
    <row r="11" spans="1:7">
      <c r="A11" s="4" t="s">
        <v>197</v>
      </c>
    </row>
    <row r="12" spans="1:7">
      <c r="A12" s="3" t="s">
        <v>508</v>
      </c>
    </row>
    <row r="13" spans="1:7">
      <c r="A13" s="4" t="s">
        <v>520</v>
      </c>
      <c r="B13" s="6" t="n">
        <v>3</v>
      </c>
    </row>
    <row r="14" spans="1:7">
      <c r="A14" s="4" t="s">
        <v>519</v>
      </c>
      <c r="D14" s="5" t="n">
        <v>18600000</v>
      </c>
    </row>
    <row r="15" spans="1:7">
      <c r="A15" s="4" t="s">
        <v>543</v>
      </c>
      <c r="D15" s="5" t="n">
        <v>-6600000</v>
      </c>
    </row>
    <row r="16" spans="1:7">
      <c r="A16" s="4" t="s">
        <v>544</v>
      </c>
      <c r="F16" s="5" t="n">
        <v>12000000</v>
      </c>
    </row>
    <row r="17" spans="1:7">
      <c r="A17" s="4" t="s">
        <v>522</v>
      </c>
    </row>
    <row r="18" spans="1:7">
      <c r="A18" s="3" t="s">
        <v>508</v>
      </c>
    </row>
    <row r="19" spans="1:7">
      <c r="A19" s="4" t="s">
        <v>519</v>
      </c>
      <c r="B19" s="5" t="n">
        <v>30000000</v>
      </c>
    </row>
    <row r="20" spans="1:7">
      <c r="A20" s="4" t="s">
        <v>523</v>
      </c>
    </row>
    <row r="21" spans="1:7">
      <c r="A21" s="3" t="s">
        <v>508</v>
      </c>
    </row>
    <row r="22" spans="1:7">
      <c r="A22" s="4" t="s">
        <v>519</v>
      </c>
      <c r="E22" s="5" t="n">
        <v>14000000</v>
      </c>
    </row>
    <row r="23" spans="1:7">
      <c r="A23" s="4" t="s">
        <v>545</v>
      </c>
    </row>
    <row r="24" spans="1:7">
      <c r="A24" s="3" t="s">
        <v>508</v>
      </c>
    </row>
    <row r="25" spans="1:7">
      <c r="A25" s="4" t="s">
        <v>535</v>
      </c>
      <c r="C25" s="5" t="n">
        <v>65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105</v>
      </c>
      <c r="B1" s="2" t="s">
        <v>1</v>
      </c>
      <c r="D1" s="2" t="s">
        <v>75</v>
      </c>
      <c r="F1" s="2" t="s">
        <v>76</v>
      </c>
    </row>
    <row r="2" spans="1:7">
      <c r="B2" s="2" t="s">
        <v>2</v>
      </c>
      <c r="C2" s="2" t="s">
        <v>77</v>
      </c>
      <c r="D2" s="2" t="s">
        <v>19</v>
      </c>
      <c r="E2" s="2" t="s">
        <v>78</v>
      </c>
      <c r="F2" s="2" t="s">
        <v>20</v>
      </c>
      <c r="G2" s="2" t="s">
        <v>79</v>
      </c>
    </row>
    <row r="3" spans="1:7">
      <c r="A3" s="3" t="s">
        <v>106</v>
      </c>
    </row>
    <row r="4" spans="1:7">
      <c r="A4" s="4" t="s">
        <v>107</v>
      </c>
      <c r="B4" s="5" t="n">
        <v>-6284443</v>
      </c>
      <c r="C4" s="5" t="n">
        <v>4864386</v>
      </c>
      <c r="D4" s="5" t="n">
        <v>-31560676</v>
      </c>
      <c r="E4" s="5" t="n">
        <v>-23742530</v>
      </c>
      <c r="F4" s="5" t="n">
        <v>10537443</v>
      </c>
      <c r="G4" s="5" t="n">
        <v>9448244</v>
      </c>
    </row>
    <row r="5" spans="1:7">
      <c r="A5" s="3" t="s">
        <v>108</v>
      </c>
    </row>
    <row r="6" spans="1:7">
      <c r="A6" s="4" t="s">
        <v>109</v>
      </c>
      <c r="B6" s="6" t="n">
        <v>-9854764</v>
      </c>
      <c r="D6" s="6" t="n">
        <v>555449</v>
      </c>
    </row>
    <row r="7" spans="1:7">
      <c r="A7" s="4" t="s">
        <v>110</v>
      </c>
      <c r="B7" s="6" t="n">
        <v>-9854764</v>
      </c>
      <c r="D7" s="6" t="n">
        <v>555449</v>
      </c>
    </row>
    <row r="8" spans="1:7">
      <c r="A8" s="3" t="s">
        <v>111</v>
      </c>
    </row>
    <row r="9" spans="1:7">
      <c r="A9" s="4" t="s">
        <v>112</v>
      </c>
      <c r="B9" s="6" t="n">
        <v>1314843</v>
      </c>
      <c r="D9" s="6" t="n">
        <v>-54303</v>
      </c>
    </row>
    <row r="10" spans="1:7">
      <c r="A10" s="4" t="s">
        <v>113</v>
      </c>
      <c r="B10" s="6" t="n">
        <v>1314843</v>
      </c>
      <c r="D10" s="6" t="n">
        <v>-54303</v>
      </c>
    </row>
    <row r="11" spans="1:7">
      <c r="A11" s="4" t="s">
        <v>114</v>
      </c>
      <c r="B11" s="6" t="n">
        <v>-8539921</v>
      </c>
      <c r="D11" s="6" t="n">
        <v>501146</v>
      </c>
    </row>
    <row r="12" spans="1:7">
      <c r="A12" s="4" t="s">
        <v>115</v>
      </c>
      <c r="B12" s="6" t="n">
        <v>-14824364</v>
      </c>
      <c r="C12" s="6" t="n">
        <v>4864386</v>
      </c>
      <c r="D12" s="6" t="n">
        <v>-31059530</v>
      </c>
      <c r="E12" s="6" t="n">
        <v>-23742530</v>
      </c>
      <c r="F12" s="6" t="n">
        <v>10537443</v>
      </c>
      <c r="G12" s="6" t="n">
        <v>9448244</v>
      </c>
    </row>
    <row r="13" spans="1:7">
      <c r="A13" s="4" t="s">
        <v>116</v>
      </c>
      <c r="B13" s="6" t="n">
        <v>-7064061</v>
      </c>
      <c r="D13" s="6" t="n">
        <v>-15027371</v>
      </c>
    </row>
    <row r="14" spans="1:7">
      <c r="A14" s="4" t="s">
        <v>117</v>
      </c>
      <c r="B14" s="5" t="n">
        <v>-7760303</v>
      </c>
      <c r="C14" s="5" t="n">
        <v>4864386</v>
      </c>
      <c r="D14" s="5" t="n">
        <v>-16032159</v>
      </c>
      <c r="E14" s="5" t="n">
        <v>-23742530</v>
      </c>
      <c r="F14" s="5" t="n">
        <v>10537443</v>
      </c>
      <c r="G14" s="5" t="n">
        <v>9448244</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6</v>
      </c>
      <c r="B1" s="2" t="s">
        <v>2</v>
      </c>
      <c r="C1" s="2" t="s">
        <v>530</v>
      </c>
      <c r="D1" s="2" t="s">
        <v>19</v>
      </c>
      <c r="E1" s="2" t="s">
        <v>531</v>
      </c>
      <c r="F1" s="2" t="s">
        <v>532</v>
      </c>
      <c r="G1" s="2" t="s">
        <v>423</v>
      </c>
      <c r="H1" s="2" t="s">
        <v>78</v>
      </c>
      <c r="I1" s="2" t="s">
        <v>77</v>
      </c>
      <c r="J1" s="2" t="s">
        <v>20</v>
      </c>
      <c r="K1" s="2" t="s">
        <v>79</v>
      </c>
    </row>
    <row r="2" spans="1:11">
      <c r="A2" s="3" t="s">
        <v>508</v>
      </c>
    </row>
    <row r="3" spans="1:11">
      <c r="A3" s="4" t="s">
        <v>32</v>
      </c>
      <c r="B3" s="5" t="n">
        <v>411702399</v>
      </c>
      <c r="D3" s="5" t="n">
        <v>389660519</v>
      </c>
      <c r="H3" s="5" t="n">
        <v>339911399</v>
      </c>
      <c r="I3" s="5" t="n">
        <v>119529202</v>
      </c>
      <c r="J3" s="5" t="n">
        <v>119529202</v>
      </c>
      <c r="K3" s="5" t="n">
        <v>119529202</v>
      </c>
    </row>
    <row r="4" spans="1:11">
      <c r="A4" s="4" t="s">
        <v>191</v>
      </c>
    </row>
    <row r="5" spans="1:11">
      <c r="A5" s="3" t="s">
        <v>508</v>
      </c>
    </row>
    <row r="6" spans="1:11">
      <c r="A6" s="4" t="s">
        <v>22</v>
      </c>
      <c r="G6" s="5" t="n">
        <v>11281078</v>
      </c>
    </row>
    <row r="7" spans="1:11">
      <c r="A7" s="4" t="s">
        <v>23</v>
      </c>
      <c r="G7" s="6" t="n">
        <v>10593867</v>
      </c>
    </row>
    <row r="8" spans="1:11">
      <c r="A8" s="4" t="s">
        <v>547</v>
      </c>
      <c r="G8" s="6" t="n">
        <v>890745</v>
      </c>
    </row>
    <row r="9" spans="1:11">
      <c r="A9" s="4" t="s">
        <v>26</v>
      </c>
      <c r="G9" s="6" t="n">
        <v>22765690</v>
      </c>
    </row>
    <row r="10" spans="1:11">
      <c r="A10" s="4" t="s">
        <v>27</v>
      </c>
      <c r="G10" s="6" t="n">
        <v>1167872</v>
      </c>
    </row>
    <row r="11" spans="1:11">
      <c r="A11" s="4" t="s">
        <v>28</v>
      </c>
      <c r="G11" s="6" t="n">
        <v>6930434</v>
      </c>
    </row>
    <row r="12" spans="1:11">
      <c r="A12" s="4" t="s">
        <v>548</v>
      </c>
      <c r="G12" s="6" t="n">
        <v>301000000</v>
      </c>
    </row>
    <row r="13" spans="1:11">
      <c r="A13" s="4" t="s">
        <v>549</v>
      </c>
      <c r="G13" s="6" t="n">
        <v>331863996</v>
      </c>
    </row>
    <row r="14" spans="1:11">
      <c r="A14" s="4" t="s">
        <v>38</v>
      </c>
      <c r="G14" s="6" t="n">
        <v>-4206413</v>
      </c>
    </row>
    <row r="15" spans="1:11">
      <c r="A15" s="4" t="s">
        <v>40</v>
      </c>
      <c r="G15" s="6" t="n">
        <v>-8831363</v>
      </c>
    </row>
    <row r="16" spans="1:11">
      <c r="A16" s="4" t="s">
        <v>550</v>
      </c>
      <c r="G16" s="6" t="n">
        <v>-6501123</v>
      </c>
    </row>
    <row r="17" spans="1:11">
      <c r="A17" s="4" t="s">
        <v>51</v>
      </c>
      <c r="G17" s="6" t="n">
        <v>-16864</v>
      </c>
    </row>
    <row r="18" spans="1:11">
      <c r="A18" s="4" t="s">
        <v>551</v>
      </c>
      <c r="G18" s="6" t="n">
        <v>-93514583</v>
      </c>
    </row>
    <row r="19" spans="1:11">
      <c r="A19" s="4" t="s">
        <v>552</v>
      </c>
      <c r="G19" s="6" t="n">
        <v>218793650</v>
      </c>
    </row>
    <row r="20" spans="1:11">
      <c r="A20" s="4" t="s">
        <v>32</v>
      </c>
      <c r="G20" s="6" t="n">
        <v>339911400</v>
      </c>
    </row>
    <row r="21" spans="1:11">
      <c r="A21" s="4" t="s">
        <v>537</v>
      </c>
      <c r="G21" s="5" t="n">
        <v>558705050</v>
      </c>
    </row>
    <row r="22" spans="1:11">
      <c r="A22" s="4" t="s">
        <v>196</v>
      </c>
    </row>
    <row r="23" spans="1:11">
      <c r="A23" s="3" t="s">
        <v>508</v>
      </c>
    </row>
    <row r="24" spans="1:11">
      <c r="A24" s="4" t="s">
        <v>22</v>
      </c>
      <c r="F24" s="5" t="n">
        <v>383236</v>
      </c>
    </row>
    <row r="25" spans="1:11">
      <c r="A25" s="4" t="s">
        <v>23</v>
      </c>
      <c r="F25" s="6" t="n">
        <v>2290441</v>
      </c>
    </row>
    <row r="26" spans="1:11">
      <c r="A26" s="4" t="s">
        <v>547</v>
      </c>
      <c r="F26" s="6" t="n">
        <v>95763</v>
      </c>
    </row>
    <row r="27" spans="1:11">
      <c r="A27" s="4" t="s">
        <v>26</v>
      </c>
      <c r="F27" s="6" t="n">
        <v>2769440</v>
      </c>
    </row>
    <row r="28" spans="1:11">
      <c r="A28" s="4" t="s">
        <v>27</v>
      </c>
      <c r="F28" s="6" t="n">
        <v>215739</v>
      </c>
    </row>
    <row r="29" spans="1:11">
      <c r="A29" s="4" t="s">
        <v>28</v>
      </c>
      <c r="F29" s="6" t="n">
        <v>509019</v>
      </c>
    </row>
    <row r="30" spans="1:11">
      <c r="A30" s="4" t="s">
        <v>548</v>
      </c>
      <c r="F30" s="6" t="n">
        <v>30500000</v>
      </c>
    </row>
    <row r="31" spans="1:11">
      <c r="A31" s="4" t="s">
        <v>549</v>
      </c>
      <c r="F31" s="6" t="n">
        <v>33994198</v>
      </c>
    </row>
    <row r="32" spans="1:11">
      <c r="A32" s="4" t="s">
        <v>38</v>
      </c>
      <c r="F32" s="6" t="n">
        <v>-1621252</v>
      </c>
    </row>
    <row r="33" spans="1:11">
      <c r="A33" s="4" t="s">
        <v>40</v>
      </c>
      <c r="F33" s="6" t="n">
        <v>-756117</v>
      </c>
    </row>
    <row r="34" spans="1:11">
      <c r="A34" s="4" t="s">
        <v>552</v>
      </c>
      <c r="F34" s="6" t="n">
        <v>31616829</v>
      </c>
    </row>
    <row r="35" spans="1:11">
      <c r="A35" s="4" t="s">
        <v>32</v>
      </c>
      <c r="F35" s="6" t="n">
        <v>30868261</v>
      </c>
    </row>
    <row r="36" spans="1:11">
      <c r="A36" s="4" t="s">
        <v>537</v>
      </c>
      <c r="F36" s="5" t="n">
        <v>62485090</v>
      </c>
    </row>
    <row r="37" spans="1:11">
      <c r="A37" s="4" t="s">
        <v>197</v>
      </c>
    </row>
    <row r="38" spans="1:11">
      <c r="A38" s="3" t="s">
        <v>508</v>
      </c>
    </row>
    <row r="39" spans="1:11">
      <c r="A39" s="4" t="s">
        <v>23</v>
      </c>
      <c r="E39" s="5" t="n">
        <v>1963177</v>
      </c>
    </row>
    <row r="40" spans="1:11">
      <c r="A40" s="4" t="s">
        <v>547</v>
      </c>
      <c r="E40" s="6" t="n">
        <v>67158</v>
      </c>
    </row>
    <row r="41" spans="1:11">
      <c r="A41" s="4" t="s">
        <v>26</v>
      </c>
      <c r="E41" s="6" t="n">
        <v>2030335</v>
      </c>
    </row>
    <row r="42" spans="1:11">
      <c r="A42" s="4" t="s">
        <v>27</v>
      </c>
      <c r="E42" s="6" t="n">
        <v>159553</v>
      </c>
    </row>
    <row r="43" spans="1:11">
      <c r="A43" s="4" t="s">
        <v>28</v>
      </c>
      <c r="E43" s="6" t="n">
        <v>549978</v>
      </c>
    </row>
    <row r="44" spans="1:11">
      <c r="A44" s="4" t="s">
        <v>548</v>
      </c>
      <c r="E44" s="6" t="n">
        <v>21500000</v>
      </c>
    </row>
    <row r="45" spans="1:11">
      <c r="A45" s="4" t="s">
        <v>549</v>
      </c>
      <c r="E45" s="6" t="n">
        <v>24239866</v>
      </c>
    </row>
    <row r="46" spans="1:11">
      <c r="A46" s="4" t="s">
        <v>38</v>
      </c>
      <c r="E46" s="6" t="n">
        <v>-1101706</v>
      </c>
    </row>
    <row r="47" spans="1:11">
      <c r="A47" s="4" t="s">
        <v>40</v>
      </c>
      <c r="E47" s="6" t="n">
        <v>-19018</v>
      </c>
    </row>
    <row r="48" spans="1:11">
      <c r="A48" s="4" t="s">
        <v>552</v>
      </c>
      <c r="E48" s="6" t="n">
        <v>23119142</v>
      </c>
    </row>
    <row r="49" spans="1:11">
      <c r="A49" s="4" t="s">
        <v>32</v>
      </c>
      <c r="E49" s="6" t="n">
        <v>25461407</v>
      </c>
    </row>
    <row r="50" spans="1:11">
      <c r="A50" s="4" t="s">
        <v>537</v>
      </c>
      <c r="E50" s="6" t="n">
        <v>48580549</v>
      </c>
    </row>
    <row r="51" spans="1:11">
      <c r="A51" s="4" t="s">
        <v>521</v>
      </c>
    </row>
    <row r="52" spans="1:11">
      <c r="A52" s="3" t="s">
        <v>508</v>
      </c>
    </row>
    <row r="53" spans="1:11">
      <c r="A53" s="4" t="s">
        <v>23</v>
      </c>
      <c r="E53" s="6" t="n">
        <v>1963177</v>
      </c>
    </row>
    <row r="54" spans="1:11">
      <c r="A54" s="4" t="s">
        <v>547</v>
      </c>
      <c r="E54" s="6" t="n">
        <v>67158</v>
      </c>
    </row>
    <row r="55" spans="1:11">
      <c r="A55" s="4" t="s">
        <v>26</v>
      </c>
      <c r="E55" s="6" t="n">
        <v>2030335</v>
      </c>
    </row>
    <row r="56" spans="1:11">
      <c r="A56" s="4" t="s">
        <v>27</v>
      </c>
      <c r="E56" s="6" t="n">
        <v>159553</v>
      </c>
    </row>
    <row r="57" spans="1:11">
      <c r="A57" s="4" t="s">
        <v>28</v>
      </c>
      <c r="E57" s="6" t="n">
        <v>549978</v>
      </c>
    </row>
    <row r="58" spans="1:11">
      <c r="A58" s="4" t="s">
        <v>548</v>
      </c>
      <c r="E58" s="6" t="n">
        <v>21500000</v>
      </c>
    </row>
    <row r="59" spans="1:11">
      <c r="A59" s="4" t="s">
        <v>549</v>
      </c>
      <c r="E59" s="6" t="n">
        <v>24239865</v>
      </c>
    </row>
    <row r="60" spans="1:11">
      <c r="A60" s="4" t="s">
        <v>38</v>
      </c>
      <c r="E60" s="6" t="n">
        <v>-1101706</v>
      </c>
    </row>
    <row r="61" spans="1:11">
      <c r="A61" s="4" t="s">
        <v>40</v>
      </c>
      <c r="E61" s="6" t="n">
        <v>-19018</v>
      </c>
    </row>
    <row r="62" spans="1:11">
      <c r="A62" s="4" t="s">
        <v>552</v>
      </c>
      <c r="E62" s="6" t="n">
        <v>23119142</v>
      </c>
    </row>
    <row r="63" spans="1:11">
      <c r="A63" s="4" t="s">
        <v>32</v>
      </c>
      <c r="E63" s="6" t="n">
        <v>18880858</v>
      </c>
    </row>
    <row r="64" spans="1:11">
      <c r="A64" s="4" t="s">
        <v>537</v>
      </c>
      <c r="E64" s="5" t="n">
        <v>42000000</v>
      </c>
    </row>
    <row r="65" spans="1:11">
      <c r="A65" s="4" t="s">
        <v>202</v>
      </c>
    </row>
    <row r="66" spans="1:11">
      <c r="A66" s="3" t="s">
        <v>508</v>
      </c>
    </row>
    <row r="67" spans="1:11">
      <c r="A67" s="4" t="s">
        <v>22</v>
      </c>
      <c r="C67" s="5" t="n">
        <v>50663</v>
      </c>
    </row>
    <row r="68" spans="1:11">
      <c r="A68" s="4" t="s">
        <v>23</v>
      </c>
      <c r="C68" s="6" t="n">
        <v>1376539</v>
      </c>
    </row>
    <row r="69" spans="1:11">
      <c r="A69" s="4" t="s">
        <v>547</v>
      </c>
      <c r="C69" s="6" t="n">
        <v>180514</v>
      </c>
    </row>
    <row r="70" spans="1:11">
      <c r="A70" s="4" t="s">
        <v>26</v>
      </c>
      <c r="C70" s="6" t="n">
        <v>1607716</v>
      </c>
    </row>
    <row r="71" spans="1:11">
      <c r="A71" s="4" t="s">
        <v>27</v>
      </c>
      <c r="C71" s="6" t="n">
        <v>137833</v>
      </c>
    </row>
    <row r="72" spans="1:11">
      <c r="A72" s="4" t="s">
        <v>28</v>
      </c>
      <c r="C72" s="6" t="n">
        <v>428313</v>
      </c>
    </row>
    <row r="73" spans="1:11">
      <c r="A73" s="4" t="s">
        <v>548</v>
      </c>
      <c r="B73" s="5" t="n">
        <v>29700000</v>
      </c>
      <c r="C73" s="6" t="n">
        <v>29690000</v>
      </c>
    </row>
    <row r="74" spans="1:11">
      <c r="A74" s="4" t="s">
        <v>549</v>
      </c>
      <c r="C74" s="6" t="n">
        <v>31863862</v>
      </c>
    </row>
    <row r="75" spans="1:11">
      <c r="A75" s="4" t="s">
        <v>38</v>
      </c>
      <c r="C75" s="6" t="n">
        <v>-152035</v>
      </c>
    </row>
    <row r="76" spans="1:11">
      <c r="A76" s="4" t="s">
        <v>40</v>
      </c>
      <c r="C76" s="6" t="n">
        <v>-373159</v>
      </c>
    </row>
    <row r="77" spans="1:11">
      <c r="A77" s="4" t="s">
        <v>552</v>
      </c>
      <c r="C77" s="6" t="n">
        <v>31338668</v>
      </c>
    </row>
    <row r="78" spans="1:11">
      <c r="A78" s="4" t="s">
        <v>32</v>
      </c>
      <c r="C78" s="6" t="n">
        <v>15461332</v>
      </c>
    </row>
    <row r="79" spans="1:11">
      <c r="A79" s="4" t="s">
        <v>537</v>
      </c>
      <c r="C79" s="5" t="n">
        <v>46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3</v>
      </c>
      <c r="B1" s="2" t="s">
        <v>531</v>
      </c>
      <c r="C1" s="2" t="s">
        <v>532</v>
      </c>
      <c r="D1" s="2" t="s">
        <v>423</v>
      </c>
      <c r="E1" s="2" t="s">
        <v>2</v>
      </c>
      <c r="F1" s="2" t="s">
        <v>19</v>
      </c>
      <c r="G1" s="2" t="s">
        <v>530</v>
      </c>
    </row>
    <row r="2" spans="1:7">
      <c r="A2" s="4" t="s">
        <v>191</v>
      </c>
    </row>
    <row r="3" spans="1:7">
      <c r="A3" s="3" t="s">
        <v>508</v>
      </c>
    </row>
    <row r="4" spans="1:7">
      <c r="A4" s="4" t="s">
        <v>554</v>
      </c>
      <c r="D4" s="5" t="n">
        <v>301000000</v>
      </c>
    </row>
    <row r="5" spans="1:7">
      <c r="A5" s="4" t="s">
        <v>555</v>
      </c>
    </row>
    <row r="6" spans="1:7">
      <c r="A6" s="3" t="s">
        <v>508</v>
      </c>
    </row>
    <row r="7" spans="1:7">
      <c r="A7" s="4" t="s">
        <v>554</v>
      </c>
      <c r="D7" s="6" t="n">
        <v>20000000</v>
      </c>
    </row>
    <row r="8" spans="1:7">
      <c r="A8" s="4" t="s">
        <v>556</v>
      </c>
      <c r="F8" s="4" t="s">
        <v>557</v>
      </c>
    </row>
    <row r="9" spans="1:7">
      <c r="A9" s="4" t="s">
        <v>558</v>
      </c>
    </row>
    <row r="10" spans="1:7">
      <c r="A10" s="3" t="s">
        <v>508</v>
      </c>
    </row>
    <row r="11" spans="1:7">
      <c r="A11" s="4" t="s">
        <v>554</v>
      </c>
      <c r="D11" s="5" t="n">
        <v>3000000</v>
      </c>
    </row>
    <row r="12" spans="1:7">
      <c r="A12" s="4" t="s">
        <v>559</v>
      </c>
      <c r="D12" s="4" t="s">
        <v>560</v>
      </c>
    </row>
    <row r="13" spans="1:7">
      <c r="A13" s="4" t="s">
        <v>561</v>
      </c>
    </row>
    <row r="14" spans="1:7">
      <c r="A14" s="3" t="s">
        <v>508</v>
      </c>
    </row>
    <row r="15" spans="1:7">
      <c r="A15" s="4" t="s">
        <v>554</v>
      </c>
      <c r="D15" s="5" t="n">
        <v>65000000</v>
      </c>
    </row>
    <row r="16" spans="1:7">
      <c r="A16" s="4" t="s">
        <v>559</v>
      </c>
      <c r="D16" s="4" t="s">
        <v>456</v>
      </c>
    </row>
    <row r="17" spans="1:7">
      <c r="A17" s="4" t="s">
        <v>562</v>
      </c>
    </row>
    <row r="18" spans="1:7">
      <c r="A18" s="3" t="s">
        <v>508</v>
      </c>
    </row>
    <row r="19" spans="1:7">
      <c r="A19" s="4" t="s">
        <v>554</v>
      </c>
      <c r="D19" s="5" t="n">
        <v>210000000</v>
      </c>
    </row>
    <row r="20" spans="1:7">
      <c r="A20" s="4" t="s">
        <v>559</v>
      </c>
      <c r="D20" s="4" t="s">
        <v>459</v>
      </c>
    </row>
    <row r="21" spans="1:7">
      <c r="A21" s="4" t="s">
        <v>563</v>
      </c>
    </row>
    <row r="22" spans="1:7">
      <c r="A22" s="3" t="s">
        <v>508</v>
      </c>
    </row>
    <row r="23" spans="1:7">
      <c r="A23" s="4" t="s">
        <v>554</v>
      </c>
      <c r="D23" s="5" t="n">
        <v>3000000</v>
      </c>
    </row>
    <row r="24" spans="1:7">
      <c r="A24" s="4" t="s">
        <v>559</v>
      </c>
      <c r="D24" s="4" t="s">
        <v>459</v>
      </c>
    </row>
    <row r="25" spans="1:7">
      <c r="A25" s="4" t="s">
        <v>196</v>
      </c>
    </row>
    <row r="26" spans="1:7">
      <c r="A26" s="3" t="s">
        <v>508</v>
      </c>
    </row>
    <row r="27" spans="1:7">
      <c r="A27" s="4" t="s">
        <v>554</v>
      </c>
      <c r="C27" s="5" t="n">
        <v>30500000</v>
      </c>
    </row>
    <row r="28" spans="1:7">
      <c r="A28" s="4" t="s">
        <v>564</v>
      </c>
    </row>
    <row r="29" spans="1:7">
      <c r="A29" s="3" t="s">
        <v>508</v>
      </c>
    </row>
    <row r="30" spans="1:7">
      <c r="A30" s="4" t="s">
        <v>554</v>
      </c>
      <c r="C30" s="6" t="n">
        <v>700000</v>
      </c>
    </row>
    <row r="31" spans="1:7">
      <c r="A31" s="4" t="s">
        <v>556</v>
      </c>
      <c r="F31" s="4" t="s">
        <v>557</v>
      </c>
    </row>
    <row r="32" spans="1:7">
      <c r="A32" s="4" t="s">
        <v>565</v>
      </c>
    </row>
    <row r="33" spans="1:7">
      <c r="A33" s="3" t="s">
        <v>508</v>
      </c>
    </row>
    <row r="34" spans="1:7">
      <c r="A34" s="4" t="s">
        <v>554</v>
      </c>
      <c r="C34" s="5" t="n">
        <v>400000</v>
      </c>
    </row>
    <row r="35" spans="1:7">
      <c r="A35" s="4" t="s">
        <v>559</v>
      </c>
      <c r="C35" s="4" t="s">
        <v>560</v>
      </c>
    </row>
    <row r="36" spans="1:7">
      <c r="A36" s="4" t="s">
        <v>566</v>
      </c>
    </row>
    <row r="37" spans="1:7">
      <c r="A37" s="3" t="s">
        <v>508</v>
      </c>
    </row>
    <row r="38" spans="1:7">
      <c r="A38" s="4" t="s">
        <v>554</v>
      </c>
      <c r="C38" s="5" t="n">
        <v>3900000</v>
      </c>
    </row>
    <row r="39" spans="1:7">
      <c r="A39" s="4" t="s">
        <v>559</v>
      </c>
      <c r="C39" s="4" t="s">
        <v>456</v>
      </c>
    </row>
    <row r="40" spans="1:7">
      <c r="A40" s="4" t="s">
        <v>567</v>
      </c>
    </row>
    <row r="41" spans="1:7">
      <c r="A41" s="3" t="s">
        <v>508</v>
      </c>
    </row>
    <row r="42" spans="1:7">
      <c r="A42" s="4" t="s">
        <v>554</v>
      </c>
      <c r="C42" s="5" t="n">
        <v>25500000</v>
      </c>
    </row>
    <row r="43" spans="1:7">
      <c r="A43" s="4" t="s">
        <v>559</v>
      </c>
      <c r="C43" s="4" t="s">
        <v>459</v>
      </c>
    </row>
    <row r="44" spans="1:7">
      <c r="A44" s="4" t="s">
        <v>197</v>
      </c>
    </row>
    <row r="45" spans="1:7">
      <c r="A45" s="3" t="s">
        <v>508</v>
      </c>
    </row>
    <row r="46" spans="1:7">
      <c r="A46" s="4" t="s">
        <v>554</v>
      </c>
      <c r="B46" s="5" t="n">
        <v>21500000</v>
      </c>
    </row>
    <row r="47" spans="1:7">
      <c r="A47" s="4" t="s">
        <v>568</v>
      </c>
    </row>
    <row r="48" spans="1:7">
      <c r="A48" s="3" t="s">
        <v>508</v>
      </c>
    </row>
    <row r="49" spans="1:7">
      <c r="A49" s="4" t="s">
        <v>554</v>
      </c>
      <c r="B49" s="6" t="n">
        <v>500000</v>
      </c>
    </row>
    <row r="50" spans="1:7">
      <c r="A50" s="4" t="s">
        <v>556</v>
      </c>
      <c r="F50" s="4" t="s">
        <v>557</v>
      </c>
    </row>
    <row r="51" spans="1:7">
      <c r="A51" s="4" t="s">
        <v>569</v>
      </c>
    </row>
    <row r="52" spans="1:7">
      <c r="A52" s="3" t="s">
        <v>508</v>
      </c>
    </row>
    <row r="53" spans="1:7">
      <c r="A53" s="4" t="s">
        <v>554</v>
      </c>
      <c r="B53" s="5" t="n">
        <v>500000</v>
      </c>
    </row>
    <row r="54" spans="1:7">
      <c r="A54" s="4" t="s">
        <v>559</v>
      </c>
      <c r="B54" s="4" t="s">
        <v>560</v>
      </c>
    </row>
    <row r="55" spans="1:7">
      <c r="A55" s="4" t="s">
        <v>570</v>
      </c>
    </row>
    <row r="56" spans="1:7">
      <c r="A56" s="3" t="s">
        <v>508</v>
      </c>
    </row>
    <row r="57" spans="1:7">
      <c r="A57" s="4" t="s">
        <v>554</v>
      </c>
      <c r="B57" s="5" t="n">
        <v>20500000</v>
      </c>
    </row>
    <row r="58" spans="1:7">
      <c r="A58" s="4" t="s">
        <v>559</v>
      </c>
      <c r="B58" s="4" t="s">
        <v>459</v>
      </c>
    </row>
    <row r="59" spans="1:7">
      <c r="A59" s="4" t="s">
        <v>202</v>
      </c>
    </row>
    <row r="60" spans="1:7">
      <c r="A60" s="3" t="s">
        <v>508</v>
      </c>
    </row>
    <row r="61" spans="1:7">
      <c r="A61" s="4" t="s">
        <v>554</v>
      </c>
      <c r="E61" s="5" t="n">
        <v>29700000</v>
      </c>
      <c r="G61" s="5" t="n">
        <v>29690000</v>
      </c>
    </row>
    <row r="62" spans="1:7">
      <c r="A62" s="4" t="s">
        <v>571</v>
      </c>
    </row>
    <row r="63" spans="1:7">
      <c r="A63" s="3" t="s">
        <v>508</v>
      </c>
    </row>
    <row r="64" spans="1:7">
      <c r="A64" s="4" t="s">
        <v>554</v>
      </c>
      <c r="E64" s="5" t="n">
        <v>500000</v>
      </c>
    </row>
    <row r="65" spans="1:7">
      <c r="A65" s="4" t="s">
        <v>556</v>
      </c>
      <c r="E65" s="4" t="s">
        <v>557</v>
      </c>
    </row>
    <row r="66" spans="1:7">
      <c r="A66" s="4" t="s">
        <v>572</v>
      </c>
    </row>
    <row r="67" spans="1:7">
      <c r="A67" s="3" t="s">
        <v>508</v>
      </c>
    </row>
    <row r="68" spans="1:7">
      <c r="A68" s="4" t="s">
        <v>554</v>
      </c>
      <c r="E68" s="5" t="n">
        <v>100000</v>
      </c>
    </row>
    <row r="69" spans="1:7">
      <c r="A69" s="4" t="s">
        <v>559</v>
      </c>
      <c r="E69" s="4" t="s">
        <v>464</v>
      </c>
    </row>
    <row r="70" spans="1:7">
      <c r="A70" s="4" t="s">
        <v>573</v>
      </c>
    </row>
    <row r="71" spans="1:7">
      <c r="A71" s="3" t="s">
        <v>508</v>
      </c>
    </row>
    <row r="72" spans="1:7">
      <c r="A72" s="4" t="s">
        <v>554</v>
      </c>
      <c r="E72" s="5" t="n">
        <v>4400000</v>
      </c>
    </row>
    <row r="73" spans="1:7">
      <c r="A73" s="4" t="s">
        <v>559</v>
      </c>
      <c r="E73" s="4" t="s">
        <v>456</v>
      </c>
    </row>
    <row r="74" spans="1:7">
      <c r="A74" s="4" t="s">
        <v>574</v>
      </c>
    </row>
    <row r="75" spans="1:7">
      <c r="A75" s="3" t="s">
        <v>508</v>
      </c>
    </row>
    <row r="76" spans="1:7">
      <c r="A76" s="4" t="s">
        <v>554</v>
      </c>
      <c r="E76" s="5" t="n">
        <v>24700000</v>
      </c>
    </row>
    <row r="77" spans="1:7">
      <c r="A77" s="4" t="s">
        <v>559</v>
      </c>
      <c r="E77" s="4" t="s">
        <v>4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5</v>
      </c>
      <c r="B1" s="2" t="s">
        <v>1</v>
      </c>
      <c r="D1" s="2" t="s">
        <v>76</v>
      </c>
    </row>
    <row r="2" spans="1:6">
      <c r="B2" s="2" t="s">
        <v>2</v>
      </c>
      <c r="C2" s="2" t="s">
        <v>77</v>
      </c>
      <c r="D2" s="2" t="s">
        <v>19</v>
      </c>
      <c r="E2" s="2" t="s">
        <v>20</v>
      </c>
      <c r="F2" s="2" t="s">
        <v>79</v>
      </c>
    </row>
    <row r="3" spans="1:6">
      <c r="A3" s="4" t="s">
        <v>350</v>
      </c>
    </row>
    <row r="4" spans="1:6">
      <c r="A4" s="3" t="s">
        <v>508</v>
      </c>
    </row>
    <row r="5" spans="1:6">
      <c r="A5" s="4" t="s">
        <v>86</v>
      </c>
      <c r="D5" s="5" t="n">
        <v>131262214</v>
      </c>
      <c r="E5" s="5" t="n">
        <v>164161841</v>
      </c>
      <c r="F5" s="5" t="n">
        <v>124938611</v>
      </c>
    </row>
    <row r="6" spans="1:6">
      <c r="A6" s="4" t="s">
        <v>576</v>
      </c>
      <c r="D6" s="6" t="n">
        <v>-45496385</v>
      </c>
      <c r="E6" s="6" t="n">
        <v>-32428157</v>
      </c>
      <c r="F6" s="6" t="n">
        <v>-83166080</v>
      </c>
    </row>
    <row r="7" spans="1:6">
      <c r="A7" s="4" t="s">
        <v>577</v>
      </c>
      <c r="D7" s="6" t="n">
        <v>-19999699</v>
      </c>
      <c r="E7" s="6" t="n">
        <v>-14255053</v>
      </c>
      <c r="F7" s="6" t="n">
        <v>-36558873</v>
      </c>
    </row>
    <row r="8" spans="1:6">
      <c r="A8" s="4" t="s">
        <v>578</v>
      </c>
      <c r="D8" s="5" t="n">
        <v>-25496686</v>
      </c>
      <c r="E8" s="5" t="n">
        <v>-18173104</v>
      </c>
      <c r="F8" s="5" t="n">
        <v>-46607207</v>
      </c>
    </row>
    <row r="9" spans="1:6">
      <c r="A9" s="4" t="s">
        <v>579</v>
      </c>
      <c r="D9" s="8" t="n">
        <v>-0.7</v>
      </c>
      <c r="E9" s="8" t="n">
        <v>-0.54</v>
      </c>
      <c r="F9" s="8" t="n">
        <v>-1.39</v>
      </c>
    </row>
    <row r="10" spans="1:6">
      <c r="A10" s="4" t="s">
        <v>356</v>
      </c>
    </row>
    <row r="11" spans="1:6">
      <c r="A11" s="3" t="s">
        <v>508</v>
      </c>
    </row>
    <row r="12" spans="1:6">
      <c r="A12" s="4" t="s">
        <v>86</v>
      </c>
      <c r="B12" s="5" t="n">
        <v>41756312</v>
      </c>
      <c r="C12" s="5" t="n">
        <v>35671770</v>
      </c>
    </row>
    <row r="13" spans="1:6">
      <c r="A13" s="4" t="s">
        <v>576</v>
      </c>
      <c r="B13" s="6" t="n">
        <v>-4585192</v>
      </c>
      <c r="C13" s="6" t="n">
        <v>-7220058</v>
      </c>
    </row>
    <row r="14" spans="1:6">
      <c r="A14" s="4" t="s">
        <v>577</v>
      </c>
      <c r="B14" s="6" t="n">
        <v>-2126185</v>
      </c>
      <c r="C14" s="6" t="n">
        <v>-2620317</v>
      </c>
    </row>
    <row r="15" spans="1:6">
      <c r="A15" s="4" t="s">
        <v>578</v>
      </c>
      <c r="B15" s="5" t="n">
        <v>-2459007</v>
      </c>
      <c r="C15" s="5" t="n">
        <v>-4599740</v>
      </c>
    </row>
    <row r="16" spans="1:6">
      <c r="A16" s="4" t="s">
        <v>579</v>
      </c>
      <c r="B16" s="8" t="n">
        <v>-0.07000000000000001</v>
      </c>
      <c r="C16" s="8" t="n">
        <v>-0.14</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19</v>
      </c>
      <c r="D1" s="2" t="s">
        <v>20</v>
      </c>
    </row>
    <row r="2" spans="1:4">
      <c r="A2" s="3" t="s">
        <v>581</v>
      </c>
    </row>
    <row r="3" spans="1:4">
      <c r="A3" s="4" t="s">
        <v>22</v>
      </c>
      <c r="B3" s="5" t="n">
        <v>32712610</v>
      </c>
      <c r="C3" s="5" t="n">
        <v>24617996</v>
      </c>
      <c r="D3" s="5" t="n">
        <v>13285357</v>
      </c>
    </row>
    <row r="4" spans="1:4">
      <c r="A4" s="4" t="s">
        <v>582</v>
      </c>
      <c r="C4" s="6" t="n">
        <v>555449</v>
      </c>
    </row>
    <row r="5" spans="1:4">
      <c r="A5" s="4" t="s">
        <v>36</v>
      </c>
      <c r="B5" s="6" t="n">
        <v>32712610</v>
      </c>
      <c r="C5" s="6" t="n">
        <v>25173445</v>
      </c>
      <c r="D5" s="6" t="n">
        <v>13285357</v>
      </c>
    </row>
    <row r="6" spans="1:4">
      <c r="A6" s="3" t="s">
        <v>583</v>
      </c>
    </row>
    <row r="7" spans="1:4">
      <c r="A7" s="4" t="s">
        <v>534</v>
      </c>
      <c r="B7" s="6" t="n">
        <v>31630549</v>
      </c>
      <c r="C7" s="6" t="n">
        <v>14250000</v>
      </c>
      <c r="D7" s="6" t="n">
        <v>1816988</v>
      </c>
    </row>
    <row r="8" spans="1:4">
      <c r="A8" s="4" t="s">
        <v>235</v>
      </c>
      <c r="B8" s="6" t="n">
        <v>246457360</v>
      </c>
      <c r="C8" s="6" t="n">
        <v>213908388</v>
      </c>
      <c r="D8" s="6" t="n">
        <v>94215204</v>
      </c>
    </row>
    <row r="9" spans="1:4">
      <c r="A9" s="4" t="s">
        <v>49</v>
      </c>
      <c r="B9" s="6" t="n">
        <v>67718189</v>
      </c>
      <c r="C9" s="6" t="n">
        <v>67176226</v>
      </c>
    </row>
    <row r="10" spans="1:4">
      <c r="A10" s="4" t="s">
        <v>582</v>
      </c>
      <c r="B10" s="6" t="n">
        <v>9299315</v>
      </c>
    </row>
    <row r="11" spans="1:4">
      <c r="A11" s="4" t="s">
        <v>53</v>
      </c>
      <c r="B11" s="6" t="n">
        <v>355105413</v>
      </c>
      <c r="C11" s="6" t="n">
        <v>295334614</v>
      </c>
      <c r="D11" s="6" t="n">
        <v>96032192</v>
      </c>
    </row>
    <row r="12" spans="1:4">
      <c r="A12" s="4" t="s">
        <v>584</v>
      </c>
    </row>
    <row r="13" spans="1:4">
      <c r="A13" s="3" t="s">
        <v>583</v>
      </c>
    </row>
    <row r="14" spans="1:4">
      <c r="A14" s="4" t="s">
        <v>235</v>
      </c>
      <c r="C14" s="6" t="n">
        <v>213442705</v>
      </c>
    </row>
    <row r="15" spans="1:4">
      <c r="A15" s="4" t="s">
        <v>585</v>
      </c>
    </row>
    <row r="16" spans="1:4">
      <c r="A16" s="3" t="s">
        <v>583</v>
      </c>
    </row>
    <row r="17" spans="1:4">
      <c r="A17" s="4" t="s">
        <v>53</v>
      </c>
      <c r="C17" s="6" t="n">
        <v>227692705</v>
      </c>
    </row>
    <row r="18" spans="1:4">
      <c r="A18" s="4" t="s">
        <v>586</v>
      </c>
    </row>
    <row r="19" spans="1:4">
      <c r="A19" s="3" t="s">
        <v>581</v>
      </c>
    </row>
    <row r="20" spans="1:4">
      <c r="A20" s="4" t="s">
        <v>22</v>
      </c>
      <c r="B20" s="6" t="n">
        <v>32712610</v>
      </c>
      <c r="C20" s="6" t="n">
        <v>24617996</v>
      </c>
      <c r="D20" s="6" t="n">
        <v>13285357</v>
      </c>
    </row>
    <row r="21" spans="1:4">
      <c r="A21" s="4" t="s">
        <v>36</v>
      </c>
      <c r="B21" s="6" t="n">
        <v>32712610</v>
      </c>
      <c r="C21" s="6" t="n">
        <v>24617996</v>
      </c>
      <c r="D21" s="6" t="n">
        <v>13285357</v>
      </c>
    </row>
    <row r="22" spans="1:4">
      <c r="A22" s="4" t="s">
        <v>587</v>
      </c>
    </row>
    <row r="23" spans="1:4">
      <c r="A23" s="3" t="s">
        <v>581</v>
      </c>
    </row>
    <row r="24" spans="1:4">
      <c r="A24" s="4" t="s">
        <v>582</v>
      </c>
      <c r="C24" s="6" t="n">
        <v>555449</v>
      </c>
    </row>
    <row r="25" spans="1:4">
      <c r="A25" s="4" t="s">
        <v>36</v>
      </c>
      <c r="C25" s="6" t="n">
        <v>555449</v>
      </c>
    </row>
    <row r="26" spans="1:4">
      <c r="A26" s="3" t="s">
        <v>583</v>
      </c>
    </row>
    <row r="27" spans="1:4">
      <c r="A27" s="4" t="s">
        <v>235</v>
      </c>
      <c r="B27" s="6" t="n">
        <v>246457360</v>
      </c>
      <c r="C27" s="6" t="n">
        <v>213908388</v>
      </c>
      <c r="D27" s="6" t="n">
        <v>94215204</v>
      </c>
    </row>
    <row r="28" spans="1:4">
      <c r="A28" s="4" t="s">
        <v>582</v>
      </c>
      <c r="B28" s="6" t="n">
        <v>9299315</v>
      </c>
    </row>
    <row r="29" spans="1:4">
      <c r="A29" s="4" t="s">
        <v>53</v>
      </c>
      <c r="B29" s="6" t="n">
        <v>255756675</v>
      </c>
      <c r="C29" s="6" t="n">
        <v>213908388</v>
      </c>
      <c r="D29" s="6" t="n">
        <v>94215204</v>
      </c>
    </row>
    <row r="30" spans="1:4">
      <c r="A30" s="4" t="s">
        <v>588</v>
      </c>
    </row>
    <row r="31" spans="1:4">
      <c r="A31" s="3" t="s">
        <v>583</v>
      </c>
    </row>
    <row r="32" spans="1:4">
      <c r="A32" s="4" t="s">
        <v>235</v>
      </c>
      <c r="C32" s="6" t="n">
        <v>213442705</v>
      </c>
    </row>
    <row r="33" spans="1:4">
      <c r="A33" s="4" t="s">
        <v>589</v>
      </c>
    </row>
    <row r="34" spans="1:4">
      <c r="A34" s="3" t="s">
        <v>583</v>
      </c>
    </row>
    <row r="35" spans="1:4">
      <c r="A35" s="4" t="s">
        <v>53</v>
      </c>
      <c r="C35" s="6" t="n">
        <v>213442705</v>
      </c>
    </row>
    <row r="36" spans="1:4">
      <c r="A36" s="4" t="s">
        <v>590</v>
      </c>
    </row>
    <row r="37" spans="1:4">
      <c r="A37" s="3" t="s">
        <v>583</v>
      </c>
    </row>
    <row r="38" spans="1:4">
      <c r="A38" s="4" t="s">
        <v>534</v>
      </c>
      <c r="B38" s="6" t="n">
        <v>31630549</v>
      </c>
      <c r="C38" s="6" t="n">
        <v>14250000</v>
      </c>
      <c r="D38" s="6" t="n">
        <v>1816988</v>
      </c>
    </row>
    <row r="39" spans="1:4">
      <c r="A39" s="4" t="s">
        <v>49</v>
      </c>
      <c r="B39" s="6" t="n">
        <v>67718189</v>
      </c>
      <c r="C39" s="6" t="n">
        <v>67176226</v>
      </c>
    </row>
    <row r="40" spans="1:4">
      <c r="A40" s="4" t="s">
        <v>53</v>
      </c>
      <c r="B40" s="5" t="n">
        <v>99348738</v>
      </c>
      <c r="C40" s="6" t="n">
        <v>81426226</v>
      </c>
      <c r="D40" s="5" t="n">
        <v>1816988</v>
      </c>
    </row>
    <row r="41" spans="1:4">
      <c r="A41" s="4" t="s">
        <v>591</v>
      </c>
    </row>
    <row r="42" spans="1:4">
      <c r="A42" s="3" t="s">
        <v>583</v>
      </c>
    </row>
    <row r="43" spans="1:4">
      <c r="A43" s="4" t="s">
        <v>53</v>
      </c>
      <c r="C43" s="5" t="n">
        <v>14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593</v>
      </c>
    </row>
    <row r="2" spans="1:4">
      <c r="B2" s="2" t="s">
        <v>594</v>
      </c>
      <c r="C2" s="2" t="s">
        <v>595</v>
      </c>
      <c r="D2" s="2" t="s">
        <v>2</v>
      </c>
    </row>
    <row r="3" spans="1:4">
      <c r="A3" s="3" t="s">
        <v>596</v>
      </c>
    </row>
    <row r="4" spans="1:4">
      <c r="A4" s="4" t="s">
        <v>597</v>
      </c>
      <c r="B4" s="5" t="n">
        <v>30000000</v>
      </c>
      <c r="C4" s="5" t="n">
        <v>140000000</v>
      </c>
    </row>
    <row r="5" spans="1:4">
      <c r="A5" s="4" t="s">
        <v>598</v>
      </c>
      <c r="B5" s="4" t="s">
        <v>599</v>
      </c>
      <c r="C5" s="4" t="s">
        <v>600</v>
      </c>
    </row>
    <row r="6" spans="1:4">
      <c r="A6" s="4" t="s">
        <v>601</v>
      </c>
      <c r="C6" s="5" t="n">
        <v>140000000</v>
      </c>
      <c r="D6" s="5" t="n">
        <v>17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2</v>
      </c>
      <c r="B1" s="2" t="s">
        <v>2</v>
      </c>
      <c r="C1" s="2" t="s">
        <v>19</v>
      </c>
      <c r="D1" s="2" t="s">
        <v>20</v>
      </c>
    </row>
    <row r="2" spans="1:4">
      <c r="A2" s="3" t="s">
        <v>603</v>
      </c>
    </row>
    <row r="3" spans="1:4">
      <c r="A3" s="4" t="s">
        <v>604</v>
      </c>
      <c r="B3" s="5" t="n">
        <v>2531203</v>
      </c>
      <c r="C3" s="5" t="n">
        <v>2026676</v>
      </c>
      <c r="D3" s="5" t="n">
        <v>1803946</v>
      </c>
    </row>
    <row r="4" spans="1:4">
      <c r="A4" s="4" t="s">
        <v>605</v>
      </c>
      <c r="B4" s="6" t="n">
        <v>654821</v>
      </c>
      <c r="C4" s="6" t="n">
        <v>416024</v>
      </c>
      <c r="D4" s="6" t="n">
        <v>556797</v>
      </c>
    </row>
    <row r="5" spans="1:4">
      <c r="A5" s="4" t="s">
        <v>27</v>
      </c>
      <c r="B5" s="6" t="n">
        <v>1876382</v>
      </c>
      <c r="C5" s="6" t="n">
        <v>1610652</v>
      </c>
      <c r="D5" s="6" t="n">
        <v>1247149</v>
      </c>
    </row>
    <row r="6" spans="1:4">
      <c r="A6" s="4" t="s">
        <v>462</v>
      </c>
    </row>
    <row r="7" spans="1:4">
      <c r="A7" s="3" t="s">
        <v>603</v>
      </c>
    </row>
    <row r="8" spans="1:4">
      <c r="A8" s="4" t="s">
        <v>604</v>
      </c>
      <c r="B8" s="6" t="n">
        <v>1026991</v>
      </c>
      <c r="C8" s="6" t="n">
        <v>944105</v>
      </c>
      <c r="D8" s="6" t="n">
        <v>893287</v>
      </c>
    </row>
    <row r="9" spans="1:4">
      <c r="A9" s="4" t="s">
        <v>465</v>
      </c>
    </row>
    <row r="10" spans="1:4">
      <c r="A10" s="3" t="s">
        <v>603</v>
      </c>
    </row>
    <row r="11" spans="1:4">
      <c r="A11" s="4" t="s">
        <v>604</v>
      </c>
      <c r="B11" s="6" t="n">
        <v>1183916</v>
      </c>
      <c r="C11" s="6" t="n">
        <v>859426</v>
      </c>
      <c r="D11" s="6" t="n">
        <v>600139</v>
      </c>
    </row>
    <row r="12" spans="1:4">
      <c r="A12" s="4" t="s">
        <v>466</v>
      </c>
    </row>
    <row r="13" spans="1:4">
      <c r="A13" s="3" t="s">
        <v>603</v>
      </c>
    </row>
    <row r="14" spans="1:4">
      <c r="A14" s="4" t="s">
        <v>604</v>
      </c>
      <c r="B14" s="5" t="n">
        <v>320296</v>
      </c>
      <c r="C14" s="5" t="n">
        <v>223145</v>
      </c>
      <c r="D14" s="5" t="n">
        <v>3105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06</v>
      </c>
      <c r="B1" s="2" t="s">
        <v>1</v>
      </c>
      <c r="D1" s="2" t="s">
        <v>75</v>
      </c>
      <c r="F1" s="2" t="s">
        <v>76</v>
      </c>
    </row>
    <row r="2" spans="1:7">
      <c r="B2" s="2" t="s">
        <v>2</v>
      </c>
      <c r="C2" s="2" t="s">
        <v>77</v>
      </c>
      <c r="D2" s="2" t="s">
        <v>19</v>
      </c>
      <c r="E2" s="2" t="s">
        <v>78</v>
      </c>
      <c r="F2" s="2" t="s">
        <v>20</v>
      </c>
      <c r="G2" s="2" t="s">
        <v>79</v>
      </c>
    </row>
    <row r="3" spans="1:7">
      <c r="A3" s="3" t="s">
        <v>226</v>
      </c>
    </row>
    <row r="4" spans="1:7">
      <c r="A4" s="4" t="s">
        <v>607</v>
      </c>
      <c r="B4" s="9" t="n">
        <v>0.2</v>
      </c>
      <c r="C4" s="9" t="n">
        <v>0.1</v>
      </c>
      <c r="D4" s="9" t="n">
        <v>0.4</v>
      </c>
      <c r="E4" s="9" t="n">
        <v>0.2</v>
      </c>
      <c r="F4" s="9" t="n">
        <v>0.4</v>
      </c>
      <c r="G4" s="9" t="n">
        <v>0.2</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6"/>
    <col customWidth="1" max="2" min="2" width="30"/>
    <col customWidth="1" max="3" min="3" width="21"/>
    <col customWidth="1" max="4" min="4" width="30"/>
    <col customWidth="1" max="5" min="5" width="21"/>
    <col customWidth="1" max="6" min="6" width="21"/>
    <col customWidth="1" max="7" min="7" width="21"/>
  </cols>
  <sheetData>
    <row r="1" spans="1:7">
      <c r="A1" s="1" t="s">
        <v>608</v>
      </c>
      <c r="B1" s="2" t="s">
        <v>1</v>
      </c>
      <c r="D1" s="2" t="s">
        <v>75</v>
      </c>
      <c r="F1" s="2" t="s">
        <v>76</v>
      </c>
    </row>
    <row r="2" spans="1:7">
      <c r="B2" s="2" t="s">
        <v>609</v>
      </c>
      <c r="C2" s="2" t="s">
        <v>417</v>
      </c>
      <c r="D2" s="2" t="s">
        <v>610</v>
      </c>
      <c r="E2" s="2" t="s">
        <v>419</v>
      </c>
      <c r="F2" s="2" t="s">
        <v>421</v>
      </c>
      <c r="G2" s="2" t="s">
        <v>422</v>
      </c>
    </row>
    <row r="3" spans="1:7">
      <c r="A3" s="3" t="s">
        <v>230</v>
      </c>
    </row>
    <row r="4" spans="1:7">
      <c r="A4" s="4" t="s">
        <v>611</v>
      </c>
      <c r="B4" s="9" t="n">
        <v>21.7</v>
      </c>
      <c r="D4" s="9" t="n">
        <v>21.2</v>
      </c>
    </row>
    <row r="5" spans="1:7">
      <c r="A5" s="4" t="s">
        <v>612</v>
      </c>
      <c r="B5" s="6" t="n">
        <v>4</v>
      </c>
      <c r="D5" s="6" t="n">
        <v>3</v>
      </c>
    </row>
    <row r="6" spans="1:7">
      <c r="A6" s="4" t="s">
        <v>613</v>
      </c>
      <c r="B6" s="9" t="n">
        <v>13.7</v>
      </c>
      <c r="C6" s="9" t="n">
        <v>2.8</v>
      </c>
      <c r="D6" s="9" t="n">
        <v>23.3</v>
      </c>
      <c r="E6" s="9" t="n">
        <v>5.9</v>
      </c>
      <c r="F6" s="5" t="n">
        <v>10</v>
      </c>
      <c r="G6" s="9" t="n">
        <v>7.3</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614</v>
      </c>
      <c r="B1" s="2" t="s">
        <v>1</v>
      </c>
      <c r="C1" s="2" t="s">
        <v>76</v>
      </c>
    </row>
    <row r="2" spans="1:4">
      <c r="B2" s="2" t="s">
        <v>2</v>
      </c>
      <c r="C2" s="2" t="s">
        <v>19</v>
      </c>
      <c r="D2" s="2" t="s">
        <v>20</v>
      </c>
    </row>
    <row r="3" spans="1:4">
      <c r="A3" s="3" t="s">
        <v>615</v>
      </c>
    </row>
    <row r="4" spans="1:4">
      <c r="A4" s="4" t="s">
        <v>616</v>
      </c>
      <c r="B4" s="5" t="n">
        <v>366784610</v>
      </c>
      <c r="C4" s="5" t="n">
        <v>335190752</v>
      </c>
      <c r="D4" s="5" t="n">
        <v>87718627</v>
      </c>
    </row>
    <row r="5" spans="1:4">
      <c r="A5" s="4" t="s">
        <v>617</v>
      </c>
      <c r="B5" s="6" t="n">
        <v>37001234</v>
      </c>
      <c r="C5" s="6" t="n">
        <v>23349951</v>
      </c>
      <c r="D5" s="6" t="n">
        <v>19495866</v>
      </c>
    </row>
    <row r="6" spans="1:4">
      <c r="A6" s="4" t="s">
        <v>618</v>
      </c>
      <c r="B6" s="5" t="n">
        <v>329783376</v>
      </c>
      <c r="C6" s="5" t="n">
        <v>311840801</v>
      </c>
      <c r="D6" s="5" t="n">
        <v>68222761</v>
      </c>
    </row>
    <row r="7" spans="1:4">
      <c r="A7" s="4" t="s">
        <v>619</v>
      </c>
      <c r="B7" s="4" t="s">
        <v>429</v>
      </c>
      <c r="C7" s="4" t="s">
        <v>430</v>
      </c>
      <c r="D7" s="4" t="s">
        <v>431</v>
      </c>
    </row>
    <row r="8" spans="1:4">
      <c r="A8" s="4" t="s">
        <v>449</v>
      </c>
    </row>
    <row r="9" spans="1:4">
      <c r="A9" s="3" t="s">
        <v>615</v>
      </c>
    </row>
    <row r="10" spans="1:4">
      <c r="A10" s="4" t="s">
        <v>616</v>
      </c>
      <c r="B10" s="5" t="n">
        <v>280700000</v>
      </c>
      <c r="C10" s="5" t="n">
        <v>256000000</v>
      </c>
      <c r="D10" s="5" t="n">
        <v>79187788</v>
      </c>
    </row>
    <row r="11" spans="1:4">
      <c r="A11" s="4" t="s">
        <v>617</v>
      </c>
      <c r="B11" s="6" t="n">
        <v>18198557</v>
      </c>
      <c r="C11" s="6" t="n">
        <v>11393825</v>
      </c>
      <c r="D11" s="6" t="n">
        <v>16658908</v>
      </c>
    </row>
    <row r="12" spans="1:4">
      <c r="A12" s="4" t="s">
        <v>618</v>
      </c>
      <c r="B12" s="5" t="n">
        <v>262501443</v>
      </c>
      <c r="C12" s="5" t="n">
        <v>244606175</v>
      </c>
      <c r="D12" s="5" t="n">
        <v>62528880</v>
      </c>
    </row>
    <row r="13" spans="1:4">
      <c r="A13" s="4" t="s">
        <v>619</v>
      </c>
      <c r="B13" s="4" t="s">
        <v>447</v>
      </c>
      <c r="C13" s="4" t="s">
        <v>450</v>
      </c>
      <c r="D13" s="4" t="s">
        <v>451</v>
      </c>
    </row>
    <row r="14" spans="1:4">
      <c r="A14" s="4" t="s">
        <v>442</v>
      </c>
    </row>
    <row r="15" spans="1:4">
      <c r="A15" s="3" t="s">
        <v>615</v>
      </c>
    </row>
    <row r="16" spans="1:4">
      <c r="A16" s="4" t="s">
        <v>616</v>
      </c>
      <c r="B16" s="5" t="n">
        <v>79094610</v>
      </c>
      <c r="C16" s="5" t="n">
        <v>72290752</v>
      </c>
      <c r="D16" s="5" t="n">
        <v>7949839</v>
      </c>
    </row>
    <row r="17" spans="1:4">
      <c r="A17" s="4" t="s">
        <v>617</v>
      </c>
      <c r="B17" s="6" t="n">
        <v>17429713</v>
      </c>
      <c r="C17" s="6" t="n">
        <v>11080696</v>
      </c>
      <c r="D17" s="6" t="n">
        <v>2779091</v>
      </c>
    </row>
    <row r="18" spans="1:4">
      <c r="A18" s="4" t="s">
        <v>618</v>
      </c>
      <c r="B18" s="5" t="n">
        <v>61664897</v>
      </c>
      <c r="C18" s="5" t="n">
        <v>61210056</v>
      </c>
      <c r="D18" s="5" t="n">
        <v>5170748</v>
      </c>
    </row>
    <row r="19" spans="1:4">
      <c r="A19" s="4" t="s">
        <v>619</v>
      </c>
      <c r="B19" s="4" t="s">
        <v>443</v>
      </c>
      <c r="C19" s="4" t="s">
        <v>444</v>
      </c>
      <c r="D19" s="4" t="s">
        <v>445</v>
      </c>
    </row>
    <row r="20" spans="1:4">
      <c r="A20" s="4" t="s">
        <v>620</v>
      </c>
    </row>
    <row r="21" spans="1:4">
      <c r="A21" s="3" t="s">
        <v>615</v>
      </c>
    </row>
    <row r="22" spans="1:4">
      <c r="A22" s="4" t="s">
        <v>616</v>
      </c>
      <c r="D22" s="5" t="n">
        <v>581000</v>
      </c>
    </row>
    <row r="23" spans="1:4">
      <c r="A23" s="4" t="s">
        <v>617</v>
      </c>
      <c r="D23" s="6" t="n">
        <v>57867</v>
      </c>
    </row>
    <row r="24" spans="1:4">
      <c r="A24" s="4" t="s">
        <v>618</v>
      </c>
      <c r="D24" s="5" t="n">
        <v>523133</v>
      </c>
    </row>
    <row r="25" spans="1:4">
      <c r="A25" s="4" t="s">
        <v>619</v>
      </c>
      <c r="D25" s="4" t="s">
        <v>621</v>
      </c>
    </row>
    <row r="26" spans="1:4">
      <c r="A26" s="4" t="s">
        <v>446</v>
      </c>
    </row>
    <row r="27" spans="1:4">
      <c r="A27" s="3" t="s">
        <v>615</v>
      </c>
    </row>
    <row r="28" spans="1:4">
      <c r="A28" s="4" t="s">
        <v>616</v>
      </c>
      <c r="B28" s="5" t="n">
        <v>3000000</v>
      </c>
      <c r="C28" s="5" t="n">
        <v>3000000</v>
      </c>
    </row>
    <row r="29" spans="1:4">
      <c r="A29" s="4" t="s">
        <v>617</v>
      </c>
      <c r="B29" s="6" t="n">
        <v>216935</v>
      </c>
      <c r="C29" s="6" t="n">
        <v>141935</v>
      </c>
    </row>
    <row r="30" spans="1:4">
      <c r="A30" s="4" t="s">
        <v>618</v>
      </c>
      <c r="B30" s="5" t="n">
        <v>2783065</v>
      </c>
      <c r="C30" s="5" t="n">
        <v>2858065</v>
      </c>
    </row>
    <row r="31" spans="1:4">
      <c r="A31" s="4" t="s">
        <v>619</v>
      </c>
      <c r="B31" s="4" t="s">
        <v>447</v>
      </c>
      <c r="C31" s="4" t="s">
        <v>448</v>
      </c>
    </row>
    <row r="32" spans="1:4">
      <c r="A32" s="4" t="s">
        <v>622</v>
      </c>
    </row>
    <row r="33" spans="1:4">
      <c r="A33" s="3" t="s">
        <v>615</v>
      </c>
    </row>
    <row r="34" spans="1:4">
      <c r="A34" s="4" t="s">
        <v>616</v>
      </c>
      <c r="B34" s="5" t="n">
        <v>3990000</v>
      </c>
      <c r="C34" s="5" t="n">
        <v>3900000</v>
      </c>
    </row>
    <row r="35" spans="1:4">
      <c r="A35" s="4" t="s">
        <v>617</v>
      </c>
      <c r="B35" s="6" t="n">
        <v>1156029</v>
      </c>
      <c r="C35" s="6" t="n">
        <v>733495</v>
      </c>
    </row>
    <row r="36" spans="1:4">
      <c r="A36" s="4" t="s">
        <v>618</v>
      </c>
      <c r="B36" s="5" t="n">
        <v>2833971</v>
      </c>
      <c r="C36" s="5" t="n">
        <v>3166505</v>
      </c>
    </row>
    <row r="37" spans="1:4">
      <c r="A37" s="4" t="s">
        <v>619</v>
      </c>
      <c r="B37" s="4" t="s">
        <v>623</v>
      </c>
      <c r="C37" s="4" t="s">
        <v>62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19</v>
      </c>
    </row>
    <row r="2" spans="1:3">
      <c r="A2" s="3" t="s">
        <v>626</v>
      </c>
    </row>
    <row r="3" spans="1:3">
      <c r="A3" s="4" t="s">
        <v>627</v>
      </c>
      <c r="C3" s="5" t="n">
        <v>51904695</v>
      </c>
    </row>
    <row r="4" spans="1:3">
      <c r="A4" s="4" t="s">
        <v>627</v>
      </c>
      <c r="B4" s="5" t="n">
        <v>42463360</v>
      </c>
    </row>
    <row r="5" spans="1:3">
      <c r="A5" s="4" t="s">
        <v>628</v>
      </c>
      <c r="B5" s="6" t="n">
        <v>49776203</v>
      </c>
      <c r="C5" s="6" t="n">
        <v>50848243</v>
      </c>
    </row>
    <row r="6" spans="1:3">
      <c r="A6" s="4" t="s">
        <v>629</v>
      </c>
      <c r="B6" s="6" t="n">
        <v>49272375</v>
      </c>
      <c r="C6" s="6" t="n">
        <v>39501841</v>
      </c>
    </row>
    <row r="7" spans="1:3">
      <c r="A7" s="4" t="s">
        <v>630</v>
      </c>
      <c r="B7" s="6" t="n">
        <v>28795778</v>
      </c>
      <c r="C7" s="6" t="n">
        <v>26307778</v>
      </c>
    </row>
    <row r="8" spans="1:3">
      <c r="A8" s="4" t="s">
        <v>631</v>
      </c>
      <c r="B8" s="6" t="n">
        <v>28745700</v>
      </c>
      <c r="C8" s="6" t="n">
        <v>26255735</v>
      </c>
    </row>
    <row r="9" spans="1:3">
      <c r="A9" s="4" t="s">
        <v>632</v>
      </c>
      <c r="B9" s="6" t="n">
        <v>24833333</v>
      </c>
      <c r="C9" s="6" t="n">
        <v>26127778</v>
      </c>
    </row>
    <row r="10" spans="1:3">
      <c r="A10" s="4" t="s">
        <v>633</v>
      </c>
      <c r="B10" s="5" t="n">
        <v>105896627</v>
      </c>
      <c r="C10" s="5" t="n">
        <v>908947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55"/>
    <col customWidth="1" max="2" min="2" width="14"/>
    <col customWidth="1" max="3" min="3" width="21"/>
    <col customWidth="1" max="4" min="4" width="28"/>
    <col customWidth="1" max="5" min="5" width="21"/>
    <col customWidth="1" max="6" min="6" width="27"/>
    <col customWidth="1" max="7" min="7" width="34"/>
    <col customWidth="1" max="8" min="8" width="20"/>
    <col customWidth="1" max="9" min="9" width="39"/>
    <col customWidth="1" max="10" min="10" width="25"/>
  </cols>
  <sheetData>
    <row r="1" spans="1:10">
      <c r="A1" s="1" t="s">
        <v>118</v>
      </c>
      <c r="B1" s="2" t="s">
        <v>119</v>
      </c>
      <c r="C1" s="2" t="s">
        <v>64</v>
      </c>
      <c r="D1" s="2" t="s">
        <v>120</v>
      </c>
      <c r="E1" s="2" t="s">
        <v>73</v>
      </c>
      <c r="F1" s="2" t="s">
        <v>121</v>
      </c>
      <c r="G1" s="2" t="s">
        <v>122</v>
      </c>
      <c r="H1" s="2" t="s">
        <v>123</v>
      </c>
      <c r="I1" s="2" t="s">
        <v>124</v>
      </c>
      <c r="J1" s="2" t="s">
        <v>125</v>
      </c>
    </row>
    <row r="2" spans="1:10">
      <c r="A2" s="4" t="s">
        <v>126</v>
      </c>
      <c r="B2" s="5" t="n">
        <v>99460583</v>
      </c>
    </row>
    <row r="3" spans="1:10">
      <c r="A3" s="4" t="s">
        <v>94</v>
      </c>
      <c r="B3" s="6" t="n">
        <v>9448244</v>
      </c>
    </row>
    <row r="4" spans="1:10">
      <c r="A4" s="4" t="s">
        <v>127</v>
      </c>
      <c r="B4" s="6" t="n">
        <v>622411</v>
      </c>
    </row>
    <row r="5" spans="1:10">
      <c r="A5" s="4" t="s">
        <v>128</v>
      </c>
      <c r="B5" s="6" t="n">
        <v>-5479355</v>
      </c>
    </row>
    <row r="6" spans="1:10">
      <c r="A6" s="4" t="s">
        <v>129</v>
      </c>
      <c r="B6" s="6" t="n">
        <v>104051883</v>
      </c>
    </row>
    <row r="7" spans="1:10">
      <c r="A7" s="4" t="s">
        <v>94</v>
      </c>
      <c r="B7" s="6" t="n">
        <v>10537443</v>
      </c>
    </row>
    <row r="8" spans="1:10">
      <c r="A8" s="4" t="s">
        <v>127</v>
      </c>
      <c r="B8" s="6" t="n">
        <v>796967</v>
      </c>
    </row>
    <row r="9" spans="1:10">
      <c r="A9" s="4" t="s">
        <v>130</v>
      </c>
      <c r="B9" s="6" t="n">
        <v>254353036</v>
      </c>
      <c r="C9" s="5" t="n">
        <v>3753</v>
      </c>
      <c r="F9" s="5" t="n">
        <v>307914346</v>
      </c>
      <c r="H9" s="5" t="n">
        <v>-53878460</v>
      </c>
      <c r="I9" s="5" t="n">
        <v>313397</v>
      </c>
      <c r="J9" s="5" t="n">
        <v>206162035</v>
      </c>
    </row>
    <row r="10" spans="1:10">
      <c r="A10" s="4" t="s">
        <v>128</v>
      </c>
      <c r="B10" s="6" t="n">
        <v>-6307936</v>
      </c>
    </row>
    <row r="11" spans="1:10">
      <c r="A11" s="4" t="s">
        <v>131</v>
      </c>
      <c r="C11" s="6" t="n">
        <v>37530568</v>
      </c>
      <c r="E11" s="6" t="n">
        <v>100</v>
      </c>
    </row>
    <row r="12" spans="1:10">
      <c r="A12" s="4" t="s">
        <v>130</v>
      </c>
      <c r="B12" s="6" t="n">
        <v>109078357</v>
      </c>
    </row>
    <row r="13" spans="1:10">
      <c r="A13" s="4" t="s">
        <v>94</v>
      </c>
      <c r="B13" s="6" t="n">
        <v>4864386</v>
      </c>
    </row>
    <row r="14" spans="1:10">
      <c r="A14" s="4" t="s">
        <v>127</v>
      </c>
      <c r="B14" s="6" t="n">
        <v>127195</v>
      </c>
    </row>
    <row r="15" spans="1:10">
      <c r="A15" s="4" t="s">
        <v>128</v>
      </c>
      <c r="B15" s="6" t="n">
        <v>-151764</v>
      </c>
    </row>
    <row r="16" spans="1:10">
      <c r="A16" s="4" t="s">
        <v>132</v>
      </c>
      <c r="B16" s="6" t="n">
        <v>113918174</v>
      </c>
    </row>
    <row r="17" spans="1:10">
      <c r="A17" s="4" t="s">
        <v>130</v>
      </c>
      <c r="B17" s="6" t="n">
        <v>254353036</v>
      </c>
      <c r="C17" s="5" t="n">
        <v>3753</v>
      </c>
      <c r="F17" s="6" t="n">
        <v>307914346</v>
      </c>
      <c r="H17" s="6" t="n">
        <v>-53878460</v>
      </c>
      <c r="I17" s="6" t="n">
        <v>313397</v>
      </c>
      <c r="J17" s="6" t="n">
        <v>206162035</v>
      </c>
    </row>
    <row r="18" spans="1:10">
      <c r="A18" s="4" t="s">
        <v>130</v>
      </c>
      <c r="B18" s="6" t="n">
        <v>109078357</v>
      </c>
    </row>
    <row r="19" spans="1:10">
      <c r="A19" s="4" t="s">
        <v>133</v>
      </c>
      <c r="C19" s="6" t="n">
        <v>37530568</v>
      </c>
      <c r="E19" s="6" t="n">
        <v>100</v>
      </c>
    </row>
    <row r="20" spans="1:10">
      <c r="A20" s="4" t="s">
        <v>94</v>
      </c>
      <c r="B20" s="6" t="n">
        <v>-23742530</v>
      </c>
    </row>
    <row r="21" spans="1:10">
      <c r="A21" s="4" t="s">
        <v>127</v>
      </c>
      <c r="B21" s="6" t="n">
        <v>908978</v>
      </c>
    </row>
    <row r="22" spans="1:10">
      <c r="A22" s="4" t="s">
        <v>134</v>
      </c>
      <c r="B22" s="6" t="n">
        <v>252823323</v>
      </c>
      <c r="C22" s="5" t="n">
        <v>3343</v>
      </c>
      <c r="F22" s="6" t="n">
        <v>290408807</v>
      </c>
      <c r="H22" s="6" t="n">
        <v>-37588827</v>
      </c>
      <c r="J22" s="6" t="n">
        <v>221375364</v>
      </c>
    </row>
    <row r="23" spans="1:10">
      <c r="A23" s="4" t="s">
        <v>128</v>
      </c>
      <c r="B23" s="6" t="n">
        <v>-6904991</v>
      </c>
    </row>
    <row r="24" spans="1:10">
      <c r="A24" s="4" t="s">
        <v>135</v>
      </c>
      <c r="C24" s="6" t="n">
        <v>33430259</v>
      </c>
      <c r="E24" s="6" t="n">
        <v>100</v>
      </c>
    </row>
    <row r="25" spans="1:10">
      <c r="A25" s="4" t="s">
        <v>134</v>
      </c>
      <c r="B25" s="6" t="n">
        <v>79339814</v>
      </c>
    </row>
    <row r="26" spans="1:10">
      <c r="A26" s="4" t="s">
        <v>136</v>
      </c>
      <c r="D26" s="5" t="n">
        <v>297</v>
      </c>
      <c r="G26" s="5" t="n">
        <v>-297</v>
      </c>
    </row>
    <row r="27" spans="1:10">
      <c r="A27" s="4" t="s">
        <v>137</v>
      </c>
      <c r="D27" s="6" t="n">
        <v>2965000</v>
      </c>
    </row>
    <row r="28" spans="1:10">
      <c r="A28" s="4" t="s">
        <v>138</v>
      </c>
      <c r="C28" s="5" t="n">
        <v>114</v>
      </c>
      <c r="F28" s="6" t="n">
        <v>-114</v>
      </c>
    </row>
    <row r="29" spans="1:10">
      <c r="A29" s="4" t="s">
        <v>139</v>
      </c>
      <c r="C29" s="6" t="n">
        <v>1135291</v>
      </c>
    </row>
    <row r="30" spans="1:10">
      <c r="A30" s="4" t="s">
        <v>140</v>
      </c>
      <c r="B30" s="6" t="n">
        <v>-4507544</v>
      </c>
      <c r="F30" s="6" t="n">
        <v>-4507544</v>
      </c>
    </row>
    <row r="31" spans="1:10">
      <c r="A31" s="4" t="s">
        <v>141</v>
      </c>
      <c r="B31" s="6" t="n">
        <v>22013287</v>
      </c>
      <c r="F31" s="6" t="n">
        <v>22013287</v>
      </c>
    </row>
    <row r="32" spans="1:10">
      <c r="A32" s="4" t="s">
        <v>142</v>
      </c>
      <c r="B32" s="6" t="n">
        <v>207</v>
      </c>
      <c r="F32" s="6" t="n">
        <v>207</v>
      </c>
    </row>
    <row r="33" spans="1:10">
      <c r="A33" s="4" t="s">
        <v>143</v>
      </c>
      <c r="C33" s="6" t="n">
        <v>18</v>
      </c>
    </row>
    <row r="34" spans="1:10">
      <c r="A34" s="4" t="s">
        <v>144</v>
      </c>
      <c r="J34" s="6" t="n">
        <v>-185957</v>
      </c>
    </row>
    <row r="35" spans="1:10">
      <c r="A35" s="4" t="s">
        <v>94</v>
      </c>
      <c r="B35" s="6" t="n">
        <v>-16289633</v>
      </c>
      <c r="H35" s="6" t="n">
        <v>-16289633</v>
      </c>
      <c r="J35" s="6" t="n">
        <v>-15271043</v>
      </c>
    </row>
    <row r="36" spans="1:10">
      <c r="A36" s="4" t="s">
        <v>59</v>
      </c>
      <c r="B36" s="6" t="n">
        <v>313397</v>
      </c>
      <c r="I36" s="6" t="n">
        <v>313397</v>
      </c>
      <c r="J36" s="6" t="n">
        <v>243671</v>
      </c>
    </row>
    <row r="37" spans="1:10">
      <c r="A37" s="4" t="s">
        <v>145</v>
      </c>
      <c r="B37" s="6" t="n">
        <v>254353036</v>
      </c>
      <c r="C37" s="5" t="n">
        <v>3753</v>
      </c>
      <c r="F37" s="6" t="n">
        <v>307914346</v>
      </c>
      <c r="H37" s="6" t="n">
        <v>-53878460</v>
      </c>
      <c r="I37" s="6" t="n">
        <v>313397</v>
      </c>
      <c r="J37" s="6" t="n">
        <v>206162035</v>
      </c>
    </row>
    <row r="38" spans="1:10">
      <c r="A38" s="4" t="s">
        <v>146</v>
      </c>
      <c r="C38" s="6" t="n">
        <v>37530568</v>
      </c>
      <c r="E38" s="6" t="n">
        <v>100</v>
      </c>
    </row>
    <row r="39" spans="1:10">
      <c r="A39" s="4" t="s">
        <v>141</v>
      </c>
      <c r="B39" s="6" t="n">
        <v>3522731</v>
      </c>
      <c r="F39" s="6" t="n">
        <v>3522731</v>
      </c>
    </row>
    <row r="40" spans="1:10">
      <c r="A40" s="4" t="s">
        <v>142</v>
      </c>
      <c r="B40" s="6" t="n">
        <v>3534188</v>
      </c>
      <c r="C40" s="5" t="n">
        <v>31</v>
      </c>
      <c r="F40" s="6" t="n">
        <v>3534157</v>
      </c>
    </row>
    <row r="41" spans="1:10">
      <c r="A41" s="4" t="s">
        <v>143</v>
      </c>
      <c r="C41" s="6" t="n">
        <v>308051</v>
      </c>
    </row>
    <row r="42" spans="1:10">
      <c r="A42" s="4" t="s">
        <v>94</v>
      </c>
      <c r="B42" s="6" t="n">
        <v>-3432044</v>
      </c>
      <c r="H42" s="6" t="n">
        <v>-3432044</v>
      </c>
      <c r="J42" s="6" t="n">
        <v>-2852399</v>
      </c>
    </row>
    <row r="43" spans="1:10">
      <c r="A43" s="4" t="s">
        <v>59</v>
      </c>
      <c r="B43" s="6" t="n">
        <v>-5643102</v>
      </c>
      <c r="I43" s="6" t="n">
        <v>-5643102</v>
      </c>
      <c r="J43" s="6" t="n">
        <v>-4211662</v>
      </c>
    </row>
    <row r="44" spans="1:10">
      <c r="A44" s="4" t="s">
        <v>147</v>
      </c>
      <c r="B44" s="5" t="n">
        <v>252334809</v>
      </c>
      <c r="C44" s="5" t="n">
        <v>3784</v>
      </c>
      <c r="F44" s="5" t="n">
        <v>314971234</v>
      </c>
      <c r="H44" s="5" t="n">
        <v>-57310504</v>
      </c>
      <c r="I44" s="5" t="n">
        <v>-5329705</v>
      </c>
      <c r="J44" s="5" t="n">
        <v>199097974</v>
      </c>
    </row>
    <row r="45" spans="1:10">
      <c r="A45" s="4" t="s">
        <v>148</v>
      </c>
      <c r="C45" s="6" t="n">
        <v>37838619</v>
      </c>
      <c r="E45" s="6" t="n">
        <v>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6"/>
    <col customWidth="1" max="6" min="6" width="14"/>
  </cols>
  <sheetData>
    <row r="1" spans="1:6">
      <c r="A1" s="1" t="s">
        <v>634</v>
      </c>
      <c r="B1" s="2" t="s">
        <v>1</v>
      </c>
      <c r="D1" s="2" t="s">
        <v>75</v>
      </c>
      <c r="E1" s="2" t="s">
        <v>76</v>
      </c>
    </row>
    <row r="2" spans="1:6">
      <c r="B2" s="2" t="s">
        <v>2</v>
      </c>
      <c r="C2" s="2" t="s">
        <v>77</v>
      </c>
      <c r="D2" s="2" t="s">
        <v>19</v>
      </c>
      <c r="E2" s="2" t="s">
        <v>19</v>
      </c>
      <c r="F2" s="2" t="s">
        <v>20</v>
      </c>
    </row>
    <row r="3" spans="1:6">
      <c r="A3" s="3" t="s">
        <v>230</v>
      </c>
    </row>
    <row r="4" spans="1:6">
      <c r="A4" s="4" t="s">
        <v>635</v>
      </c>
      <c r="B4" s="5" t="n">
        <v>389660519</v>
      </c>
      <c r="C4" s="5" t="n">
        <v>119529202</v>
      </c>
      <c r="D4" s="5" t="n">
        <v>339911399</v>
      </c>
      <c r="E4" s="5" t="n">
        <v>119529202</v>
      </c>
      <c r="F4" s="5" t="n">
        <v>119529202</v>
      </c>
    </row>
    <row r="5" spans="1:6">
      <c r="A5" s="4" t="s">
        <v>636</v>
      </c>
      <c r="B5" s="6" t="n">
        <v>15461331</v>
      </c>
      <c r="D5" s="6" t="n">
        <v>49749119</v>
      </c>
    </row>
    <row r="6" spans="1:6">
      <c r="A6" s="4" t="s">
        <v>637</v>
      </c>
      <c r="B6" s="6" t="n">
        <v>0</v>
      </c>
      <c r="C6" s="6" t="n">
        <v>0</v>
      </c>
      <c r="D6" s="6" t="n">
        <v>0</v>
      </c>
      <c r="F6" s="6" t="n">
        <v>0</v>
      </c>
    </row>
    <row r="7" spans="1:6">
      <c r="A7" s="4" t="s">
        <v>638</v>
      </c>
      <c r="B7" s="6" t="n">
        <v>0</v>
      </c>
      <c r="C7" s="6" t="n">
        <v>0</v>
      </c>
      <c r="D7" s="6" t="n">
        <v>0</v>
      </c>
      <c r="E7" s="6" t="n">
        <v>0</v>
      </c>
      <c r="F7" s="6" t="n">
        <v>0</v>
      </c>
    </row>
    <row r="8" spans="1:6">
      <c r="A8" s="4" t="s">
        <v>639</v>
      </c>
      <c r="B8" s="6" t="n">
        <v>6580549</v>
      </c>
    </row>
    <row r="9" spans="1:6">
      <c r="A9" s="4" t="s">
        <v>640</v>
      </c>
      <c r="B9" s="5" t="n">
        <v>411702399</v>
      </c>
      <c r="C9" s="5" t="n">
        <v>119529202</v>
      </c>
      <c r="D9" s="5" t="n">
        <v>389660519</v>
      </c>
      <c r="E9" s="5" t="n">
        <v>389660519</v>
      </c>
      <c r="F9" s="5" t="n">
        <v>119529202</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5"/>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641</v>
      </c>
      <c r="B1" s="2" t="s">
        <v>1</v>
      </c>
      <c r="D1" s="2" t="s">
        <v>75</v>
      </c>
      <c r="F1" s="2" t="s">
        <v>76</v>
      </c>
    </row>
    <row r="2" spans="1:12">
      <c r="B2" s="2" t="s">
        <v>2</v>
      </c>
      <c r="C2" s="2" t="s">
        <v>77</v>
      </c>
      <c r="D2" s="2" t="s">
        <v>19</v>
      </c>
      <c r="E2" s="2" t="s">
        <v>78</v>
      </c>
      <c r="F2" s="2" t="s">
        <v>19</v>
      </c>
      <c r="G2" s="2" t="s">
        <v>20</v>
      </c>
      <c r="H2" s="2" t="s">
        <v>79</v>
      </c>
      <c r="I2" s="2" t="s">
        <v>530</v>
      </c>
      <c r="J2" s="2" t="s">
        <v>642</v>
      </c>
      <c r="K2" s="2" t="s">
        <v>423</v>
      </c>
      <c r="L2" s="2" t="s">
        <v>643</v>
      </c>
    </row>
    <row r="3" spans="1:12">
      <c r="A3" s="3" t="s">
        <v>644</v>
      </c>
    </row>
    <row r="4" spans="1:12">
      <c r="A4" s="4" t="s">
        <v>48</v>
      </c>
      <c r="D4" s="5" t="n">
        <v>10000000</v>
      </c>
      <c r="F4" s="5" t="n">
        <v>10000000</v>
      </c>
      <c r="G4" s="5" t="n">
        <v>3500000</v>
      </c>
    </row>
    <row r="5" spans="1:12">
      <c r="A5" s="4" t="s">
        <v>645</v>
      </c>
      <c r="G5" s="5" t="n">
        <v>5500000</v>
      </c>
      <c r="H5" s="5" t="n">
        <v>4400000</v>
      </c>
    </row>
    <row r="6" spans="1:12">
      <c r="A6" s="4" t="s">
        <v>584</v>
      </c>
    </row>
    <row r="7" spans="1:12">
      <c r="A7" s="3" t="s">
        <v>644</v>
      </c>
    </row>
    <row r="8" spans="1:12">
      <c r="A8" s="4" t="s">
        <v>645</v>
      </c>
      <c r="B8" s="5" t="n">
        <v>3200000</v>
      </c>
      <c r="C8" s="5" t="n">
        <v>1300000</v>
      </c>
      <c r="D8" s="6" t="n">
        <v>5300000</v>
      </c>
      <c r="E8" s="5" t="n">
        <v>2800000</v>
      </c>
    </row>
    <row r="9" spans="1:12">
      <c r="A9" s="4" t="s">
        <v>646</v>
      </c>
      <c r="B9" s="4" t="s">
        <v>647</v>
      </c>
      <c r="F9" s="4" t="s">
        <v>648</v>
      </c>
      <c r="G9" s="4" t="s">
        <v>649</v>
      </c>
    </row>
    <row r="10" spans="1:12">
      <c r="A10" s="4" t="s">
        <v>650</v>
      </c>
    </row>
    <row r="11" spans="1:12">
      <c r="A11" s="3" t="s">
        <v>644</v>
      </c>
    </row>
    <row r="12" spans="1:12">
      <c r="A12" s="4" t="s">
        <v>651</v>
      </c>
      <c r="I12" s="5" t="n">
        <v>345000000</v>
      </c>
      <c r="J12" s="5" t="n">
        <v>230000000</v>
      </c>
    </row>
    <row r="13" spans="1:12">
      <c r="A13" s="4" t="s">
        <v>645</v>
      </c>
      <c r="B13" s="5" t="n">
        <v>62008</v>
      </c>
    </row>
    <row r="14" spans="1:12">
      <c r="A14" s="4" t="s">
        <v>652</v>
      </c>
      <c r="B14" s="4" t="s">
        <v>653</v>
      </c>
    </row>
    <row r="15" spans="1:12">
      <c r="A15" s="4" t="s">
        <v>654</v>
      </c>
      <c r="B15" s="5" t="n">
        <v>42361</v>
      </c>
    </row>
    <row r="16" spans="1:12">
      <c r="A16" s="4" t="s">
        <v>655</v>
      </c>
    </row>
    <row r="17" spans="1:12">
      <c r="A17" s="3" t="s">
        <v>644</v>
      </c>
    </row>
    <row r="18" spans="1:12">
      <c r="A18" s="4" t="s">
        <v>48</v>
      </c>
      <c r="D18" s="6" t="n">
        <v>10000000</v>
      </c>
      <c r="F18" s="5" t="n">
        <v>10000000</v>
      </c>
    </row>
    <row r="19" spans="1:12">
      <c r="A19" s="4" t="s">
        <v>651</v>
      </c>
      <c r="B19" s="5" t="n">
        <v>20000000</v>
      </c>
      <c r="D19" s="6" t="n">
        <v>20000000</v>
      </c>
      <c r="F19" s="5" t="n">
        <v>20000000</v>
      </c>
    </row>
    <row r="20" spans="1:12">
      <c r="A20" s="4" t="s">
        <v>645</v>
      </c>
      <c r="D20" s="5" t="n">
        <v>100000</v>
      </c>
    </row>
    <row r="21" spans="1:12">
      <c r="A21" s="4" t="s">
        <v>656</v>
      </c>
      <c r="F21" s="4" t="s">
        <v>657</v>
      </c>
    </row>
    <row r="22" spans="1:12">
      <c r="A22" s="4" t="s">
        <v>646</v>
      </c>
      <c r="B22" s="4" t="s">
        <v>647</v>
      </c>
      <c r="F22" s="4" t="s">
        <v>648</v>
      </c>
    </row>
    <row r="23" spans="1:12">
      <c r="A23" s="4" t="s">
        <v>652</v>
      </c>
      <c r="F23" s="4" t="s">
        <v>658</v>
      </c>
    </row>
    <row r="24" spans="1:12">
      <c r="A24" s="4" t="s">
        <v>659</v>
      </c>
    </row>
    <row r="25" spans="1:12">
      <c r="A25" s="3" t="s">
        <v>644</v>
      </c>
    </row>
    <row r="26" spans="1:12">
      <c r="A26" s="4" t="s">
        <v>651</v>
      </c>
      <c r="I26" s="6" t="n">
        <v>255000000</v>
      </c>
    </row>
    <row r="27" spans="1:12">
      <c r="A27" s="4" t="s">
        <v>660</v>
      </c>
    </row>
    <row r="28" spans="1:12">
      <c r="A28" s="3" t="s">
        <v>644</v>
      </c>
    </row>
    <row r="29" spans="1:12">
      <c r="A29" s="4" t="s">
        <v>651</v>
      </c>
      <c r="I29" s="6" t="n">
        <v>60000000</v>
      </c>
    </row>
    <row r="30" spans="1:12">
      <c r="A30" s="4" t="s">
        <v>48</v>
      </c>
      <c r="B30" s="5" t="n">
        <v>0</v>
      </c>
    </row>
    <row r="31" spans="1:12">
      <c r="A31" s="4" t="s">
        <v>661</v>
      </c>
    </row>
    <row r="32" spans="1:12">
      <c r="A32" s="3" t="s">
        <v>644</v>
      </c>
    </row>
    <row r="33" spans="1:12">
      <c r="A33" s="4" t="s">
        <v>646</v>
      </c>
      <c r="B33" s="4" t="s">
        <v>647</v>
      </c>
      <c r="F33" s="4" t="s">
        <v>648</v>
      </c>
      <c r="G33" s="4" t="s">
        <v>649</v>
      </c>
    </row>
    <row r="34" spans="1:12">
      <c r="A34" s="4" t="s">
        <v>662</v>
      </c>
    </row>
    <row r="35" spans="1:12">
      <c r="A35" s="3" t="s">
        <v>644</v>
      </c>
    </row>
    <row r="36" spans="1:12">
      <c r="A36" s="4" t="s">
        <v>48</v>
      </c>
      <c r="G36" s="5" t="n">
        <v>3500000</v>
      </c>
    </row>
    <row r="37" spans="1:12">
      <c r="A37" s="4" t="s">
        <v>651</v>
      </c>
      <c r="K37" s="5" t="n">
        <v>10000000</v>
      </c>
      <c r="L37" s="5" t="n">
        <v>10000000</v>
      </c>
    </row>
    <row r="38" spans="1:12">
      <c r="A38" s="4" t="s">
        <v>645</v>
      </c>
      <c r="C38" s="5" t="n">
        <v>49388</v>
      </c>
      <c r="E38" s="5" t="n">
        <v>100000</v>
      </c>
      <c r="G38" s="5" t="n">
        <v>200000</v>
      </c>
      <c r="H38" s="5" t="n">
        <v>100000</v>
      </c>
    </row>
    <row r="39" spans="1:12">
      <c r="A39" s="4" t="s">
        <v>663</v>
      </c>
    </row>
    <row r="40" spans="1:12">
      <c r="A40" s="3" t="s">
        <v>644</v>
      </c>
    </row>
    <row r="41" spans="1:12">
      <c r="A41" s="4" t="s">
        <v>651</v>
      </c>
      <c r="I41" s="5" t="n">
        <v>30000000</v>
      </c>
    </row>
    <row r="42" spans="1:12">
      <c r="A42" s="4" t="s">
        <v>48</v>
      </c>
      <c r="B42" s="5" t="n">
        <v>0</v>
      </c>
    </row>
  </sheetData>
  <mergeCells count="4">
    <mergeCell ref="A1:A2"/>
    <mergeCell ref="B1:C1"/>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8"/>
    <col customWidth="1" max="6" min="6" width="14"/>
    <col customWidth="1" max="7" min="7" width="4"/>
  </cols>
  <sheetData>
    <row r="1" spans="1:7">
      <c r="A1" s="1" t="s">
        <v>664</v>
      </c>
      <c r="B1" s="2" t="s">
        <v>2</v>
      </c>
      <c r="D1" s="2" t="s">
        <v>19</v>
      </c>
      <c r="F1" s="2" t="s">
        <v>20</v>
      </c>
    </row>
    <row r="2" spans="1:7">
      <c r="A2" s="3" t="s">
        <v>644</v>
      </c>
    </row>
    <row r="3" spans="1:7">
      <c r="A3" s="4" t="s">
        <v>665</v>
      </c>
      <c r="B3" s="5" t="n">
        <v>253375000</v>
      </c>
      <c r="C3" s="4" t="s">
        <v>42</v>
      </c>
      <c r="D3" s="5" t="n">
        <v>218937500</v>
      </c>
      <c r="E3" s="4" t="s">
        <v>43</v>
      </c>
      <c r="F3" s="5" t="n">
        <v>95750000</v>
      </c>
      <c r="G3" s="4" t="s">
        <v>44</v>
      </c>
    </row>
    <row r="4" spans="1:7">
      <c r="A4" s="4" t="s">
        <v>666</v>
      </c>
      <c r="B4" s="6" t="n">
        <v>5502000</v>
      </c>
      <c r="C4" s="4" t="s">
        <v>667</v>
      </c>
      <c r="D4" s="6" t="n">
        <v>5500000</v>
      </c>
      <c r="E4" s="4" t="s">
        <v>668</v>
      </c>
      <c r="F4" s="6" t="n">
        <v>4900000</v>
      </c>
      <c r="G4" s="4" t="s">
        <v>669</v>
      </c>
    </row>
    <row r="5" spans="1:7">
      <c r="A5" s="4" t="s">
        <v>670</v>
      </c>
      <c r="B5" s="6" t="n">
        <v>6917640</v>
      </c>
      <c r="C5" s="4" t="s">
        <v>671</v>
      </c>
      <c r="D5" s="6" t="n">
        <v>5494795</v>
      </c>
      <c r="E5" s="4" t="s">
        <v>672</v>
      </c>
      <c r="F5" s="6" t="n">
        <v>1534796</v>
      </c>
      <c r="G5" s="4" t="s">
        <v>673</v>
      </c>
    </row>
    <row r="6" spans="1:7">
      <c r="A6" s="4" t="s">
        <v>674</v>
      </c>
      <c r="B6" s="6" t="n">
        <v>240955360</v>
      </c>
      <c r="D6" s="6" t="n">
        <v>207942705</v>
      </c>
      <c r="F6" s="6" t="n">
        <v>89315204</v>
      </c>
    </row>
    <row r="7" spans="1:7">
      <c r="A7" s="4" t="s">
        <v>584</v>
      </c>
    </row>
    <row r="8" spans="1:7">
      <c r="A8" s="3" t="s">
        <v>644</v>
      </c>
    </row>
    <row r="9" spans="1:7">
      <c r="A9" s="4" t="s">
        <v>665</v>
      </c>
      <c r="D9" s="6" t="n">
        <v>168937500</v>
      </c>
      <c r="F9" s="6" t="n">
        <v>63750000</v>
      </c>
    </row>
    <row r="10" spans="1:7">
      <c r="A10" s="4" t="s">
        <v>675</v>
      </c>
    </row>
    <row r="11" spans="1:7">
      <c r="A11" s="3" t="s">
        <v>644</v>
      </c>
    </row>
    <row r="12" spans="1:7">
      <c r="A12" s="4" t="s">
        <v>665</v>
      </c>
      <c r="D12" s="6" t="n">
        <v>40000000</v>
      </c>
      <c r="F12" s="6" t="n">
        <v>28500000</v>
      </c>
    </row>
    <row r="13" spans="1:7">
      <c r="A13" s="4" t="s">
        <v>676</v>
      </c>
    </row>
    <row r="14" spans="1:7">
      <c r="A14" s="3" t="s">
        <v>644</v>
      </c>
    </row>
    <row r="15" spans="1:7">
      <c r="A15" s="4" t="s">
        <v>665</v>
      </c>
      <c r="B15" s="5" t="n">
        <v>253375000</v>
      </c>
      <c r="D15" s="6" t="n">
        <v>208937500</v>
      </c>
    </row>
    <row r="16" spans="1:7">
      <c r="A16" s="4" t="s">
        <v>661</v>
      </c>
    </row>
    <row r="17" spans="1:7">
      <c r="A17" s="3" t="s">
        <v>644</v>
      </c>
    </row>
    <row r="18" spans="1:7">
      <c r="A18" s="4" t="s">
        <v>665</v>
      </c>
      <c r="D18" s="5" t="n">
        <v>10000000</v>
      </c>
      <c r="F18" s="5" t="n">
        <v>3500000</v>
      </c>
    </row>
    <row r="19" spans="1:7"/>
    <row r="20" spans="1:7">
      <c r="A20" s="4" t="s">
        <v>42</v>
      </c>
      <c r="B20" s="4" t="s">
        <v>677</v>
      </c>
    </row>
    <row r="21" spans="1:7">
      <c r="A21" s="4" t="s">
        <v>44</v>
      </c>
      <c r="B21" s="4" t="s">
        <v>678</v>
      </c>
    </row>
    <row r="22" spans="1:7">
      <c r="A22" s="4" t="s">
        <v>667</v>
      </c>
      <c r="B22" s="4" t="s">
        <v>66</v>
      </c>
    </row>
    <row r="23" spans="1:7">
      <c r="A23" s="4" t="s">
        <v>669</v>
      </c>
      <c r="B23" s="4" t="s">
        <v>67</v>
      </c>
    </row>
    <row r="24" spans="1:7">
      <c r="A24" s="4" t="s">
        <v>671</v>
      </c>
      <c r="B24" s="4" t="s">
        <v>679</v>
      </c>
    </row>
    <row r="25" spans="1:7">
      <c r="A25" s="4" t="s">
        <v>673</v>
      </c>
      <c r="B25" s="4" t="s">
        <v>680</v>
      </c>
    </row>
  </sheetData>
  <mergeCells count="10">
    <mergeCell ref="B1:C1"/>
    <mergeCell ref="D1:E1"/>
    <mergeCell ref="F1:G1"/>
    <mergeCell ref="A19:G19"/>
    <mergeCell ref="B20:G20"/>
    <mergeCell ref="B21:G21"/>
    <mergeCell ref="B22:G22"/>
    <mergeCell ref="B23:G23"/>
    <mergeCell ref="B24:G24"/>
    <mergeCell ref="B25:G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81</v>
      </c>
      <c r="B1" s="2" t="s">
        <v>1</v>
      </c>
      <c r="D1" s="2" t="s">
        <v>75</v>
      </c>
      <c r="F1" s="2" t="s">
        <v>76</v>
      </c>
    </row>
    <row r="2" spans="1:8">
      <c r="B2" s="2" t="s">
        <v>2</v>
      </c>
      <c r="C2" s="2" t="s">
        <v>77</v>
      </c>
      <c r="D2" s="2" t="s">
        <v>19</v>
      </c>
      <c r="E2" s="2" t="s">
        <v>78</v>
      </c>
      <c r="F2" s="2" t="s">
        <v>19</v>
      </c>
      <c r="G2" s="2" t="s">
        <v>20</v>
      </c>
      <c r="H2" s="2" t="s">
        <v>79</v>
      </c>
    </row>
    <row r="3" spans="1:8">
      <c r="A3" s="3" t="s">
        <v>644</v>
      </c>
    </row>
    <row r="4" spans="1:8">
      <c r="A4" s="4" t="s">
        <v>682</v>
      </c>
      <c r="B4" s="4" t="s">
        <v>683</v>
      </c>
      <c r="D4" s="4" t="s">
        <v>683</v>
      </c>
      <c r="G4" s="4" t="s">
        <v>684</v>
      </c>
    </row>
    <row r="5" spans="1:8">
      <c r="A5" s="4" t="s">
        <v>685</v>
      </c>
      <c r="B5" s="5" t="n">
        <v>332990</v>
      </c>
      <c r="C5" s="5" t="n">
        <v>101851</v>
      </c>
      <c r="D5" s="5" t="n">
        <v>570671</v>
      </c>
      <c r="E5" s="5" t="n">
        <v>215658</v>
      </c>
      <c r="G5" s="5" t="n">
        <v>407403</v>
      </c>
      <c r="H5" s="5" t="n">
        <v>239190</v>
      </c>
    </row>
    <row r="6" spans="1:8">
      <c r="A6" s="4" t="s">
        <v>584</v>
      </c>
    </row>
    <row r="7" spans="1:8">
      <c r="A7" s="3" t="s">
        <v>644</v>
      </c>
    </row>
    <row r="8" spans="1:8">
      <c r="A8" s="4" t="s">
        <v>646</v>
      </c>
      <c r="B8" s="4" t="s">
        <v>647</v>
      </c>
      <c r="F8" s="4" t="s">
        <v>648</v>
      </c>
      <c r="G8" s="4" t="s">
        <v>649</v>
      </c>
    </row>
    <row r="9" spans="1:8">
      <c r="A9" s="4" t="s">
        <v>675</v>
      </c>
    </row>
    <row r="10" spans="1:8">
      <c r="A10" s="3" t="s">
        <v>644</v>
      </c>
    </row>
    <row r="11" spans="1:8">
      <c r="A11" s="4" t="s">
        <v>646</v>
      </c>
      <c r="B11" s="4" t="s">
        <v>647</v>
      </c>
      <c r="F11" s="4" t="s">
        <v>648</v>
      </c>
      <c r="G11" s="4" t="s">
        <v>649</v>
      </c>
    </row>
    <row r="12" spans="1:8">
      <c r="A12" s="4" t="s">
        <v>686</v>
      </c>
    </row>
    <row r="13" spans="1:8">
      <c r="A13" s="3" t="s">
        <v>644</v>
      </c>
    </row>
    <row r="14" spans="1:8">
      <c r="A14" s="4" t="s">
        <v>685</v>
      </c>
      <c r="B14" s="5" t="n">
        <v>300000</v>
      </c>
      <c r="C14" s="5" t="n">
        <v>100000</v>
      </c>
      <c r="D14" s="5" t="n">
        <v>600000</v>
      </c>
      <c r="E14" s="5" t="n">
        <v>200000</v>
      </c>
    </row>
    <row r="15" spans="1:8">
      <c r="A15" s="4" t="s">
        <v>661</v>
      </c>
    </row>
    <row r="16" spans="1:8">
      <c r="A16" s="3" t="s">
        <v>644</v>
      </c>
    </row>
    <row r="17" spans="1:8">
      <c r="A17" s="4" t="s">
        <v>646</v>
      </c>
      <c r="B17" s="4" t="s">
        <v>647</v>
      </c>
      <c r="F17" s="4" t="s">
        <v>648</v>
      </c>
      <c r="G17" s="4" t="s">
        <v>649</v>
      </c>
    </row>
  </sheetData>
  <mergeCells count="4">
    <mergeCell ref="A1:A2"/>
    <mergeCell ref="B1:C1"/>
    <mergeCell ref="D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8"/>
    <col customWidth="1" max="6" min="6" width="14"/>
    <col customWidth="1" max="7" min="7" width="4"/>
  </cols>
  <sheetData>
    <row r="1" spans="1:7">
      <c r="A1" s="1" t="s">
        <v>687</v>
      </c>
      <c r="B1" s="2" t="s">
        <v>2</v>
      </c>
      <c r="D1" s="2" t="s">
        <v>19</v>
      </c>
      <c r="F1" s="2" t="s">
        <v>20</v>
      </c>
      <c r="G1" s="2" t="s">
        <v>44</v>
      </c>
    </row>
    <row r="2" spans="1:7">
      <c r="A2" s="3" t="s">
        <v>644</v>
      </c>
    </row>
    <row r="3" spans="1:7">
      <c r="A3" s="4" t="s">
        <v>665</v>
      </c>
      <c r="B3" s="5" t="n">
        <v>253375000</v>
      </c>
      <c r="C3" s="4" t="s">
        <v>42</v>
      </c>
      <c r="D3" s="5" t="n">
        <v>218937500</v>
      </c>
      <c r="E3" s="4" t="s">
        <v>43</v>
      </c>
      <c r="F3" s="5" t="n">
        <v>95750000</v>
      </c>
    </row>
    <row r="4" spans="1:7">
      <c r="A4" s="4" t="s">
        <v>676</v>
      </c>
    </row>
    <row r="5" spans="1:7">
      <c r="A5" s="3" t="s">
        <v>644</v>
      </c>
    </row>
    <row r="6" spans="1:7">
      <c r="A6" s="4" t="s">
        <v>688</v>
      </c>
      <c r="B6" s="6" t="n">
        <v>4126500</v>
      </c>
    </row>
    <row r="7" spans="1:7">
      <c r="A7" s="4" t="s">
        <v>627</v>
      </c>
      <c r="D7" s="6" t="n">
        <v>5500000</v>
      </c>
    </row>
    <row r="8" spans="1:7">
      <c r="A8" s="4" t="s">
        <v>628</v>
      </c>
      <c r="B8" s="6" t="n">
        <v>8251000</v>
      </c>
      <c r="D8" s="6" t="n">
        <v>7875000</v>
      </c>
    </row>
    <row r="9" spans="1:7">
      <c r="A9" s="4" t="s">
        <v>629</v>
      </c>
      <c r="B9" s="6" t="n">
        <v>14875000</v>
      </c>
      <c r="D9" s="6" t="n">
        <v>13125000</v>
      </c>
    </row>
    <row r="10" spans="1:7">
      <c r="A10" s="4" t="s">
        <v>630</v>
      </c>
      <c r="B10" s="6" t="n">
        <v>18750000</v>
      </c>
      <c r="D10" s="6" t="n">
        <v>15750000</v>
      </c>
    </row>
    <row r="11" spans="1:7">
      <c r="A11" s="4" t="s">
        <v>631</v>
      </c>
      <c r="B11" s="6" t="n">
        <v>17625000</v>
      </c>
      <c r="D11" s="6" t="n">
        <v>166687500</v>
      </c>
    </row>
    <row r="12" spans="1:7">
      <c r="A12" s="4" t="s">
        <v>632</v>
      </c>
      <c r="B12" s="6" t="n">
        <v>189747500</v>
      </c>
    </row>
    <row r="13" spans="1:7">
      <c r="A13" s="4" t="s">
        <v>665</v>
      </c>
      <c r="B13" s="5" t="n">
        <v>253375000</v>
      </c>
      <c r="D13" s="5" t="n">
        <v>208937500</v>
      </c>
    </row>
    <row r="14" spans="1:7"/>
    <row r="15" spans="1:7">
      <c r="A15" s="4" t="s">
        <v>42</v>
      </c>
      <c r="B15" s="4" t="s">
        <v>677</v>
      </c>
    </row>
    <row r="16" spans="1:7">
      <c r="A16" s="4" t="s">
        <v>44</v>
      </c>
      <c r="B16" s="4" t="s">
        <v>678</v>
      </c>
    </row>
  </sheetData>
  <mergeCells count="17">
    <mergeCell ref="B1:C1"/>
    <mergeCell ref="D1:E1"/>
    <mergeCell ref="F2:G2"/>
    <mergeCell ref="F3:G3"/>
    <mergeCell ref="F4:G4"/>
    <mergeCell ref="F5:G5"/>
    <mergeCell ref="F6:G6"/>
    <mergeCell ref="F7:G7"/>
    <mergeCell ref="F8:G8"/>
    <mergeCell ref="F9:G9"/>
    <mergeCell ref="F10:G10"/>
    <mergeCell ref="F11:G11"/>
    <mergeCell ref="F12:G12"/>
    <mergeCell ref="F13:G13"/>
    <mergeCell ref="A14:G14"/>
    <mergeCell ref="B15:G15"/>
    <mergeCell ref="B16:G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689</v>
      </c>
      <c r="B1" s="2" t="s">
        <v>690</v>
      </c>
      <c r="C1" s="2" t="s">
        <v>595</v>
      </c>
      <c r="D1" s="2" t="s">
        <v>2</v>
      </c>
      <c r="E1" s="2" t="s">
        <v>594</v>
      </c>
    </row>
    <row r="2" spans="1:5">
      <c r="A2" s="4" t="s">
        <v>691</v>
      </c>
    </row>
    <row r="3" spans="1:5">
      <c r="A3" s="3" t="s">
        <v>692</v>
      </c>
    </row>
    <row r="4" spans="1:5">
      <c r="A4" s="4" t="s">
        <v>597</v>
      </c>
      <c r="C4" s="5" t="n">
        <v>140000000</v>
      </c>
      <c r="E4" s="5" t="n">
        <v>30000000</v>
      </c>
    </row>
    <row r="5" spans="1:5">
      <c r="A5" s="4" t="s">
        <v>601</v>
      </c>
      <c r="C5" s="5" t="n">
        <v>140000000</v>
      </c>
      <c r="D5" s="5" t="n">
        <v>170000000</v>
      </c>
    </row>
    <row r="6" spans="1:5">
      <c r="A6" s="4" t="s">
        <v>598</v>
      </c>
      <c r="C6" s="4" t="s">
        <v>464</v>
      </c>
    </row>
    <row r="7" spans="1:5">
      <c r="A7" s="4" t="s">
        <v>693</v>
      </c>
    </row>
    <row r="8" spans="1:5">
      <c r="A8" s="3" t="s">
        <v>692</v>
      </c>
    </row>
    <row r="9" spans="1:5">
      <c r="A9" s="4" t="s">
        <v>597</v>
      </c>
      <c r="C9" s="5" t="n">
        <v>140000000</v>
      </c>
    </row>
    <row r="10" spans="1:5">
      <c r="A10" s="4" t="s">
        <v>601</v>
      </c>
      <c r="C10" s="5" t="n">
        <v>140000000</v>
      </c>
    </row>
    <row r="11" spans="1:5">
      <c r="A11" s="4" t="s">
        <v>598</v>
      </c>
      <c r="C11" s="4" t="s">
        <v>464</v>
      </c>
    </row>
    <row r="12" spans="1:5">
      <c r="A12" s="4" t="s">
        <v>694</v>
      </c>
    </row>
    <row r="13" spans="1:5">
      <c r="A13" s="3" t="s">
        <v>692</v>
      </c>
    </row>
    <row r="14" spans="1:5">
      <c r="A14" s="4" t="s">
        <v>597</v>
      </c>
      <c r="B14" s="5" t="n">
        <v>30000000</v>
      </c>
    </row>
    <row r="15" spans="1:5">
      <c r="A15" s="4" t="s">
        <v>695</v>
      </c>
      <c r="B15" s="4" t="s">
        <v>696</v>
      </c>
    </row>
    <row r="16" spans="1:5">
      <c r="A16" s="4" t="s">
        <v>697</v>
      </c>
      <c r="B16" s="4" t="s">
        <v>698</v>
      </c>
    </row>
    <row r="17" spans="1:5">
      <c r="A17" s="4" t="s">
        <v>699</v>
      </c>
    </row>
    <row r="18" spans="1:5">
      <c r="A18" s="3" t="s">
        <v>692</v>
      </c>
    </row>
    <row r="19" spans="1:5">
      <c r="A19" s="4" t="s">
        <v>597</v>
      </c>
      <c r="B19" s="5" t="n">
        <v>3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0</v>
      </c>
      <c r="B1" s="2" t="s">
        <v>1</v>
      </c>
      <c r="C1" s="2" t="s">
        <v>76</v>
      </c>
    </row>
    <row r="2" spans="1:3">
      <c r="B2" s="2" t="s">
        <v>2</v>
      </c>
      <c r="C2" s="2" t="s">
        <v>19</v>
      </c>
    </row>
    <row r="3" spans="1:3">
      <c r="A3" s="4" t="s">
        <v>701</v>
      </c>
    </row>
    <row r="4" spans="1:3">
      <c r="A4" s="3" t="s">
        <v>692</v>
      </c>
    </row>
    <row r="5" spans="1:3">
      <c r="A5" s="4" t="s">
        <v>597</v>
      </c>
      <c r="B5" s="5" t="n">
        <v>140000000</v>
      </c>
      <c r="C5" s="5" t="n">
        <v>140000000</v>
      </c>
    </row>
    <row r="6" spans="1:3">
      <c r="A6" s="4" t="s">
        <v>702</v>
      </c>
      <c r="B6" s="4" t="s">
        <v>703</v>
      </c>
      <c r="C6" s="4" t="s">
        <v>703</v>
      </c>
    </row>
    <row r="7" spans="1:3">
      <c r="A7" s="4" t="s">
        <v>704</v>
      </c>
      <c r="B7" s="4" t="s">
        <v>657</v>
      </c>
      <c r="C7" s="4" t="s">
        <v>657</v>
      </c>
    </row>
    <row r="8" spans="1:3">
      <c r="A8" s="4" t="s">
        <v>705</v>
      </c>
    </row>
    <row r="9" spans="1:3">
      <c r="A9" s="3" t="s">
        <v>692</v>
      </c>
    </row>
    <row r="10" spans="1:3">
      <c r="A10" s="4" t="s">
        <v>597</v>
      </c>
      <c r="B10" s="5" t="n">
        <v>30000000</v>
      </c>
    </row>
    <row r="11" spans="1:3">
      <c r="A11" s="4" t="s">
        <v>702</v>
      </c>
      <c r="B11" s="4" t="s">
        <v>706</v>
      </c>
    </row>
    <row r="12" spans="1:3">
      <c r="A12" s="4" t="s">
        <v>704</v>
      </c>
      <c r="B12" s="4" t="s">
        <v>6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19</v>
      </c>
    </row>
    <row r="2" spans="1:3">
      <c r="A2" s="3" t="s">
        <v>244</v>
      </c>
    </row>
    <row r="3" spans="1:3">
      <c r="A3" s="4" t="s">
        <v>627</v>
      </c>
      <c r="C3" s="5" t="n">
        <v>944234</v>
      </c>
    </row>
    <row r="4" spans="1:3">
      <c r="A4" s="4" t="s">
        <v>688</v>
      </c>
      <c r="B4" s="5" t="n">
        <v>944234</v>
      </c>
    </row>
    <row r="5" spans="1:3">
      <c r="A5" s="4" t="s">
        <v>628</v>
      </c>
      <c r="B5" s="6" t="n">
        <v>716367</v>
      </c>
      <c r="C5" s="6" t="n">
        <v>716367</v>
      </c>
    </row>
    <row r="6" spans="1:3">
      <c r="A6" s="4" t="s">
        <v>629</v>
      </c>
      <c r="B6" s="6" t="n">
        <v>301455</v>
      </c>
      <c r="C6" s="6" t="n">
        <v>301455</v>
      </c>
    </row>
    <row r="7" spans="1:3">
      <c r="A7" s="4" t="s">
        <v>630</v>
      </c>
      <c r="B7" s="6" t="n">
        <v>103868</v>
      </c>
      <c r="C7" s="6" t="n">
        <v>103868</v>
      </c>
    </row>
    <row r="8" spans="1:3">
      <c r="A8" s="4" t="s">
        <v>631</v>
      </c>
      <c r="B8" s="6" t="n">
        <v>0</v>
      </c>
      <c r="C8" s="6" t="n">
        <v>0</v>
      </c>
    </row>
    <row r="9" spans="1:3">
      <c r="A9" s="4" t="s">
        <v>633</v>
      </c>
      <c r="B9" s="6" t="n">
        <v>0</v>
      </c>
      <c r="C9" s="6" t="n">
        <v>0</v>
      </c>
    </row>
    <row r="10" spans="1:3">
      <c r="A10" s="4" t="s">
        <v>119</v>
      </c>
      <c r="B10" s="5" t="n">
        <v>2065924</v>
      </c>
      <c r="C10" s="5" t="n">
        <v>20659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708</v>
      </c>
      <c r="B1" s="2" t="s">
        <v>1</v>
      </c>
      <c r="D1" s="2" t="s">
        <v>75</v>
      </c>
      <c r="F1" s="2" t="s">
        <v>76</v>
      </c>
    </row>
    <row r="2" spans="1:7">
      <c r="B2" s="2" t="s">
        <v>2</v>
      </c>
      <c r="C2" s="2" t="s">
        <v>77</v>
      </c>
      <c r="D2" s="2" t="s">
        <v>19</v>
      </c>
      <c r="E2" s="2" t="s">
        <v>78</v>
      </c>
      <c r="F2" s="2" t="s">
        <v>20</v>
      </c>
      <c r="G2" s="2" t="s">
        <v>79</v>
      </c>
    </row>
    <row r="3" spans="1:7">
      <c r="A3" s="3" t="s">
        <v>709</v>
      </c>
    </row>
    <row r="4" spans="1:7">
      <c r="A4" s="4" t="s">
        <v>710</v>
      </c>
      <c r="B4" s="5" t="n">
        <v>500000</v>
      </c>
      <c r="C4" s="5" t="n">
        <v>100000</v>
      </c>
      <c r="D4" s="5" t="n">
        <v>1300000</v>
      </c>
      <c r="E4" s="5" t="n">
        <v>6800000</v>
      </c>
      <c r="F4" s="5" t="n">
        <v>1600000</v>
      </c>
      <c r="G4" s="5" t="n">
        <v>400000</v>
      </c>
    </row>
    <row r="5" spans="1:7">
      <c r="A5" s="4" t="s">
        <v>711</v>
      </c>
      <c r="D5" s="6" t="n">
        <v>600000</v>
      </c>
      <c r="F5" s="6" t="n">
        <v>0</v>
      </c>
    </row>
    <row r="6" spans="1:7">
      <c r="A6" s="4" t="s">
        <v>712</v>
      </c>
      <c r="D6" s="6" t="n">
        <v>300000</v>
      </c>
    </row>
    <row r="7" spans="1:7">
      <c r="A7" s="4" t="s">
        <v>713</v>
      </c>
      <c r="B7" s="5" t="n">
        <v>31791494</v>
      </c>
      <c r="D7" s="6" t="n">
        <v>14571266</v>
      </c>
      <c r="F7" s="6" t="n">
        <v>0</v>
      </c>
    </row>
    <row r="8" spans="1:7">
      <c r="A8" s="4" t="s">
        <v>714</v>
      </c>
    </row>
    <row r="9" spans="1:7">
      <c r="A9" s="3" t="s">
        <v>709</v>
      </c>
    </row>
    <row r="10" spans="1:7">
      <c r="A10" s="4" t="s">
        <v>715</v>
      </c>
      <c r="D10" s="5" t="n">
        <v>14300000</v>
      </c>
    </row>
    <row r="11" spans="1:7">
      <c r="A11" s="4" t="s">
        <v>716</v>
      </c>
    </row>
    <row r="12" spans="1:7">
      <c r="A12" s="3" t="s">
        <v>709</v>
      </c>
    </row>
    <row r="13" spans="1:7">
      <c r="A13" s="4" t="s">
        <v>717</v>
      </c>
      <c r="E13" s="5" t="n">
        <v>210753</v>
      </c>
    </row>
    <row r="14" spans="1:7">
      <c r="A14" s="4" t="s">
        <v>440</v>
      </c>
    </row>
    <row r="15" spans="1:7">
      <c r="A15" s="3" t="s">
        <v>709</v>
      </c>
    </row>
    <row r="16" spans="1:7">
      <c r="A16" s="4" t="s">
        <v>717</v>
      </c>
      <c r="C16" s="5" t="n">
        <v>100000</v>
      </c>
      <c r="F16" s="5" t="n">
        <v>400000</v>
      </c>
      <c r="G16" s="5" t="n">
        <v>400000</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4"/>
    <col customWidth="1" max="6" min="6" width="14"/>
    <col customWidth="1" max="7" min="7" width="24"/>
    <col customWidth="1" max="8" min="8" width="14"/>
    <col customWidth="1" max="9" min="9" width="14"/>
  </cols>
  <sheetData>
    <row r="1" spans="1:9">
      <c r="A1" s="1" t="s">
        <v>718</v>
      </c>
      <c r="B1" s="2" t="s">
        <v>423</v>
      </c>
      <c r="C1" s="2" t="s">
        <v>2</v>
      </c>
      <c r="D1" s="2" t="s">
        <v>77</v>
      </c>
      <c r="E1" s="2" t="s">
        <v>19</v>
      </c>
      <c r="F1" s="2" t="s">
        <v>78</v>
      </c>
      <c r="G1" s="2" t="s">
        <v>19</v>
      </c>
      <c r="H1" s="2" t="s">
        <v>20</v>
      </c>
      <c r="I1" s="2" t="s">
        <v>79</v>
      </c>
    </row>
    <row r="2" spans="1:9">
      <c r="A2" s="3" t="s">
        <v>719</v>
      </c>
    </row>
    <row r="3" spans="1:9">
      <c r="A3" s="4" t="s">
        <v>720</v>
      </c>
      <c r="C3" s="5" t="n">
        <v>32800000</v>
      </c>
      <c r="E3" s="5" t="n">
        <v>17500000</v>
      </c>
      <c r="G3" s="5" t="n">
        <v>17500000</v>
      </c>
    </row>
    <row r="4" spans="1:9">
      <c r="A4" s="4" t="s">
        <v>721</v>
      </c>
      <c r="C4" s="4" t="s">
        <v>722</v>
      </c>
      <c r="G4" s="4" t="s">
        <v>723</v>
      </c>
    </row>
    <row r="5" spans="1:9">
      <c r="A5" s="4" t="s">
        <v>724</v>
      </c>
      <c r="C5" s="5" t="n">
        <v>3500000</v>
      </c>
      <c r="E5" s="5" t="n">
        <v>22000000</v>
      </c>
    </row>
    <row r="6" spans="1:9">
      <c r="A6" s="4" t="s">
        <v>725</v>
      </c>
      <c r="B6" s="6" t="n">
        <v>9171</v>
      </c>
      <c r="D6" s="6" t="n">
        <v>55</v>
      </c>
      <c r="G6" s="6" t="n">
        <v>9460</v>
      </c>
    </row>
    <row r="7" spans="1:9">
      <c r="A7" s="4" t="s">
        <v>726</v>
      </c>
      <c r="B7" s="8" t="n">
        <v>180.87</v>
      </c>
      <c r="D7" s="5" t="n">
        <v>160</v>
      </c>
      <c r="G7" s="8" t="n">
        <v>182.83</v>
      </c>
    </row>
    <row r="8" spans="1:9">
      <c r="A8" s="4" t="s">
        <v>727</v>
      </c>
      <c r="D8" s="5" t="n">
        <v>8896</v>
      </c>
      <c r="F8" s="5" t="n">
        <v>900000</v>
      </c>
    </row>
    <row r="9" spans="1:9">
      <c r="A9" s="4" t="s">
        <v>440</v>
      </c>
    </row>
    <row r="10" spans="1:9">
      <c r="A10" s="3" t="s">
        <v>719</v>
      </c>
    </row>
    <row r="11" spans="1:9">
      <c r="A11" s="4" t="s">
        <v>724</v>
      </c>
      <c r="D11" s="5" t="n">
        <v>100000</v>
      </c>
      <c r="H11" s="5" t="n">
        <v>500000</v>
      </c>
      <c r="I11" s="5" t="n">
        <v>600000</v>
      </c>
    </row>
    <row r="12" spans="1:9">
      <c r="A12" s="4" t="s">
        <v>437</v>
      </c>
    </row>
    <row r="13" spans="1:9">
      <c r="A13" s="3" t="s">
        <v>719</v>
      </c>
    </row>
    <row r="14" spans="1:9">
      <c r="A14" s="4" t="s">
        <v>435</v>
      </c>
      <c r="C14" s="6" t="n">
        <v>7326728</v>
      </c>
      <c r="E14" s="6" t="n">
        <v>7326728</v>
      </c>
      <c r="G14" s="6" t="n">
        <v>7326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9</v>
      </c>
      <c r="B1" s="2" t="s">
        <v>78</v>
      </c>
      <c r="C1" s="2" t="s">
        <v>2</v>
      </c>
      <c r="D1" s="2" t="s">
        <v>19</v>
      </c>
      <c r="E1" s="2" t="s">
        <v>150</v>
      </c>
      <c r="F1" s="2" t="s">
        <v>151</v>
      </c>
      <c r="G1" s="2" t="s">
        <v>77</v>
      </c>
      <c r="H1" s="2" t="s">
        <v>20</v>
      </c>
      <c r="I1" s="2" t="s">
        <v>152</v>
      </c>
      <c r="J1" s="2" t="s">
        <v>19</v>
      </c>
      <c r="K1" s="2" t="s">
        <v>78</v>
      </c>
      <c r="L1" s="2" t="s">
        <v>19</v>
      </c>
      <c r="M1" s="2" t="s">
        <v>20</v>
      </c>
      <c r="N1" s="2" t="s">
        <v>79</v>
      </c>
    </row>
    <row r="2" spans="1:14">
      <c r="A2" s="3" t="s">
        <v>153</v>
      </c>
    </row>
    <row r="3" spans="1:14">
      <c r="A3" s="4" t="s">
        <v>107</v>
      </c>
      <c r="B3" s="5" t="n">
        <v>-32763000</v>
      </c>
      <c r="C3" s="5" t="n">
        <v>-6284443</v>
      </c>
      <c r="D3" s="5" t="n">
        <v>-15681000</v>
      </c>
      <c r="E3" s="5" t="n">
        <v>-15880000</v>
      </c>
      <c r="F3" s="5" t="n">
        <v>4156000</v>
      </c>
      <c r="G3" s="5" t="n">
        <v>4864386</v>
      </c>
      <c r="H3" s="5" t="n">
        <v>2145000</v>
      </c>
      <c r="I3" s="5" t="n">
        <v>181000</v>
      </c>
      <c r="J3" s="5" t="n">
        <v>-31560676</v>
      </c>
      <c r="K3" s="5" t="n">
        <v>-23742530</v>
      </c>
      <c r="M3" s="5" t="n">
        <v>10537443</v>
      </c>
      <c r="N3" s="5" t="n">
        <v>9448244</v>
      </c>
    </row>
    <row r="4" spans="1:14">
      <c r="A4" s="3" t="s">
        <v>154</v>
      </c>
    </row>
    <row r="5" spans="1:14">
      <c r="A5" s="4" t="s">
        <v>82</v>
      </c>
      <c r="C5" s="6" t="n">
        <v>13904384</v>
      </c>
      <c r="G5" s="6" t="n">
        <v>2914328</v>
      </c>
      <c r="J5" s="6" t="n">
        <v>23756888</v>
      </c>
      <c r="K5" s="6" t="n">
        <v>6222917</v>
      </c>
      <c r="L5" s="5" t="n">
        <v>29980000</v>
      </c>
      <c r="M5" s="6" t="n">
        <v>10421000</v>
      </c>
      <c r="N5" s="6" t="n">
        <v>7456438</v>
      </c>
    </row>
    <row r="6" spans="1:14">
      <c r="A6" s="4" t="s">
        <v>127</v>
      </c>
      <c r="C6" s="6" t="n">
        <v>3522731</v>
      </c>
      <c r="G6" s="6" t="n">
        <v>127195</v>
      </c>
      <c r="J6" s="6" t="n">
        <v>22013287</v>
      </c>
      <c r="K6" s="6" t="n">
        <v>908978</v>
      </c>
      <c r="M6" s="6" t="n">
        <v>796967</v>
      </c>
      <c r="N6" s="6" t="n">
        <v>622411</v>
      </c>
    </row>
    <row r="7" spans="1:14">
      <c r="A7" s="4" t="s">
        <v>155</v>
      </c>
      <c r="C7" s="6" t="n">
        <v>332990</v>
      </c>
      <c r="G7" s="6" t="n">
        <v>101851</v>
      </c>
      <c r="J7" s="6" t="n">
        <v>570671</v>
      </c>
      <c r="K7" s="6" t="n">
        <v>215658</v>
      </c>
      <c r="M7" s="6" t="n">
        <v>407403</v>
      </c>
      <c r="N7" s="6" t="n">
        <v>239190</v>
      </c>
    </row>
    <row r="8" spans="1:14">
      <c r="A8" s="4" t="s">
        <v>156</v>
      </c>
      <c r="N8" s="6" t="n">
        <v>753958</v>
      </c>
    </row>
    <row r="9" spans="1:14">
      <c r="A9" s="4" t="s">
        <v>157</v>
      </c>
      <c r="M9" s="6" t="n">
        <v>16827</v>
      </c>
      <c r="N9" s="6" t="n">
        <v>7970</v>
      </c>
    </row>
    <row r="10" spans="1:14">
      <c r="A10" s="4" t="s">
        <v>158</v>
      </c>
      <c r="C10" s="6" t="n">
        <v>541963</v>
      </c>
      <c r="J10" s="6" t="n">
        <v>1638465</v>
      </c>
    </row>
    <row r="11" spans="1:14">
      <c r="A11" s="4" t="s">
        <v>159</v>
      </c>
      <c r="M11" s="6" t="n">
        <v>-1103012</v>
      </c>
    </row>
    <row r="12" spans="1:14">
      <c r="A12" s="4" t="s">
        <v>160</v>
      </c>
      <c r="C12" s="6" t="n">
        <v>-4531</v>
      </c>
    </row>
    <row r="13" spans="1:14">
      <c r="A13" s="4" t="s">
        <v>161</v>
      </c>
      <c r="N13" s="6" t="n">
        <v>-2900</v>
      </c>
    </row>
    <row r="14" spans="1:14">
      <c r="A14" s="4" t="s">
        <v>162</v>
      </c>
      <c r="C14" s="6" t="n">
        <v>-1116093</v>
      </c>
      <c r="J14" s="6" t="n">
        <v>-4990989</v>
      </c>
    </row>
    <row r="15" spans="1:14">
      <c r="A15" s="4" t="s">
        <v>163</v>
      </c>
      <c r="C15" s="6" t="n">
        <v>242818</v>
      </c>
      <c r="G15" s="6" t="n">
        <v>-1346738</v>
      </c>
      <c r="J15" s="6" t="n">
        <v>779008</v>
      </c>
      <c r="K15" s="6" t="n">
        <v>-4614620</v>
      </c>
      <c r="M15" s="6" t="n">
        <v>-1534285</v>
      </c>
      <c r="N15" s="6" t="n">
        <v>-1049161</v>
      </c>
    </row>
    <row r="16" spans="1:14">
      <c r="A16" s="4" t="s">
        <v>164</v>
      </c>
      <c r="C16" s="6" t="n">
        <v>563084</v>
      </c>
      <c r="J16" s="6" t="n">
        <v>-563084</v>
      </c>
    </row>
    <row r="17" spans="1:14">
      <c r="A17" s="4" t="s">
        <v>165</v>
      </c>
      <c r="C17" s="6" t="n">
        <v>-10964</v>
      </c>
      <c r="G17" s="6" t="n">
        <v>-52123</v>
      </c>
      <c r="J17" s="6" t="n">
        <v>-3579300</v>
      </c>
      <c r="K17" s="6" t="n">
        <v>-73533</v>
      </c>
      <c r="M17" s="6" t="n">
        <v>-394127</v>
      </c>
      <c r="N17" s="6" t="n">
        <v>-95410</v>
      </c>
    </row>
    <row r="18" spans="1:14">
      <c r="A18" s="4" t="s">
        <v>166</v>
      </c>
      <c r="C18" s="6" t="n">
        <v>1149433</v>
      </c>
      <c r="G18" s="6" t="n">
        <v>-553268</v>
      </c>
      <c r="J18" s="6" t="n">
        <v>2656630</v>
      </c>
      <c r="K18" s="6" t="n">
        <v>1297035</v>
      </c>
      <c r="M18" s="6" t="n">
        <v>1502090</v>
      </c>
      <c r="N18" s="6" t="n">
        <v>90322</v>
      </c>
    </row>
    <row r="19" spans="1:14">
      <c r="A19" s="4" t="s">
        <v>167</v>
      </c>
      <c r="C19" s="6" t="n">
        <v>-160321</v>
      </c>
      <c r="J19" s="6" t="n">
        <v>14571266</v>
      </c>
    </row>
    <row r="20" spans="1:14">
      <c r="A20" s="4" t="s">
        <v>168</v>
      </c>
      <c r="C20" s="6" t="n">
        <v>-4109906</v>
      </c>
      <c r="G20" s="6" t="n">
        <v>-6398639</v>
      </c>
      <c r="J20" s="6" t="n">
        <v>-12356519</v>
      </c>
      <c r="K20" s="6" t="n">
        <v>28136310</v>
      </c>
      <c r="M20" s="6" t="n">
        <v>3526470</v>
      </c>
      <c r="N20" s="6" t="n">
        <v>3672100</v>
      </c>
    </row>
    <row r="21" spans="1:14">
      <c r="A21" s="4" t="s">
        <v>169</v>
      </c>
      <c r="C21" s="6" t="n">
        <v>8571145</v>
      </c>
      <c r="G21" s="6" t="n">
        <v>-343008</v>
      </c>
      <c r="J21" s="6" t="n">
        <v>12935647</v>
      </c>
      <c r="K21" s="6" t="n">
        <v>8350215</v>
      </c>
      <c r="M21" s="6" t="n">
        <v>24176776</v>
      </c>
      <c r="N21" s="6" t="n">
        <v>21143162</v>
      </c>
    </row>
    <row r="22" spans="1:14">
      <c r="A22" s="3" t="s">
        <v>170</v>
      </c>
    </row>
    <row r="23" spans="1:14">
      <c r="A23" s="4" t="s">
        <v>171</v>
      </c>
      <c r="C23" s="6" t="n">
        <v>-366694</v>
      </c>
      <c r="G23" s="6" t="n">
        <v>-102488</v>
      </c>
      <c r="J23" s="6" t="n">
        <v>-498513</v>
      </c>
      <c r="K23" s="6" t="n">
        <v>-203026</v>
      </c>
      <c r="M23" s="6" t="n">
        <v>-913498</v>
      </c>
      <c r="N23" s="6" t="n">
        <v>-448601</v>
      </c>
    </row>
    <row r="24" spans="1:14">
      <c r="A24" s="4" t="s">
        <v>172</v>
      </c>
      <c r="C24" s="6" t="n">
        <v>-2409074</v>
      </c>
      <c r="G24" s="6" t="n">
        <v>-1938738</v>
      </c>
      <c r="J24" s="6" t="n">
        <v>-3375751</v>
      </c>
      <c r="K24" s="6" t="n">
        <v>-3842744</v>
      </c>
      <c r="M24" s="6" t="n">
        <v>-4884457</v>
      </c>
      <c r="N24" s="6" t="n">
        <v>-2988875</v>
      </c>
    </row>
    <row r="25" spans="1:14">
      <c r="A25" s="4" t="s">
        <v>173</v>
      </c>
      <c r="C25" s="6" t="n">
        <v>-38296792</v>
      </c>
      <c r="G25" s="6" t="n">
        <v>-2041226</v>
      </c>
      <c r="J25" s="6" t="n">
        <v>-335083842</v>
      </c>
      <c r="K25" s="6" t="n">
        <v>-4045770</v>
      </c>
      <c r="M25" s="6" t="n">
        <v>-5797955</v>
      </c>
      <c r="N25" s="6" t="n">
        <v>-3437476</v>
      </c>
    </row>
    <row r="26" spans="1:14">
      <c r="A26" s="3" t="s">
        <v>174</v>
      </c>
    </row>
    <row r="27" spans="1:14">
      <c r="A27" s="4" t="s">
        <v>175</v>
      </c>
      <c r="C27" s="6" t="n">
        <v>-10000000</v>
      </c>
      <c r="J27" s="6" t="n">
        <v>6500000</v>
      </c>
      <c r="M27" s="6" t="n">
        <v>3000000</v>
      </c>
      <c r="N27" s="6" t="n">
        <v>500000</v>
      </c>
    </row>
    <row r="28" spans="1:14">
      <c r="A28" s="4" t="s">
        <v>176</v>
      </c>
      <c r="C28" s="6" t="n">
        <v>46000000</v>
      </c>
      <c r="J28" s="6" t="n">
        <v>210000000</v>
      </c>
      <c r="N28" s="6" t="n">
        <v>58873301</v>
      </c>
    </row>
    <row r="29" spans="1:14">
      <c r="A29" s="4" t="s">
        <v>177</v>
      </c>
      <c r="C29" s="6" t="n">
        <v>-1562500</v>
      </c>
      <c r="G29" s="6" t="n">
        <v>-1225000</v>
      </c>
      <c r="J29" s="6" t="n">
        <v>-90862500</v>
      </c>
      <c r="K29" s="6" t="n">
        <v>-2450000</v>
      </c>
      <c r="M29" s="6" t="n">
        <v>-4900000</v>
      </c>
      <c r="N29" s="6" t="n">
        <v>-50850000</v>
      </c>
    </row>
    <row r="30" spans="1:14">
      <c r="A30" s="4" t="s">
        <v>178</v>
      </c>
      <c r="J30" s="6" t="n">
        <v>135000000</v>
      </c>
      <c r="N30" s="6" t="n">
        <v>-10000000</v>
      </c>
    </row>
    <row r="31" spans="1:14">
      <c r="A31" s="4" t="s">
        <v>179</v>
      </c>
      <c r="C31" s="6" t="n">
        <v>3534188</v>
      </c>
    </row>
    <row r="32" spans="1:14">
      <c r="A32" s="4" t="s">
        <v>180</v>
      </c>
      <c r="J32" s="6" t="n">
        <v>-4507544</v>
      </c>
    </row>
    <row r="33" spans="1:14">
      <c r="A33" s="4" t="s">
        <v>181</v>
      </c>
      <c r="J33" s="6" t="n">
        <v>207</v>
      </c>
    </row>
    <row r="34" spans="1:14">
      <c r="A34" s="4" t="s">
        <v>182</v>
      </c>
      <c r="J34" s="6" t="n">
        <v>-38700000</v>
      </c>
    </row>
    <row r="35" spans="1:14">
      <c r="A35" s="4" t="s">
        <v>183</v>
      </c>
      <c r="J35" s="6" t="n">
        <v>148870571</v>
      </c>
    </row>
    <row r="36" spans="1:14">
      <c r="A36" s="4" t="s">
        <v>184</v>
      </c>
      <c r="G36" s="6" t="n">
        <v>-151764</v>
      </c>
      <c r="J36" s="6" t="n">
        <v>-185957</v>
      </c>
      <c r="K36" s="6" t="n">
        <v>-6904991</v>
      </c>
      <c r="M36" s="6" t="n">
        <v>-6307935</v>
      </c>
      <c r="N36" s="6" t="n">
        <v>-5479355</v>
      </c>
    </row>
    <row r="37" spans="1:14">
      <c r="A37" s="4" t="s">
        <v>185</v>
      </c>
      <c r="C37" s="6" t="n">
        <v>-1755835</v>
      </c>
      <c r="J37" s="6" t="n">
        <v>-6065465</v>
      </c>
      <c r="N37" s="6" t="n">
        <v>-2037014</v>
      </c>
    </row>
    <row r="38" spans="1:14">
      <c r="A38" s="4" t="s">
        <v>186</v>
      </c>
      <c r="C38" s="6" t="n">
        <v>36215853</v>
      </c>
      <c r="G38" s="6" t="n">
        <v>-1376764</v>
      </c>
      <c r="J38" s="6" t="n">
        <v>360049312</v>
      </c>
      <c r="K38" s="6" t="n">
        <v>-9354991</v>
      </c>
      <c r="M38" s="6" t="n">
        <v>-8207935</v>
      </c>
      <c r="N38" s="6" t="n">
        <v>-8993068</v>
      </c>
    </row>
    <row r="39" spans="1:14">
      <c r="A39" s="4" t="s">
        <v>187</v>
      </c>
      <c r="C39" s="6" t="n">
        <v>6490206</v>
      </c>
      <c r="G39" s="6" t="n">
        <v>-3760998</v>
      </c>
      <c r="J39" s="6" t="n">
        <v>37901117</v>
      </c>
      <c r="K39" s="6" t="n">
        <v>-5050546</v>
      </c>
      <c r="M39" s="6" t="n">
        <v>10170886</v>
      </c>
      <c r="N39" s="6" t="n">
        <v>8712618</v>
      </c>
    </row>
    <row r="40" spans="1:14">
      <c r="A40" s="4" t="s">
        <v>188</v>
      </c>
      <c r="C40" s="6" t="n">
        <v>37901117</v>
      </c>
      <c r="E40" s="5" t="n">
        <v>18211512</v>
      </c>
      <c r="F40" s="5" t="n">
        <v>19501060</v>
      </c>
      <c r="G40" s="6" t="n">
        <v>23262058</v>
      </c>
      <c r="I40" s="5" t="n">
        <v>13091172</v>
      </c>
      <c r="J40" s="6" t="n">
        <v>18211512</v>
      </c>
      <c r="K40" s="6" t="n">
        <v>23262058</v>
      </c>
      <c r="L40" s="6" t="n">
        <v>23262058</v>
      </c>
      <c r="M40" s="6" t="n">
        <v>13091172</v>
      </c>
      <c r="N40" s="6" t="n">
        <v>4378554</v>
      </c>
    </row>
    <row r="41" spans="1:14">
      <c r="A41" s="4" t="s">
        <v>189</v>
      </c>
      <c r="B41" s="5" t="n">
        <v>18211512</v>
      </c>
      <c r="C41" s="6" t="n">
        <v>44391323</v>
      </c>
      <c r="D41" s="5" t="n">
        <v>37901117</v>
      </c>
      <c r="G41" s="6" t="n">
        <v>19501060</v>
      </c>
      <c r="H41" s="5" t="n">
        <v>23262058</v>
      </c>
      <c r="J41" s="6" t="n">
        <v>37901117</v>
      </c>
      <c r="K41" s="6" t="n">
        <v>18211512</v>
      </c>
      <c r="L41" s="5" t="n">
        <v>37901117</v>
      </c>
      <c r="M41" s="6" t="n">
        <v>23262058</v>
      </c>
      <c r="N41" s="6" t="n">
        <v>13091172</v>
      </c>
    </row>
    <row r="42" spans="1:14">
      <c r="A42" s="4" t="s">
        <v>190</v>
      </c>
      <c r="C42" s="6" t="n">
        <v>3184795</v>
      </c>
      <c r="G42" s="5" t="n">
        <v>5665434</v>
      </c>
      <c r="J42" s="6" t="n">
        <v>5351222</v>
      </c>
      <c r="K42" s="5" t="n">
        <v>2929509</v>
      </c>
      <c r="M42" s="5" t="n">
        <v>5665434</v>
      </c>
      <c r="N42" s="6" t="n">
        <v>5467042</v>
      </c>
    </row>
    <row r="43" spans="1:14">
      <c r="A43" s="4" t="s">
        <v>191</v>
      </c>
    </row>
    <row r="44" spans="1:14">
      <c r="A44" s="3" t="s">
        <v>170</v>
      </c>
    </row>
    <row r="45" spans="1:14">
      <c r="A45" s="4" t="s">
        <v>192</v>
      </c>
      <c r="J45" s="6" t="n">
        <v>-242599551</v>
      </c>
    </row>
    <row r="46" spans="1:14">
      <c r="A46" s="3" t="s">
        <v>174</v>
      </c>
    </row>
    <row r="47" spans="1:14">
      <c r="A47" s="4" t="s">
        <v>193</v>
      </c>
      <c r="J47" s="6" t="n">
        <v>220056226</v>
      </c>
    </row>
    <row r="48" spans="1:14">
      <c r="A48" s="4" t="s">
        <v>194</v>
      </c>
      <c r="J48" s="6" t="n">
        <v>65537761</v>
      </c>
    </row>
    <row r="49" spans="1:14">
      <c r="A49" s="4" t="s">
        <v>195</v>
      </c>
      <c r="J49" s="6" t="n">
        <v>12300000</v>
      </c>
    </row>
    <row r="50" spans="1:14">
      <c r="A50" s="4" t="s">
        <v>196</v>
      </c>
    </row>
    <row r="51" spans="1:14">
      <c r="A51" s="3" t="s">
        <v>170</v>
      </c>
    </row>
    <row r="52" spans="1:14">
      <c r="A52" s="4" t="s">
        <v>192</v>
      </c>
      <c r="J52" s="6" t="n">
        <v>-59160005</v>
      </c>
    </row>
    <row r="53" spans="1:14">
      <c r="A53" s="3" t="s">
        <v>174</v>
      </c>
    </row>
    <row r="54" spans="1:14">
      <c r="A54" s="4" t="s">
        <v>195</v>
      </c>
      <c r="J54" s="6" t="n">
        <v>2250000</v>
      </c>
    </row>
    <row r="55" spans="1:14">
      <c r="A55" s="4" t="s">
        <v>197</v>
      </c>
    </row>
    <row r="56" spans="1:14">
      <c r="A56" s="3" t="s">
        <v>170</v>
      </c>
    </row>
    <row r="57" spans="1:14">
      <c r="A57" s="4" t="s">
        <v>192</v>
      </c>
      <c r="J57" s="6" t="n">
        <v>-29450022</v>
      </c>
    </row>
    <row r="58" spans="1:14">
      <c r="A58" s="3" t="s">
        <v>174</v>
      </c>
    </row>
    <row r="59" spans="1:14">
      <c r="A59" s="4" t="s">
        <v>195</v>
      </c>
      <c r="J59" s="5" t="n">
        <v>12000000</v>
      </c>
    </row>
    <row r="60" spans="1:14">
      <c r="A60" s="3" t="s">
        <v>198</v>
      </c>
    </row>
    <row r="61" spans="1:14">
      <c r="A61" s="4" t="s">
        <v>199</v>
      </c>
      <c r="C61" s="6" t="n">
        <v>6580549</v>
      </c>
    </row>
    <row r="62" spans="1:14">
      <c r="A62" s="4" t="s">
        <v>200</v>
      </c>
    </row>
    <row r="63" spans="1:14">
      <c r="A63" s="3" t="s">
        <v>174</v>
      </c>
    </row>
    <row r="64" spans="1:14">
      <c r="A64" s="4" t="s">
        <v>195</v>
      </c>
      <c r="N64" s="6" t="n">
        <v>4829000</v>
      </c>
    </row>
    <row r="65" spans="1:14">
      <c r="A65" s="4" t="s">
        <v>201</v>
      </c>
    </row>
    <row r="66" spans="1:14">
      <c r="A66" s="3" t="s">
        <v>174</v>
      </c>
    </row>
    <row r="67" spans="1:14">
      <c r="A67" s="4" t="s">
        <v>195</v>
      </c>
      <c r="N67" s="5" t="n">
        <v>34297699</v>
      </c>
    </row>
    <row r="68" spans="1:14">
      <c r="A68" s="4" t="s">
        <v>202</v>
      </c>
    </row>
    <row r="69" spans="1:14">
      <c r="A69" s="3" t="s">
        <v>170</v>
      </c>
    </row>
    <row r="70" spans="1:14">
      <c r="A70" s="4" t="s">
        <v>192</v>
      </c>
      <c r="C70" s="6" t="n">
        <v>-35521024</v>
      </c>
    </row>
    <row r="71" spans="1:14">
      <c r="A71" s="3" t="s">
        <v>174</v>
      </c>
    </row>
    <row r="72" spans="1:14">
      <c r="A72" s="4" t="s">
        <v>195</v>
      </c>
      <c r="C72" s="5" t="n">
        <v>108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28</v>
      </c>
      <c r="C1" s="2" t="s">
        <v>1</v>
      </c>
      <c r="D1" s="2" t="s">
        <v>75</v>
      </c>
    </row>
    <row r="2" spans="1:4">
      <c r="C2" s="2" t="s">
        <v>2</v>
      </c>
      <c r="D2" s="2" t="s">
        <v>19</v>
      </c>
    </row>
    <row r="3" spans="1:4">
      <c r="A3" s="3" t="s">
        <v>719</v>
      </c>
    </row>
    <row r="4" spans="1:4">
      <c r="A4" s="4" t="s">
        <v>729</v>
      </c>
      <c r="C4" s="6" t="n">
        <v>1818675</v>
      </c>
    </row>
    <row r="5" spans="1:4">
      <c r="A5" s="4" t="s">
        <v>730</v>
      </c>
      <c r="C5" s="6" t="n">
        <v>1086378</v>
      </c>
      <c r="D5" s="6" t="n">
        <v>3275229</v>
      </c>
    </row>
    <row r="6" spans="1:4">
      <c r="A6" s="4" t="s">
        <v>731</v>
      </c>
      <c r="B6" s="4" t="s">
        <v>42</v>
      </c>
      <c r="D6" s="6" t="n">
        <v>321263</v>
      </c>
    </row>
    <row r="7" spans="1:4">
      <c r="A7" s="4" t="s">
        <v>732</v>
      </c>
      <c r="D7" s="6" t="n">
        <v>1135291</v>
      </c>
    </row>
    <row r="8" spans="1:4">
      <c r="A8" s="4" t="s">
        <v>733</v>
      </c>
      <c r="C8" s="6" t="n">
        <v>2905053</v>
      </c>
      <c r="D8" s="6" t="n">
        <v>1818675</v>
      </c>
    </row>
    <row r="9" spans="1:4">
      <c r="A9" s="4" t="s">
        <v>734</v>
      </c>
      <c r="C9" s="8" t="n">
        <v>12.39</v>
      </c>
      <c r="D9" s="5" t="n">
        <v>0</v>
      </c>
    </row>
    <row r="10" spans="1:4">
      <c r="A10" s="4" t="s">
        <v>735</v>
      </c>
      <c r="C10" s="10" t="n">
        <v>17.34</v>
      </c>
      <c r="D10" s="10" t="n">
        <v>12.07</v>
      </c>
    </row>
    <row r="11" spans="1:4">
      <c r="A11" s="4" t="s">
        <v>736</v>
      </c>
      <c r="B11" s="4" t="s">
        <v>42</v>
      </c>
      <c r="D11" s="10" t="n">
        <v>11.81</v>
      </c>
    </row>
    <row r="12" spans="1:4">
      <c r="A12" s="4" t="s">
        <v>737</v>
      </c>
      <c r="D12" s="10" t="n">
        <v>11.68</v>
      </c>
    </row>
    <row r="13" spans="1:4">
      <c r="A13" s="4" t="s">
        <v>738</v>
      </c>
      <c r="C13" s="8" t="n">
        <v>14.12</v>
      </c>
      <c r="D13" s="8" t="n">
        <v>12.39</v>
      </c>
    </row>
    <row r="14" spans="1:4"/>
    <row r="15" spans="1:4">
      <c r="A15" s="4" t="s">
        <v>42</v>
      </c>
      <c r="B15" s="4" t="s">
        <v>739</v>
      </c>
    </row>
  </sheetData>
  <mergeCells count="3">
    <mergeCell ref="A1:B2"/>
    <mergeCell ref="A14:C14"/>
    <mergeCell ref="B15:C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423</v>
      </c>
      <c r="C1" s="2" t="s">
        <v>77</v>
      </c>
      <c r="D1" s="2" t="s">
        <v>19</v>
      </c>
    </row>
    <row r="2" spans="1:4">
      <c r="A2" s="3" t="s">
        <v>741</v>
      </c>
    </row>
    <row r="3" spans="1:4">
      <c r="A3" s="4" t="s">
        <v>742</v>
      </c>
      <c r="C3" s="6" t="n">
        <v>9460</v>
      </c>
      <c r="D3" s="6" t="n">
        <v>9460</v>
      </c>
    </row>
    <row r="4" spans="1:4">
      <c r="A4" s="4" t="s">
        <v>725</v>
      </c>
      <c r="B4" s="6" t="n">
        <v>-9171</v>
      </c>
      <c r="C4" s="6" t="n">
        <v>-55</v>
      </c>
      <c r="D4" s="6" t="n">
        <v>-9460</v>
      </c>
    </row>
    <row r="5" spans="1:4">
      <c r="A5" s="4" t="s">
        <v>743</v>
      </c>
      <c r="C5" s="6" t="n">
        <v>9405</v>
      </c>
    </row>
    <row r="6" spans="1:4">
      <c r="A6" s="4" t="s">
        <v>744</v>
      </c>
      <c r="C6" s="8" t="n">
        <v>182.83</v>
      </c>
      <c r="D6" s="8" t="n">
        <v>182.83</v>
      </c>
    </row>
    <row r="7" spans="1:4">
      <c r="A7" s="4" t="s">
        <v>745</v>
      </c>
      <c r="B7" s="8" t="n">
        <v>-180.87</v>
      </c>
      <c r="C7" s="6" t="n">
        <v>-160</v>
      </c>
      <c r="D7" s="8" t="n">
        <v>-182.83</v>
      </c>
    </row>
    <row r="8" spans="1:4">
      <c r="A8" s="4" t="s">
        <v>746</v>
      </c>
      <c r="C8" s="8" t="n">
        <v>182.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747</v>
      </c>
      <c r="B1" s="2" t="s">
        <v>1</v>
      </c>
      <c r="D1" s="2" t="s">
        <v>75</v>
      </c>
      <c r="F1" s="2" t="s">
        <v>76</v>
      </c>
    </row>
    <row r="2" spans="1:7">
      <c r="B2" s="2" t="s">
        <v>2</v>
      </c>
      <c r="C2" s="2" t="s">
        <v>77</v>
      </c>
      <c r="D2" s="2" t="s">
        <v>19</v>
      </c>
      <c r="E2" s="2" t="s">
        <v>78</v>
      </c>
      <c r="F2" s="2" t="s">
        <v>20</v>
      </c>
      <c r="G2" s="2" t="s">
        <v>79</v>
      </c>
    </row>
    <row r="3" spans="1:7">
      <c r="A3" s="3" t="s">
        <v>258</v>
      </c>
    </row>
    <row r="4" spans="1:7">
      <c r="A4" s="4" t="s">
        <v>748</v>
      </c>
      <c r="D4" s="5" t="n">
        <v>-36281944</v>
      </c>
      <c r="E4" s="5" t="n">
        <v>-23668078</v>
      </c>
      <c r="F4" s="5" t="n">
        <v>10537443</v>
      </c>
      <c r="G4" s="5" t="n">
        <v>9448244</v>
      </c>
    </row>
    <row r="5" spans="1:7">
      <c r="A5" s="4" t="s">
        <v>749</v>
      </c>
      <c r="D5" s="6" t="n">
        <v>-269721</v>
      </c>
      <c r="E5" s="6" t="n">
        <v>-74452</v>
      </c>
    </row>
    <row r="6" spans="1:7">
      <c r="A6" s="4" t="s">
        <v>92</v>
      </c>
      <c r="B6" s="5" t="n">
        <v>-7400035</v>
      </c>
      <c r="C6" s="5" t="n">
        <v>4864386</v>
      </c>
      <c r="D6" s="5" t="n">
        <v>-36551665</v>
      </c>
      <c r="E6" s="5" t="n">
        <v>-23742530</v>
      </c>
      <c r="F6" s="5" t="n">
        <v>10537443</v>
      </c>
      <c r="G6" s="5" t="n">
        <v>9448244</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750</v>
      </c>
      <c r="B1" s="2" t="s">
        <v>1</v>
      </c>
      <c r="C1" s="2" t="s">
        <v>75</v>
      </c>
    </row>
    <row r="2" spans="1:3">
      <c r="B2" s="2" t="s">
        <v>2</v>
      </c>
      <c r="C2" s="2" t="s">
        <v>19</v>
      </c>
    </row>
    <row r="3" spans="1:3">
      <c r="A3" s="3" t="s">
        <v>751</v>
      </c>
    </row>
    <row r="4" spans="1:3">
      <c r="A4" s="4" t="s">
        <v>752</v>
      </c>
      <c r="C4" s="5" t="n">
        <v>-4343013</v>
      </c>
    </row>
    <row r="5" spans="1:3">
      <c r="A5" s="4" t="s">
        <v>753</v>
      </c>
      <c r="C5" s="6" t="n">
        <v>-575152</v>
      </c>
    </row>
    <row r="6" spans="1:3">
      <c r="A6" s="4" t="s">
        <v>749</v>
      </c>
      <c r="C6" s="6" t="n">
        <v>-72824</v>
      </c>
    </row>
    <row r="7" spans="1:3">
      <c r="A7" s="4" t="s">
        <v>754</v>
      </c>
      <c r="B7" s="5" t="n">
        <v>-1116093</v>
      </c>
      <c r="C7" s="6" t="n">
        <v>-4990989</v>
      </c>
    </row>
    <row r="8" spans="1:3">
      <c r="A8" s="4" t="s">
        <v>93</v>
      </c>
      <c r="B8" s="5" t="n">
        <v>-1115592</v>
      </c>
      <c r="C8" s="5" t="n">
        <v>-49909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755</v>
      </c>
      <c r="B1" s="2" t="s">
        <v>1</v>
      </c>
      <c r="C1" s="2" t="s">
        <v>75</v>
      </c>
      <c r="E1" s="2" t="s">
        <v>76</v>
      </c>
    </row>
    <row r="2" spans="1:6">
      <c r="B2" s="2" t="s">
        <v>2</v>
      </c>
      <c r="C2" s="2" t="s">
        <v>19</v>
      </c>
      <c r="D2" s="2" t="s">
        <v>78</v>
      </c>
      <c r="E2" s="2" t="s">
        <v>20</v>
      </c>
      <c r="F2" s="2" t="s">
        <v>79</v>
      </c>
    </row>
    <row r="3" spans="1:6">
      <c r="A3" s="3" t="s">
        <v>258</v>
      </c>
    </row>
    <row r="4" spans="1:6">
      <c r="A4" s="4" t="s">
        <v>756</v>
      </c>
      <c r="C4" s="4" t="s">
        <v>757</v>
      </c>
      <c r="D4" s="4" t="s">
        <v>758</v>
      </c>
      <c r="E4" s="4" t="s">
        <v>758</v>
      </c>
      <c r="F4" s="4" t="s">
        <v>758</v>
      </c>
    </row>
    <row r="5" spans="1:6">
      <c r="A5" s="4" t="s">
        <v>759</v>
      </c>
      <c r="C5" s="4" t="s">
        <v>760</v>
      </c>
      <c r="D5" s="4" t="s">
        <v>758</v>
      </c>
      <c r="E5" s="4" t="s">
        <v>758</v>
      </c>
      <c r="F5" s="4" t="s">
        <v>758</v>
      </c>
    </row>
    <row r="6" spans="1:6">
      <c r="A6" s="4" t="s">
        <v>761</v>
      </c>
      <c r="C6" s="4" t="s">
        <v>762</v>
      </c>
      <c r="D6" s="4" t="s">
        <v>763</v>
      </c>
      <c r="E6" s="4" t="s">
        <v>763</v>
      </c>
      <c r="F6" s="4" t="s">
        <v>763</v>
      </c>
    </row>
    <row r="7" spans="1:6">
      <c r="A7" s="4" t="s">
        <v>764</v>
      </c>
      <c r="C7" s="4" t="s">
        <v>765</v>
      </c>
      <c r="D7" s="4" t="s">
        <v>758</v>
      </c>
      <c r="E7" s="4" t="s">
        <v>758</v>
      </c>
      <c r="F7" s="4" t="s">
        <v>758</v>
      </c>
    </row>
    <row r="8" spans="1:6">
      <c r="A8" s="4" t="s">
        <v>766</v>
      </c>
      <c r="C8" s="4" t="s">
        <v>767</v>
      </c>
      <c r="D8" s="4" t="s">
        <v>758</v>
      </c>
      <c r="E8" s="4" t="s">
        <v>758</v>
      </c>
      <c r="F8" s="4" t="s">
        <v>758</v>
      </c>
    </row>
    <row r="9" spans="1:6">
      <c r="A9" s="4" t="s">
        <v>754</v>
      </c>
      <c r="B9" s="4" t="s">
        <v>768</v>
      </c>
      <c r="C9" s="4" t="s">
        <v>769</v>
      </c>
      <c r="D9" s="4" t="s">
        <v>758</v>
      </c>
      <c r="E9" s="4" t="s">
        <v>758</v>
      </c>
      <c r="F9" s="4" t="s">
        <v>758</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770</v>
      </c>
      <c r="B1" s="2" t="s">
        <v>423</v>
      </c>
      <c r="C1" s="2" t="s">
        <v>2</v>
      </c>
      <c r="D1" s="2" t="s">
        <v>19</v>
      </c>
      <c r="E1" s="2" t="s">
        <v>78</v>
      </c>
      <c r="F1" s="2" t="s">
        <v>20</v>
      </c>
      <c r="G1" s="2" t="s">
        <v>79</v>
      </c>
    </row>
    <row r="2" spans="1:7">
      <c r="A2" s="3" t="s">
        <v>771</v>
      </c>
    </row>
    <row r="3" spans="1:7">
      <c r="A3" s="4" t="s">
        <v>772</v>
      </c>
      <c r="C3" s="4" t="s">
        <v>768</v>
      </c>
      <c r="D3" s="4" t="s">
        <v>769</v>
      </c>
      <c r="E3" s="4" t="s">
        <v>758</v>
      </c>
      <c r="F3" s="4" t="s">
        <v>758</v>
      </c>
      <c r="G3" s="4" t="s">
        <v>758</v>
      </c>
    </row>
    <row r="4" spans="1:7">
      <c r="A4" s="4" t="s">
        <v>773</v>
      </c>
      <c r="C4" s="4" t="s">
        <v>774</v>
      </c>
      <c r="D4" s="4" t="s">
        <v>774</v>
      </c>
    </row>
    <row r="5" spans="1:7">
      <c r="A5" s="4" t="s">
        <v>775</v>
      </c>
      <c r="B5" s="5" t="n">
        <v>5800000</v>
      </c>
    </row>
    <row r="6" spans="1:7">
      <c r="A6" s="4" t="s">
        <v>776</v>
      </c>
      <c r="B6" s="4" t="s">
        <v>527</v>
      </c>
    </row>
    <row r="7" spans="1:7">
      <c r="A7" s="4" t="s">
        <v>777</v>
      </c>
      <c r="C7" s="5" t="n">
        <v>0</v>
      </c>
      <c r="D7" s="5" t="n">
        <v>40000</v>
      </c>
    </row>
    <row r="8" spans="1:7">
      <c r="A8" s="4" t="s">
        <v>778</v>
      </c>
      <c r="C8" s="6" t="n">
        <v>0</v>
      </c>
      <c r="D8" s="6" t="n">
        <v>0</v>
      </c>
    </row>
    <row r="9" spans="1:7">
      <c r="A9" s="4" t="s">
        <v>779</v>
      </c>
      <c r="B9" s="4" t="s">
        <v>527</v>
      </c>
    </row>
    <row r="10" spans="1:7">
      <c r="A10" s="4" t="s">
        <v>780</v>
      </c>
      <c r="C10" s="6" t="n">
        <v>67700000</v>
      </c>
      <c r="D10" s="6" t="n">
        <v>67200000</v>
      </c>
    </row>
    <row r="11" spans="1:7">
      <c r="A11" s="4" t="s">
        <v>93</v>
      </c>
      <c r="C11" s="6" t="n">
        <v>1115592</v>
      </c>
      <c r="D11" s="5" t="n">
        <v>4990989</v>
      </c>
    </row>
    <row r="12" spans="1:7">
      <c r="A12" s="4" t="s">
        <v>781</v>
      </c>
      <c r="C12" s="5" t="n">
        <v>1100000</v>
      </c>
    </row>
    <row r="13" spans="1:7">
      <c r="A13" s="4" t="s">
        <v>782</v>
      </c>
    </row>
    <row r="14" spans="1:7">
      <c r="A14" s="3" t="s">
        <v>771</v>
      </c>
    </row>
    <row r="15" spans="1:7">
      <c r="A15" s="4" t="s">
        <v>783</v>
      </c>
      <c r="D15" s="4" t="s">
        <v>784</v>
      </c>
    </row>
    <row r="16" spans="1:7">
      <c r="A16" s="4" t="s">
        <v>785</v>
      </c>
    </row>
    <row r="17" spans="1:7">
      <c r="A17" s="3" t="s">
        <v>771</v>
      </c>
    </row>
    <row r="18" spans="1:7">
      <c r="A18" s="4" t="s">
        <v>783</v>
      </c>
      <c r="D18" s="4" t="s">
        <v>786</v>
      </c>
    </row>
    <row r="19" spans="1:7">
      <c r="A19" s="4" t="s">
        <v>752</v>
      </c>
    </row>
    <row r="20" spans="1:7">
      <c r="A20" s="3" t="s">
        <v>771</v>
      </c>
    </row>
    <row r="21" spans="1:7">
      <c r="A21" s="4" t="s">
        <v>787</v>
      </c>
      <c r="D21" s="5" t="n">
        <v>3700000</v>
      </c>
    </row>
    <row r="22" spans="1:7">
      <c r="A22" s="4" t="s">
        <v>753</v>
      </c>
    </row>
    <row r="23" spans="1:7">
      <c r="A23" s="3" t="s">
        <v>771</v>
      </c>
    </row>
    <row r="24" spans="1:7">
      <c r="A24" s="4" t="s">
        <v>787</v>
      </c>
      <c r="D24" s="6" t="n">
        <v>500000</v>
      </c>
    </row>
    <row r="25" spans="1:7">
      <c r="A25" s="4" t="s">
        <v>749</v>
      </c>
    </row>
    <row r="26" spans="1:7">
      <c r="A26" s="3" t="s">
        <v>771</v>
      </c>
    </row>
    <row r="27" spans="1:7">
      <c r="A27" s="4" t="s">
        <v>787</v>
      </c>
      <c r="D27" s="5" t="n">
        <v>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788</v>
      </c>
      <c r="B1" s="2" t="s">
        <v>502</v>
      </c>
    </row>
    <row r="2" spans="1:2">
      <c r="A2" s="3" t="s">
        <v>33</v>
      </c>
    </row>
    <row r="3" spans="1:2">
      <c r="A3" s="4" t="s">
        <v>789</v>
      </c>
      <c r="B3" s="5" t="n">
        <v>52314</v>
      </c>
    </row>
    <row r="4" spans="1:2">
      <c r="A4" s="4" t="s">
        <v>790</v>
      </c>
      <c r="B4" s="6" t="n">
        <v>719773</v>
      </c>
    </row>
    <row r="5" spans="1:2">
      <c r="A5" s="4" t="s">
        <v>791</v>
      </c>
      <c r="B5" s="6" t="n">
        <v>378386</v>
      </c>
    </row>
    <row r="6" spans="1:2">
      <c r="A6" s="4" t="s">
        <v>792</v>
      </c>
      <c r="B6" s="6" t="n">
        <v>3682201</v>
      </c>
    </row>
    <row r="7" spans="1:2">
      <c r="A7" s="4" t="s">
        <v>793</v>
      </c>
      <c r="B7" s="6" t="n">
        <v>526607</v>
      </c>
    </row>
    <row r="8" spans="1:2">
      <c r="A8" s="4" t="s">
        <v>794</v>
      </c>
      <c r="B8" s="6" t="n">
        <v>74445</v>
      </c>
    </row>
    <row r="9" spans="1:2">
      <c r="A9" s="4" t="s">
        <v>795</v>
      </c>
      <c r="B9" s="6" t="n">
        <v>10320</v>
      </c>
    </row>
    <row r="10" spans="1:2">
      <c r="A10" s="4" t="s">
        <v>796</v>
      </c>
      <c r="B10" s="6" t="n">
        <v>5444045</v>
      </c>
    </row>
    <row r="11" spans="1:2">
      <c r="A11" s="4" t="s">
        <v>797</v>
      </c>
      <c r="B11" s="6" t="n">
        <v>-5799118</v>
      </c>
    </row>
    <row r="12" spans="1:2">
      <c r="A12" s="4" t="s">
        <v>798</v>
      </c>
      <c r="B12" s="6" t="n">
        <v>-355073</v>
      </c>
    </row>
    <row r="13" spans="1:2">
      <c r="A13" s="3" t="s">
        <v>799</v>
      </c>
    </row>
    <row r="14" spans="1:2">
      <c r="A14" s="4" t="s">
        <v>800</v>
      </c>
      <c r="B14" s="6" t="n">
        <v>-413261</v>
      </c>
    </row>
    <row r="15" spans="1:2">
      <c r="A15" s="4" t="s">
        <v>801</v>
      </c>
      <c r="B15" s="6" t="n">
        <v>-413261</v>
      </c>
    </row>
    <row r="16" spans="1:2">
      <c r="A16" s="4" t="s">
        <v>802</v>
      </c>
      <c r="B16" s="5" t="n">
        <v>-7683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803</v>
      </c>
      <c r="B1" s="2" t="s">
        <v>1</v>
      </c>
      <c r="C1" s="2" t="s">
        <v>76</v>
      </c>
    </row>
    <row r="2" spans="1:3">
      <c r="B2" s="2" t="s">
        <v>2</v>
      </c>
      <c r="C2" s="2" t="s">
        <v>19</v>
      </c>
    </row>
    <row r="3" spans="1:3">
      <c r="A3" s="3" t="s">
        <v>262</v>
      </c>
    </row>
    <row r="4" spans="1:3">
      <c r="A4" s="4" t="s">
        <v>804</v>
      </c>
      <c r="B4" s="6" t="n">
        <v>1</v>
      </c>
      <c r="C4" s="6" t="n">
        <v>1</v>
      </c>
    </row>
    <row r="5" spans="1:3">
      <c r="A5" s="4" t="s">
        <v>805</v>
      </c>
      <c r="C5" s="6"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806</v>
      </c>
      <c r="B1" s="2" t="s">
        <v>78</v>
      </c>
      <c r="D1" s="2" t="s">
        <v>2</v>
      </c>
      <c r="E1" s="2" t="s">
        <v>19</v>
      </c>
      <c r="G1" s="2" t="s">
        <v>150</v>
      </c>
      <c r="I1" s="2" t="s">
        <v>151</v>
      </c>
      <c r="K1" s="2" t="s">
        <v>77</v>
      </c>
      <c r="M1" s="2" t="s">
        <v>20</v>
      </c>
      <c r="N1" s="2" t="s">
        <v>468</v>
      </c>
      <c r="O1" s="2" t="s">
        <v>469</v>
      </c>
      <c r="P1" s="2" t="s">
        <v>152</v>
      </c>
      <c r="Q1" s="2" t="s">
        <v>19</v>
      </c>
      <c r="R1" s="2" t="s">
        <v>78</v>
      </c>
      <c r="S1" s="2" t="s">
        <v>19</v>
      </c>
      <c r="T1" s="2" t="s">
        <v>20</v>
      </c>
      <c r="U1" s="2" t="s">
        <v>79</v>
      </c>
    </row>
    <row r="2" spans="1:21">
      <c r="A2" s="3" t="s">
        <v>265</v>
      </c>
    </row>
    <row r="3" spans="1:21">
      <c r="A3" s="4" t="s">
        <v>86</v>
      </c>
      <c r="B3" s="5" t="n">
        <v>2334000</v>
      </c>
      <c r="C3" s="4" t="s">
        <v>42</v>
      </c>
      <c r="E3" s="5" t="n">
        <v>33633000</v>
      </c>
      <c r="F3" s="4" t="s">
        <v>42</v>
      </c>
      <c r="G3" s="5" t="n">
        <v>23927000</v>
      </c>
      <c r="H3" s="4" t="s">
        <v>42</v>
      </c>
      <c r="I3" s="5" t="n">
        <v>21686000</v>
      </c>
      <c r="J3" s="4" t="s">
        <v>42</v>
      </c>
      <c r="K3" s="5" t="n">
        <v>23023405</v>
      </c>
      <c r="L3" s="4" t="s">
        <v>42</v>
      </c>
      <c r="M3" s="5" t="n">
        <v>33858000</v>
      </c>
      <c r="N3" s="5" t="n">
        <v>32292000</v>
      </c>
      <c r="O3" s="5" t="n">
        <v>31066000</v>
      </c>
      <c r="P3" s="5" t="n">
        <v>32797000</v>
      </c>
    </row>
    <row r="4" spans="1:21">
      <c r="A4" s="4" t="s">
        <v>471</v>
      </c>
      <c r="B4" s="6" t="n">
        <v>-32536000</v>
      </c>
      <c r="D4" s="5" t="n">
        <v>-3379335</v>
      </c>
      <c r="E4" s="6" t="n">
        <v>-13464000</v>
      </c>
      <c r="G4" s="6" t="n">
        <v>-14147000</v>
      </c>
      <c r="I4" s="6" t="n">
        <v>5626000</v>
      </c>
      <c r="K4" s="6" t="n">
        <v>6313259</v>
      </c>
      <c r="M4" s="6" t="n">
        <v>3717000</v>
      </c>
      <c r="N4" s="6" t="n">
        <v>5215000</v>
      </c>
      <c r="O4" s="6" t="n">
        <v>5995000</v>
      </c>
      <c r="P4" s="6" t="n">
        <v>1684000</v>
      </c>
      <c r="Q4" s="5" t="n">
        <v>-27611483</v>
      </c>
      <c r="R4" s="5" t="n">
        <v>-20597401</v>
      </c>
      <c r="S4" s="5" t="n">
        <v>-48209000</v>
      </c>
      <c r="T4" s="5" t="n">
        <v>16611358</v>
      </c>
      <c r="U4" s="5" t="n">
        <v>16389086</v>
      </c>
    </row>
    <row r="5" spans="1:21">
      <c r="A5" s="4" t="s">
        <v>509</v>
      </c>
      <c r="B5" s="6" t="n">
        <v>-32763000</v>
      </c>
      <c r="D5" s="6" t="n">
        <v>-6284443</v>
      </c>
      <c r="E5" s="6" t="n">
        <v>-15681000</v>
      </c>
      <c r="G5" s="6" t="n">
        <v>-15880000</v>
      </c>
      <c r="I5" s="6" t="n">
        <v>4156000</v>
      </c>
      <c r="K5" s="6" t="n">
        <v>4864386</v>
      </c>
      <c r="M5" s="6" t="n">
        <v>2145000</v>
      </c>
      <c r="N5" s="6" t="n">
        <v>3727000</v>
      </c>
      <c r="O5" s="6" t="n">
        <v>4484000</v>
      </c>
      <c r="P5" s="6" t="n">
        <v>181000</v>
      </c>
      <c r="Q5" s="6" t="n">
        <v>-31560676</v>
      </c>
      <c r="R5" s="6" t="n">
        <v>-23742530</v>
      </c>
      <c r="T5" s="6" t="n">
        <v>10537443</v>
      </c>
      <c r="U5" s="6" t="n">
        <v>9448244</v>
      </c>
    </row>
    <row r="6" spans="1:21">
      <c r="A6" s="4" t="s">
        <v>807</v>
      </c>
      <c r="B6" s="5" t="n">
        <v>-32763000</v>
      </c>
      <c r="D6" s="5" t="n">
        <v>-3432044</v>
      </c>
      <c r="E6" s="5" t="n">
        <v>-7809000</v>
      </c>
      <c r="G6" s="5" t="n">
        <v>-8481000</v>
      </c>
      <c r="I6" s="5" t="n">
        <v>4156000</v>
      </c>
      <c r="K6" s="5" t="n">
        <v>4864386</v>
      </c>
      <c r="M6" s="5" t="n">
        <v>2145000</v>
      </c>
      <c r="N6" s="5" t="n">
        <v>3727000</v>
      </c>
      <c r="O6" s="5" t="n">
        <v>4484000</v>
      </c>
      <c r="P6" s="5" t="n">
        <v>181000</v>
      </c>
      <c r="Q6" s="5" t="n">
        <v>-16289633</v>
      </c>
      <c r="R6" s="5" t="n">
        <v>-23742530</v>
      </c>
      <c r="T6" s="5" t="n">
        <v>10537443</v>
      </c>
      <c r="U6" s="5" t="n">
        <v>9448244</v>
      </c>
    </row>
    <row r="7" spans="1:21">
      <c r="A7" s="3" t="s">
        <v>97</v>
      </c>
    </row>
    <row r="8" spans="1:21">
      <c r="A8" s="4" t="s">
        <v>98</v>
      </c>
      <c r="D8" s="8" t="n">
        <v>-0.09</v>
      </c>
      <c r="E8" s="8" t="n">
        <v>-0.21</v>
      </c>
      <c r="F8" s="4" t="s">
        <v>44</v>
      </c>
      <c r="G8" s="8" t="n">
        <v>-0.25</v>
      </c>
      <c r="H8" s="4" t="s">
        <v>44</v>
      </c>
      <c r="Q8" s="8" t="n">
        <v>-0.46</v>
      </c>
    </row>
    <row r="9" spans="1:21"/>
    <row r="10" spans="1:21">
      <c r="A10" s="4" t="s">
        <v>42</v>
      </c>
      <c r="B10" s="4" t="s">
        <v>808</v>
      </c>
    </row>
    <row r="11" spans="1:21">
      <c r="A11" s="4" t="s">
        <v>44</v>
      </c>
      <c r="B11" s="4" t="s">
        <v>488</v>
      </c>
    </row>
  </sheetData>
  <mergeCells count="8">
    <mergeCell ref="B1:C1"/>
    <mergeCell ref="E1:F1"/>
    <mergeCell ref="G1:H1"/>
    <mergeCell ref="I1:J1"/>
    <mergeCell ref="K1:L1"/>
    <mergeCell ref="A9:U9"/>
    <mergeCell ref="B10:U10"/>
    <mergeCell ref="B11:U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s>
  <sheetData>
    <row r="1" spans="1:7">
      <c r="A1" s="1" t="s">
        <v>809</v>
      </c>
      <c r="B1" s="2" t="s">
        <v>690</v>
      </c>
      <c r="C1" s="2" t="s">
        <v>530</v>
      </c>
      <c r="D1" s="2" t="s">
        <v>810</v>
      </c>
      <c r="E1" s="2" t="s">
        <v>2</v>
      </c>
      <c r="F1" s="2" t="s">
        <v>642</v>
      </c>
      <c r="G1" s="2" t="s">
        <v>19</v>
      </c>
    </row>
    <row r="2" spans="1:7">
      <c r="A2" s="4" t="s">
        <v>202</v>
      </c>
    </row>
    <row r="3" spans="1:7">
      <c r="A3" s="3" t="s">
        <v>811</v>
      </c>
    </row>
    <row r="4" spans="1:7">
      <c r="A4" s="4" t="s">
        <v>812</v>
      </c>
      <c r="C4" s="5" t="n">
        <v>46800000</v>
      </c>
    </row>
    <row r="5" spans="1:7">
      <c r="A5" s="4" t="s">
        <v>650</v>
      </c>
    </row>
    <row r="6" spans="1:7">
      <c r="A6" s="3" t="s">
        <v>811</v>
      </c>
    </row>
    <row r="7" spans="1:7">
      <c r="A7" s="4" t="s">
        <v>651</v>
      </c>
      <c r="C7" s="6" t="n">
        <v>345000000</v>
      </c>
      <c r="F7" s="5" t="n">
        <v>230000000</v>
      </c>
    </row>
    <row r="8" spans="1:7">
      <c r="A8" s="4" t="s">
        <v>813</v>
      </c>
    </row>
    <row r="9" spans="1:7">
      <c r="A9" s="3" t="s">
        <v>811</v>
      </c>
    </row>
    <row r="10" spans="1:7">
      <c r="A10" s="4" t="s">
        <v>597</v>
      </c>
      <c r="B10" s="5" t="n">
        <v>30000000</v>
      </c>
    </row>
    <row r="11" spans="1:7">
      <c r="A11" s="4" t="s">
        <v>695</v>
      </c>
      <c r="B11" s="4" t="s">
        <v>696</v>
      </c>
    </row>
    <row r="12" spans="1:7">
      <c r="A12" s="4" t="s">
        <v>697</v>
      </c>
      <c r="B12" s="4" t="s">
        <v>698</v>
      </c>
    </row>
    <row r="13" spans="1:7">
      <c r="A13" s="4" t="s">
        <v>814</v>
      </c>
    </row>
    <row r="14" spans="1:7">
      <c r="A14" s="3" t="s">
        <v>811</v>
      </c>
    </row>
    <row r="15" spans="1:7">
      <c r="A15" s="4" t="s">
        <v>597</v>
      </c>
      <c r="B15" s="5" t="n">
        <v>30000000</v>
      </c>
    </row>
    <row r="16" spans="1:7">
      <c r="A16" s="4" t="s">
        <v>815</v>
      </c>
    </row>
    <row r="17" spans="1:7">
      <c r="A17" s="3" t="s">
        <v>811</v>
      </c>
    </row>
    <row r="18" spans="1:7">
      <c r="A18" s="4" t="s">
        <v>816</v>
      </c>
      <c r="C18" s="6" t="n">
        <v>14000000</v>
      </c>
    </row>
    <row r="19" spans="1:7">
      <c r="A19" s="4" t="s">
        <v>817</v>
      </c>
    </row>
    <row r="20" spans="1:7">
      <c r="A20" s="3" t="s">
        <v>811</v>
      </c>
    </row>
    <row r="21" spans="1:7">
      <c r="A21" s="4" t="s">
        <v>812</v>
      </c>
      <c r="C21" s="6" t="n">
        <v>50000000</v>
      </c>
    </row>
    <row r="22" spans="1:7">
      <c r="A22" s="4" t="s">
        <v>818</v>
      </c>
    </row>
    <row r="23" spans="1:7">
      <c r="A23" s="3" t="s">
        <v>811</v>
      </c>
    </row>
    <row r="24" spans="1:7">
      <c r="A24" s="4" t="s">
        <v>819</v>
      </c>
      <c r="D24" s="5" t="n">
        <v>14400000</v>
      </c>
    </row>
    <row r="25" spans="1:7">
      <c r="A25" s="4" t="s">
        <v>820</v>
      </c>
    </row>
    <row r="26" spans="1:7">
      <c r="A26" s="3" t="s">
        <v>811</v>
      </c>
    </row>
    <row r="27" spans="1:7">
      <c r="A27" s="4" t="s">
        <v>651</v>
      </c>
      <c r="E27" s="5" t="n">
        <v>20000000</v>
      </c>
      <c r="G27" s="5" t="n">
        <v>20000000</v>
      </c>
    </row>
    <row r="28" spans="1:7">
      <c r="A28" s="4" t="s">
        <v>821</v>
      </c>
    </row>
    <row r="29" spans="1:7">
      <c r="A29" s="3" t="s">
        <v>811</v>
      </c>
    </row>
    <row r="30" spans="1:7">
      <c r="A30" s="4" t="s">
        <v>651</v>
      </c>
      <c r="C30" s="5" t="n">
        <v>345000000</v>
      </c>
      <c r="F30" s="5" t="n">
        <v>23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03</v>
      </c>
      <c r="B1" s="2" t="s">
        <v>1</v>
      </c>
      <c r="C1" s="2" t="s">
        <v>76</v>
      </c>
    </row>
    <row r="2" spans="1:3">
      <c r="B2" s="2" t="s">
        <v>2</v>
      </c>
      <c r="C2" s="2" t="s">
        <v>19</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822</v>
      </c>
      <c r="B1" s="2" t="s">
        <v>823</v>
      </c>
    </row>
    <row r="2" spans="1:2">
      <c r="A2" s="3" t="s">
        <v>824</v>
      </c>
    </row>
    <row r="3" spans="1:2">
      <c r="A3" s="4" t="s">
        <v>516</v>
      </c>
      <c r="B3" s="5" t="n">
        <v>36</v>
      </c>
    </row>
    <row r="4" spans="1:2">
      <c r="A4" s="4" t="s">
        <v>825</v>
      </c>
      <c r="B4" s="5" t="n">
        <v>14</v>
      </c>
    </row>
    <row r="5" spans="1:2">
      <c r="A5" s="4" t="s">
        <v>826</v>
      </c>
      <c r="B5" s="6"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77</v>
      </c>
    </row>
    <row r="3" spans="1:3">
      <c r="A3" s="4" t="s">
        <v>305</v>
      </c>
    </row>
    <row r="4" spans="1:3">
      <c r="A4" s="3" t="s">
        <v>596</v>
      </c>
    </row>
    <row r="5" spans="1:3">
      <c r="A5" s="4" t="s">
        <v>828</v>
      </c>
      <c r="B5" s="5" t="n">
        <v>14250000</v>
      </c>
      <c r="C5" s="5" t="n">
        <v>1816988</v>
      </c>
    </row>
    <row r="6" spans="1:3">
      <c r="A6" s="4" t="s">
        <v>829</v>
      </c>
      <c r="B6" s="6" t="n">
        <v>10800000</v>
      </c>
    </row>
    <row r="7" spans="1:3">
      <c r="A7" s="4" t="s">
        <v>830</v>
      </c>
      <c r="C7" s="5" t="n">
        <v>-1816988</v>
      </c>
    </row>
    <row r="8" spans="1:3">
      <c r="A8" s="4" t="s">
        <v>831</v>
      </c>
      <c r="B8" s="6" t="n">
        <v>6580549</v>
      </c>
    </row>
    <row r="9" spans="1:3">
      <c r="A9" s="4" t="s">
        <v>832</v>
      </c>
      <c r="B9" s="6" t="n">
        <v>31630549</v>
      </c>
    </row>
    <row r="10" spans="1:3">
      <c r="A10" s="4" t="s">
        <v>364</v>
      </c>
    </row>
    <row r="11" spans="1:3">
      <c r="A11" s="3" t="s">
        <v>596</v>
      </c>
    </row>
    <row r="12" spans="1:3">
      <c r="A12" s="4" t="s">
        <v>828</v>
      </c>
      <c r="B12" s="6" t="n">
        <v>67176226</v>
      </c>
    </row>
    <row r="13" spans="1:3">
      <c r="A13" s="4" t="s">
        <v>833</v>
      </c>
      <c r="B13" s="6" t="n">
        <v>541963</v>
      </c>
    </row>
    <row r="14" spans="1:3">
      <c r="A14" s="4" t="s">
        <v>832</v>
      </c>
      <c r="B14" s="5" t="n">
        <v>6771818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32"/>
    <col customWidth="1" max="3" min="3" width="21"/>
    <col customWidth="1" max="4" min="4" width="21"/>
    <col customWidth="1" max="5" min="5" width="28"/>
    <col customWidth="1" max="6" min="6" width="21"/>
  </cols>
  <sheetData>
    <row r="1" spans="1:6">
      <c r="A1" s="1" t="s">
        <v>834</v>
      </c>
      <c r="B1" s="2" t="s">
        <v>1</v>
      </c>
      <c r="D1" s="2" t="s">
        <v>75</v>
      </c>
      <c r="E1" s="2" t="s">
        <v>76</v>
      </c>
    </row>
    <row r="2" spans="1:6">
      <c r="B2" s="2" t="s">
        <v>835</v>
      </c>
      <c r="C2" s="2" t="s">
        <v>417</v>
      </c>
      <c r="D2" s="2" t="s">
        <v>502</v>
      </c>
      <c r="E2" s="2" t="s">
        <v>836</v>
      </c>
      <c r="F2" s="2" t="s">
        <v>421</v>
      </c>
    </row>
    <row r="3" spans="1:6">
      <c r="A3" s="3" t="s">
        <v>230</v>
      </c>
    </row>
    <row r="4" spans="1:6">
      <c r="A4" s="4" t="s">
        <v>425</v>
      </c>
      <c r="B4" s="6" t="n">
        <v>1</v>
      </c>
      <c r="E4" s="6" t="n">
        <v>1</v>
      </c>
    </row>
    <row r="5" spans="1:6">
      <c r="A5" s="4" t="s">
        <v>837</v>
      </c>
      <c r="B5" s="6" t="n">
        <v>1</v>
      </c>
    </row>
    <row r="6" spans="1:6">
      <c r="A6" s="4" t="s">
        <v>838</v>
      </c>
      <c r="B6" s="5" t="n">
        <v>0</v>
      </c>
      <c r="C6" s="5" t="n">
        <v>0</v>
      </c>
      <c r="D6" s="5" t="n">
        <v>0</v>
      </c>
      <c r="E6" s="5" t="n">
        <v>0</v>
      </c>
      <c r="F6" s="5" t="n">
        <v>0</v>
      </c>
    </row>
  </sheetData>
  <mergeCells count="3">
    <mergeCell ref="A1:A2"/>
    <mergeCell ref="B1:C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07</v>
      </c>
      <c r="B1" s="2" t="s">
        <v>1</v>
      </c>
      <c r="C1" s="2" t="s">
        <v>76</v>
      </c>
    </row>
    <row r="2" spans="1:3">
      <c r="B2" s="2" t="s">
        <v>2</v>
      </c>
      <c r="C2" s="2" t="s">
        <v>19</v>
      </c>
    </row>
    <row r="3" spans="1:3">
      <c r="A3" s="3" t="s">
        <v>204</v>
      </c>
    </row>
    <row r="4" spans="1:3">
      <c r="A4" s="4" t="s">
        <v>207</v>
      </c>
      <c r="B4" s="4" t="s">
        <v>208</v>
      </c>
      <c r="C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16:04:27Z</dcterms:created>
  <dcterms:modified xmlns:dcterms="http://purl.org/dc/terms/" xmlns:xsi="http://www.w3.org/2001/XMLSchema-instance" xsi:type="dcterms:W3CDTF">2020-05-26T16:04:27Z</dcterms:modified>
</cp:coreProperties>
</file>